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Stockholders_ Equ" sheetId="7" state="visible" r:id="rId7"/>
    <sheet xmlns:r="http://schemas.openxmlformats.org/officeDocument/2006/relationships" name="Statements of Cash Flow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Borrowings" sheetId="17" state="visible" r:id="rId17"/>
    <sheet xmlns:r="http://schemas.openxmlformats.org/officeDocument/2006/relationships" name="Asset Retirement Obligation"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Leases (Tables)" sheetId="33" state="visible" r:id="rId33"/>
    <sheet xmlns:r="http://schemas.openxmlformats.org/officeDocument/2006/relationships" name="Accrued Expenses and Other Cu_2" sheetId="34" state="visible" r:id="rId34"/>
    <sheet xmlns:r="http://schemas.openxmlformats.org/officeDocument/2006/relationships" name="Borrowings (Tables)" sheetId="35" state="visible" r:id="rId35"/>
    <sheet xmlns:r="http://schemas.openxmlformats.org/officeDocument/2006/relationships" name="Asset Retirement Obligation (Ta" sheetId="36" state="visible" r:id="rId36"/>
    <sheet xmlns:r="http://schemas.openxmlformats.org/officeDocument/2006/relationships" name="Stockholders_ Equity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Description of Business (Detail"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Fair Value Measurements (Detail" sheetId="47" state="visible" r:id="rId47"/>
    <sheet xmlns:r="http://schemas.openxmlformats.org/officeDocument/2006/relationships" name="Inventories (Details) - Schedul"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Intangible Assets, Net (Details" sheetId="51" state="visible" r:id="rId51"/>
    <sheet xmlns:r="http://schemas.openxmlformats.org/officeDocument/2006/relationships" name="Intangible Assets, Net (Detai_2" sheetId="52" state="visible" r:id="rId52"/>
    <sheet xmlns:r="http://schemas.openxmlformats.org/officeDocument/2006/relationships" name="Intangible Assets, Net (Detai_3" sheetId="53" state="visible" r:id="rId53"/>
    <sheet xmlns:r="http://schemas.openxmlformats.org/officeDocument/2006/relationships" name="Leases (Details)" sheetId="54" state="visible" r:id="rId54"/>
    <sheet xmlns:r="http://schemas.openxmlformats.org/officeDocument/2006/relationships" name="Leases (Details) - Schedule of " sheetId="55" state="visible" r:id="rId55"/>
    <sheet xmlns:r="http://schemas.openxmlformats.org/officeDocument/2006/relationships" name="Leases (Details) - Schedule o_2" sheetId="56" state="visible" r:id="rId56"/>
    <sheet xmlns:r="http://schemas.openxmlformats.org/officeDocument/2006/relationships" name="Leases (Details) - Schedule o_3" sheetId="57" state="visible" r:id="rId57"/>
    <sheet xmlns:r="http://schemas.openxmlformats.org/officeDocument/2006/relationships" name="Leases (Details) - Schedule o_4" sheetId="58" state="visible" r:id="rId58"/>
    <sheet xmlns:r="http://schemas.openxmlformats.org/officeDocument/2006/relationships" name="Leases (Details) - Schedule o_5" sheetId="59" state="visible" r:id="rId59"/>
    <sheet xmlns:r="http://schemas.openxmlformats.org/officeDocument/2006/relationships" name="Leases (Details) - Schedule o_6" sheetId="60" state="visible" r:id="rId60"/>
    <sheet xmlns:r="http://schemas.openxmlformats.org/officeDocument/2006/relationships" name="Leases (Details) - Schedule o_7" sheetId="61" state="visible" r:id="rId61"/>
    <sheet xmlns:r="http://schemas.openxmlformats.org/officeDocument/2006/relationships" name="Accrued Expenses and Other Cu_3" sheetId="62" state="visible" r:id="rId62"/>
    <sheet xmlns:r="http://schemas.openxmlformats.org/officeDocument/2006/relationships" name="Borrowings (Details)" sheetId="63" state="visible" r:id="rId63"/>
    <sheet xmlns:r="http://schemas.openxmlformats.org/officeDocument/2006/relationships" name="Borrowings (Details) - Schedule" sheetId="64" state="visible" r:id="rId64"/>
    <sheet xmlns:r="http://schemas.openxmlformats.org/officeDocument/2006/relationships" name="Borrowings (Details) - Schedu_2" sheetId="65" state="visible" r:id="rId65"/>
    <sheet xmlns:r="http://schemas.openxmlformats.org/officeDocument/2006/relationships" name="Borrowings (Details) - Schedu_3" sheetId="66" state="visible" r:id="rId66"/>
    <sheet xmlns:r="http://schemas.openxmlformats.org/officeDocument/2006/relationships" name="Asset Retirement Obligation (De" sheetId="67" state="visible" r:id="rId67"/>
    <sheet xmlns:r="http://schemas.openxmlformats.org/officeDocument/2006/relationships" name="Asset Retirement Obligation (_2" sheetId="68" state="visible" r:id="rId68"/>
    <sheet xmlns:r="http://schemas.openxmlformats.org/officeDocument/2006/relationships" name="Stockholders_ Equity (Details)" sheetId="69" state="visible" r:id="rId69"/>
    <sheet xmlns:r="http://schemas.openxmlformats.org/officeDocument/2006/relationships" name="Stockholders_ Equity (Details) " sheetId="70" state="visible" r:id="rId70"/>
    <sheet xmlns:r="http://schemas.openxmlformats.org/officeDocument/2006/relationships" name="Stock-Based Compensation (Detai" sheetId="71" state="visible" r:id="rId71"/>
    <sheet xmlns:r="http://schemas.openxmlformats.org/officeDocument/2006/relationships" name="Stock-Based Compensation (Det_2" sheetId="72" state="visible" r:id="rId72"/>
    <sheet xmlns:r="http://schemas.openxmlformats.org/officeDocument/2006/relationships" name="Stock-Based Compensation (Det_3"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Income Taxes (Details) - Sche_3" sheetId="77" state="visible" r:id="rId77"/>
    <sheet xmlns:r="http://schemas.openxmlformats.org/officeDocument/2006/relationships" name="Income Taxes (Details) - Sche_4" sheetId="78" state="visible" r:id="rId78"/>
    <sheet xmlns:r="http://schemas.openxmlformats.org/officeDocument/2006/relationships" name="Net Loss Per Share (Details) - " sheetId="79" state="visible" r:id="rId79"/>
    <sheet xmlns:r="http://schemas.openxmlformats.org/officeDocument/2006/relationships" name="Net Loss Per Share (Details) _2" sheetId="80" state="visible" r:id="rId80"/>
    <sheet xmlns:r="http://schemas.openxmlformats.org/officeDocument/2006/relationships" name="Net Loss Per Share (Details) _3"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77" customWidth="1" min="2" max="2"/>
  </cols>
  <sheetData>
    <row r="1">
      <c r="A1" s="1" t="inlineStr">
        <is>
          <t>Cover</t>
        </is>
      </c>
      <c r="B1" s="2" t="inlineStr">
        <is>
          <t>12 Months Ended</t>
        </is>
      </c>
    </row>
    <row r="2">
      <c r="B2" s="2" t="inlineStr">
        <is>
          <t>Apr.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Apr.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PIXIE
DUST TECHNOLOGIES, INC.</t>
        </is>
      </c>
    </row>
    <row r="19">
      <c r="A19" s="4" t="inlineStr">
        <is>
          <t>Entity Central Index Key</t>
        </is>
      </c>
      <c r="B19" s="4" t="inlineStr">
        <is>
          <t>0001962845</t>
        </is>
      </c>
    </row>
    <row r="20">
      <c r="A20" s="4" t="inlineStr">
        <is>
          <t>Entity File Number</t>
        </is>
      </c>
      <c r="B20" s="4" t="inlineStr">
        <is>
          <t>001-41749</t>
        </is>
      </c>
    </row>
    <row r="21">
      <c r="A21" s="4" t="inlineStr">
        <is>
          <t>Entity Incorporation, State or Country Code</t>
        </is>
      </c>
      <c r="B21" s="4" t="inlineStr">
        <is>
          <t>M0</t>
        </is>
      </c>
    </row>
    <row r="22">
      <c r="A22" s="4" t="inlineStr">
        <is>
          <t>Current Fiscal Year End Date</t>
        </is>
      </c>
      <c r="B22" s="4" t="inlineStr">
        <is>
          <t>--04-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8F Yaesu Central Tower2-2-1 Yaesu</t>
        </is>
      </c>
    </row>
    <row r="32">
      <c r="A32" s="4" t="inlineStr">
        <is>
          <t>Entity Address, Address Line Two</t>
        </is>
      </c>
      <c r="B32" s="4" t="inlineStr">
        <is>
          <t>Chuo-ku</t>
        </is>
      </c>
    </row>
    <row r="33">
      <c r="A33" s="4" t="inlineStr">
        <is>
          <t>Entity Address, City or Town</t>
        </is>
      </c>
      <c r="B33" s="4" t="inlineStr">
        <is>
          <t>Tokyo</t>
        </is>
      </c>
    </row>
    <row r="34">
      <c r="A34" s="4" t="inlineStr">
        <is>
          <t>Entity Address, Country</t>
        </is>
      </c>
      <c r="B34" s="4" t="inlineStr">
        <is>
          <t>JP</t>
        </is>
      </c>
    </row>
    <row r="35">
      <c r="A35" s="4" t="inlineStr">
        <is>
          <t>Entity Address, Postal Zip Code</t>
        </is>
      </c>
      <c r="B35" s="4" t="inlineStr">
        <is>
          <t>104-0028</t>
        </is>
      </c>
    </row>
    <row r="36">
      <c r="A36" s="3" t="inlineStr">
        <is>
          <t>Entity Listings [Line Items]</t>
        </is>
      </c>
      <c r="B36" s="4" t="inlineStr">
        <is>
          <t xml:space="preserve"> </t>
        </is>
      </c>
    </row>
    <row r="37">
      <c r="A37" s="4" t="inlineStr">
        <is>
          <t>Title of 12(b) Security</t>
        </is>
      </c>
      <c r="B37" s="4" t="inlineStr">
        <is>
          <t>American Depositary Shares, each representing one Common Share, no par value</t>
        </is>
      </c>
    </row>
    <row r="38">
      <c r="A38" s="4" t="inlineStr">
        <is>
          <t>Trading Symbol</t>
        </is>
      </c>
      <c r="B38" s="4" t="inlineStr">
        <is>
          <t>PXDT</t>
        </is>
      </c>
    </row>
    <row r="39">
      <c r="A39" s="4" t="inlineStr">
        <is>
          <t>Security Exchange Name</t>
        </is>
      </c>
      <c r="B39" s="4" t="inlineStr">
        <is>
          <t>NASDAQ</t>
        </is>
      </c>
    </row>
    <row r="40">
      <c r="A40" s="4" t="inlineStr">
        <is>
          <t>Entity Common Stock, Shares Outstanding</t>
        </is>
      </c>
      <c r="B40" s="5" t="n">
        <v>14869067</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Yoichi Ochiai</t>
        </is>
      </c>
    </row>
    <row r="44">
      <c r="A44" s="4" t="inlineStr">
        <is>
          <t>Contact Personnel Fax Number</t>
        </is>
      </c>
      <c r="B44" s="4" t="inlineStr">
        <is>
          <t>81-3-6910-3041</t>
        </is>
      </c>
    </row>
    <row r="45">
      <c r="A45" s="4" t="inlineStr">
        <is>
          <t>Entity Address, Address Line One</t>
        </is>
      </c>
      <c r="B45" s="4" t="inlineStr">
        <is>
          <t>8F
Yaesu Central Tower2-2-1
Yaesu</t>
        </is>
      </c>
    </row>
    <row r="46">
      <c r="A46" s="4" t="inlineStr">
        <is>
          <t>Entity Address, Address Line Two</t>
        </is>
      </c>
      <c r="B46" s="4" t="inlineStr">
        <is>
          <t>Chuo-ku</t>
        </is>
      </c>
    </row>
    <row r="47">
      <c r="A47" s="4" t="inlineStr">
        <is>
          <t>Entity Address, City or Town</t>
        </is>
      </c>
      <c r="B47" s="4" t="inlineStr">
        <is>
          <t>Tokyo</t>
        </is>
      </c>
    </row>
    <row r="48">
      <c r="A48" s="4" t="inlineStr">
        <is>
          <t>Entity Address, Country</t>
        </is>
      </c>
      <c r="B48" s="4" t="inlineStr">
        <is>
          <t>JP</t>
        </is>
      </c>
    </row>
    <row r="49">
      <c r="A49" s="4" t="inlineStr">
        <is>
          <t>Entity Address, Postal Zip Code</t>
        </is>
      </c>
      <c r="B49" s="4" t="inlineStr">
        <is>
          <t>104-0028</t>
        </is>
      </c>
    </row>
    <row r="50">
      <c r="A50" s="3" t="inlineStr">
        <is>
          <t>Entity Phone Fax Numbers [Line Items]</t>
        </is>
      </c>
      <c r="B50" s="4" t="inlineStr">
        <is>
          <t xml:space="preserve"> </t>
        </is>
      </c>
    </row>
    <row r="51">
      <c r="A51" s="4" t="inlineStr">
        <is>
          <t>City Area Code</t>
        </is>
      </c>
      <c r="B51" s="4" t="inlineStr">
        <is>
          <t>81</t>
        </is>
      </c>
    </row>
    <row r="52">
      <c r="A52" s="4" t="inlineStr">
        <is>
          <t>Local Phone Number</t>
        </is>
      </c>
      <c r="B52" s="4" t="inlineStr">
        <is>
          <t>3-6910-30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 Basis of Presentation and Preparation The Company’s financial statements are prepared
in accordance with accounting principles generally accepted in the United States of America (“U.S. GAAP”).
● Reclassification of Prior Year Presentation Certain
prior year amounts have been reclassified for consistency with the current year presentation. These reclassifications had no
effect on the reported results of operations. The reclassifications were not material to the financial statements.
● Liquidity and Going Concern The Company has incurred recurring loss from operations
and negative cash flows from operating activities since inception. As of April 30, 2024, the Company had an accumulated deficit of ¥6,356,788 thousand
($40,350 thousand) and cash and cash equivalents of ¥1,607,763 thousand ($10,205 thousand). The Company does not expect that its cash and cash equivalents
as of April 30, 2024 will enable it to fund its operating expenses, debt obligations and capital expenditures for at least 12 months
following the issuance date of these financial statements. As the Company focuses on developing and commercializing its own products,
the Company has devoted substantial resources to research and development testing, and commercialization of its products. These operating
costs have adversely affected and may continue to adversely impact on financial performance. These conditions, among others, raise substantial
doubt about the ability of the Company to continue as a going concern. The continuation as a going concern is dependent upon the Company’s
ability to meet its financial requirements, raise additional capital, and the success of its future operations. Management plans to alleviate the conditions that raise
substantial doubt by raising additional capital through the issuance of common stock, including a follow-on public offering, other equity
or debt financings, or refinancing of existing debt obligations. Lastly, management has the ability to manage liquidity through the timing
and extent of spending related to research and development, advertising, and other discretionary operating expenses. However, the Company’s
ability to issue equity securities or obtain debt financing on acceptable terms, or at all, will depend on, among other things, its financial
performance, general economic factors, including inflation and then-current interest rates, the condition of the credit and capital markets
and other events, some of which may be beyond the Company’s control. On May 31, 2024, the Company fully repaid the borrowing
amount of ¥1,000,000 thousand ($6,348 thousand) under the original and amended terms of the existing long-term borrowing
agreement. Contemporaneously, on May 31, 2024, the Company executed a new debt agreement with the same lender for the same borrowing
principal amount of ¥1,000,000 thousand ($6,348 thousand). The new debt will mature on September 30, 2025. As a consequence,
there was no material impact on the Company’s cash position. See Note 9, Borrowings, for further detail. There are currently no
other written agreements in place for such funding or issuance of securities and there can be no assurance that such plans will be effectively
implemented. Accordingly, the Company has concluded that substantial doubt exists about the Company’s ability to continue as a
going concern for a period of at least 12 months following the issuance date of these financial statements. The Company’s financial statements are prepared
on a going concern basis, which contemplates the realization of assets and the satisfaction of obligation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
● Convenience Translation The functional and reporting currency of the Company is
the Japanese yen (JPY), the currency of the country in which the Company is incorporated and principally operates. Translations of the
Balance Sheets, the Statements of Operations, the Statements of Stockholders’ Equity and the Statements of Cash Flows from JPY
into US$ as of and for the year ended April 30, 2024 are solely for the convenience of the readers and were calculated at the rate of
US$1.00=JPY 157.54, representing the index rates stipulated by the federal reserve board/ the noon buying rate set forth in the H.10
statistical release of the U.S. Federal Reserve Board on April 30, 2024. No representation is made that the JPY amounts could have
been, or could be, converted, realized or settled into US$ at that rate on April 30, 2024, or at any other rate.
● Use of Estimates The preparation of the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 financial statements include, but are not
limited to, impairment of long-lived assets, revenue recognition, measuring the fair value of warrant liabilities, measuring operating
lease right-of-use assets and operating lease liabilities, stock-based compensation and valuation of deferred tax assets. Actual results
could materially differ from the Company’s estimates, and there may be changes to the estimates in future periods. Management bases
these estimates and assumptions that it believes reasonable under the circumstances.
● Risks and Uncertainties The Company is subject to number of risks similar to other
companies developing new products and services, including,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he Company generated 80%, 63% and 42% of its total revenue
from commissioned research and development fees from its partners for the years ended April 30, 2022, 2023 and 2024 respectively. The
Company launched multiple products from the second half of the fiscal year 2023 and on, which resulted in product sales accounting for
53% of the Company’s total revenue in the year ended April 30, 2024. The Company’s customers are primarily located in Japan.
● Concentrations of Credit Risk Financial instruments that potentially subject the Company
to concentration of credit risk consist primarily of cash and cash equivalents. The Company’s cash and cash equivalents are held
by financial institutions in Japan, which management believes to be of high credit quality. The Company’s cash deposits in Japan
are insured by the Deposit Insurance Corporation of Japan subject to certain limitations. From time to time, the Company has deposits
in excess of the insured amounts. The Company has not experienced any losses on its cash and cash equivalents deposits. To reduce credit risk, the Company performs ongoing credit
evaluations of its customers and limits the amount of credit extended when deemed necessary. Generally, the Company requires no collateral
from its customers. The Company considers an allowance for potential credit losses, but historically has not experienced any significant
losses related to individual customers or groups of customers in any particular industry or geographic area.
● Concentrations of Customers There were three customers from whom revenues individually
represent greater than 10% of the total revenues of the Company for the years ended April 30, 2022 and 2023, and two customers from whom
revenues individually represent greater than 10% of the total revenues of the Company for the year ended April 30, 2024 as follows:
Year ended April 30,
2022 2023 2024
Customer A 23.3 % 11.9 % *
Customer B 20.5 % 11.0 % *
Customer C 10.5 % 20.5 % 15.6 %
Customer D * * 14.6 %
Total 54.3 % 43.4 % 30.2 %
There were two customers and one customer from whom accounts
receivable individually represent greater than 10% of the total accounts receivable - trade as of April 30, 2023 and 2024 respectively
as follows:
As of April 30,
2023 2024
Customer C 33.2 % 18.4 %
Customer E 14.0 % *
Total 47.2 % 18.4 %
* The percentage was below 10% for the period. The Company monitors the financial conditions of these
customers, which have been in good credit standing.
● Foreign Currency Transactions Gains and losses resulting from foreign currency transactions
are recognized in the Statements of Operations. Foreign currency-denominated assets and liabilities are remeasured to the functional
currency using the exchange rate at the balance sheet date and gains or losses are recorded in the Statements of Operations. Gains and
losses resulting from foreign currency transactions for the years ended April 30, 2022 and 2023 were not material and for the year ended
April 30, 2024 was ¥29,282 thousand ($186 thousand).
● Segment Information The Company operates in one segment. The Company generates
revenue from the research and development services and sales of products using its core wave control technology. The Company’s
Chief Operating Decision Maker (CODM) is a joint role shared by the Chief Executive Officer and Chief Operating Officer, who is ultimately
responsible for and actively involved in the allocation of resources and the assessment of our performance. The fact that we operate
in only one reportable segment is based on the following:
● The CODM evaluates financial information and performance
at the entity-wide level at which discrete financial information is available, and no expense or operating income is evaluated at a field,
revenue type, or product level.
● The decisions on allocation of resources and other operational
decisions are made by the CODM based on his direct involvement with its operations and product development.
● Substantially all of the Company’s consolidated operating
activities, including its long-lived assets, are located within Japan.
● Cash and Cash Equivalents The Company considers highly liquid investments purchased
with a remaining maturity date upon acquisition of three months or less to be cash equivalents and are stated at cost, which approximates
fair value. The Company’s cash and cash equivalents include cash on hand, demand deposits, and time deposits maintained at various
financial institutions. As of April 30, 2023 and 2024, the cash equivalents consist of the time deposit of ¥50,002 thousand
and ¥0, respectively.
● Accounts Receivable - trade Accounts receivable consists of receivables from customers
and credit card receivables for services provided by the Company for which payment is outstanding. Accounts receivables are recorded
at the invoiced amount, which does not bear interest, less an allowance for any potentially uncollectible accounts under the current
expected loss allowance methodology and discloses the net amount of the financial instrument expected to be collected. See Note 2, Summary
of Significant Accounting Policies — “Recently Adopted Accounting Pronouncements,” for further detail on the current
expected loss allowance methodology. The allowance for doubtful accounts is the Company’s
best estimate of the amount of probable credit losses incurred related to existing accounts receivable and determined based on historical
collection experience, age of the receivable, current economic conditions, and the Company’s expectation for future economic conditions.
The Company did not have any material amount of allowance for credit losses as of April 30, 2023 and 2024. Accounts receivable considered
uncollectible are charged against the allowance for doubtful accounts when identified.
● Inventories Inventories are comprised of finished goods, work in process
and raw materials which are stated at the lower of cost or estimated net realizable value using the weighted-average method. The Company periodically reviews its inventory for potential
impairment and adjusts inventory, if necessary, to net realizable value based on customer orders on hand, and internal demand forecasts
using management’s best estimates given the information currently available. There is no reserve as of April 30, 2023 and 2024.
● Consumption tax refund The Company has been subject to the applicable consumption
tax rate of 10%, with an 8% rate applicable to a limited number of exceptions based on the Japanese tax law. The Company can deduct all
its qualified input consumption tax paid when purchasing from suppliers, against the output consumption tax derived from domestic sales.
The Company is eligible for a consumption tax refund from the tax authorities for excess input consumption tax.
● Prepaid expenses and other current assets Prepaid expenses and other current assets consist primarily
of lease deposits (see Note 7) and prepaid service fees. Prepaid service fees represent amounts paid to vendors for services to be received
over the contract period. The asset is generally recorded as an expense ratably over the contract period.
● Property and Equipment, Net Property and equipment are stated at cost less accumulated
depreciation and amortization. Except for assets which are not subject to depreciation, such as land and construction in progress, depreciation
is computed on a straight-line basis or declining-balance method over the estimated useful lives of the related assets. Leasehold improvements
are amortized using the straight-line method over the shorter of the asset’s estimated useful lives or the remaining lease term.
Maintenance and repairs are charged to operations as incurred. Useful lives of property and equipment are as follows:
Estimated useful life
Land Infinite
Buildings and improvements 5-19 years
Leasehold improvements Lesser of estimated useful life or the remaining lease term
Vehicles 2-6 years
Tools and fixtures 2-15 years
Land is not depreciated and construction in progress is
not depreciated until placed in service, at which time it is assigned a useful life consistent with the nature of the asset. Construction
in progress as of April 30, 2023 relates to the design and construction of a mold for new product. No interest was capitalized for construction
in progress during the year ended April 30, 2023. There was no construction in progress balance as of April 30, 2024.
● Intangible Assets, Net Patents Patent costs, including legal costs and filing fees, are
capitalized when the Company determines there will be a future benefit derived from such assets. These costs are amortized on a straight-line
basis over their expected useful lives of 8 years. For the years ended April 30, 2022 and 2023, all patent costs were expensed due to
the uncertainty of successful development of products based on the status of the Company’s research and development efforts or
the uncertainty of future economic benefits and were recorded as selling, general and administrative expenses in the Statements of Operations.
For the year ended April 30, 2024, patent costs of ¥2,030 thousand ($13 thousand) were capitalized. Other intangible assets Intangible assets consist of internal-use software purchased
from external parties. Amortization is computed using the straight-line method over the estimated useful lives of up to 5 years.
● 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Operating leases right-of-use asset represents the Company’s
right to use an underlying asset for the lease term, and lease liabilities represent the Company’s obligation to make lease payments
arising from the lease. The operating lease right-of-use asset also includes any lease payments made and is reduced by any lease incentives.
Options to extend or terminate the lease are considered in determining the lease term when it is reasonably certain that the option will
be exercised. Lease expense for lease payments is recognized on a straight-line basis over the lease term. The Company’s operating
leases are primarily for office space. The Company’s finance leases are included in property
and equipment, net, accrued expenses and other current liabilities, and other liabilities in the Balance Sheets. The present value of
the finance lease payments is calculated using IBR in the lease. Finance lease right-of-use assets are amortized on a straight-line basis
over the earlier of the end of the useful life of the right-of-use asset or the end of the lease term and the carrying amount of the
lease liability is adjusted to reflect interest, which is recorded as interest expense. The Company has lease agreements with both lease and non-lease
components for its building leases. The Company elected to separate lease and non-lease components, which primarily relate to ancillary
expenses such as common area maintenance charges and management fees. The Company also made an accounting policy election to recognize
lease expense for leases with a term of 12 months or less on a straight-line basis over the lease term and not recognize right-of-use
assets or lease liabilities for such leases. Separately, beginning in 2023 upon launch of new product,
the Company is a lessor pertaining to some product rental arrangements. However, the value of assets used to generate rental revenue
for the years ended April 30, 2023 and 2024 were immaterial.
● Impairment or Disposal of Long-Lived Assets The Company’s long-lived assets are comprised of
property and equipment, including leasehold improvements, right-of-use assets and definite-lived intangible assets. Long-lived assets
are reviewed for indications of possible impairment whenever events or changes in circumstances indicate that the carrying amount of
an asset or asset group may not be recoverable. Recoverability is measured by comparing the carrying amounts of the asset group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years ended April 30, 2022, 2023 and 2024.
● Deferred Offering Costs The Company capitalizes certain legal, accounting, and
other third-party fees that are directly associated with in-process equity financings, including the IPO, as deferred offering costs
until such financings are consummated. After the consummation of the equity financing, these costs will be recorded in stockholders’
equity as a reduction of additional paid-in capital generated as a result of financing. In August 2023, the Company completed its IPO.
See Note 1, Description of Business, for further detail.
● Other Assets Other Assets primarily include advance payments paid to
third-party vendors or deposit to the landlord.
● Asset Retirement Obligations The Company records asset retirement obligations when
the obligation is incurred. The obligation is measured at fair value. When the liability is initially recorded, the Company capitalizes
the related cost by increasing the carrying amount of the related long-lived asset. The liability is accreted to its present value, and
the capitalized cost is depreciated over the asset’s useful life.
● Stock -Based Compensation The Company’s stock-based awards consist of stock
options issued to employees and non-employees. The Company measures the estimated fair value of the stock-based awards on the date of
grant. It recognizes compensation expense for those awards over the requisite service period, which is generally the vesting period of
the respective awards. The Company records expenses for awards with service-based vesting using the straight-line method over the requisite
service period. For awards with performance conditions, compensation expense is recognized when the condition is probable of being achieved,
or in the case of a liquidity event, when the liquidity event occurs. The Company accounts for forfeitures as they occur. Fair values of stock options are determined using the
Black-Scholes option pricing model (“BSM”). In estimating the fair value, management is required to make certain assumptions
and estimates such as the expected life of options, volatility of the Company’s future stock price, risk-free rate and future dividend
yields. Changes in assumptions used to estimate fair value could result in different outcomes.
● Revenue Recognition The Company recognizes revenue when control of the promised
good or service is transferred to the Company’s customer in an amount that reflects the consideration the Company expects to receive
in exchange for those goods or services.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is the principal for all of its transactions
and recognizes revenue on a gross basis. Revenue is recognized net of consumption tax collected from customers and subsequently remitted
to governmental authorities. The Company elects as a practical expedient to not adjust the promised amount of consideration for the effects
of a significant financing component if the period between when the Company transfers a promised good or service to a customer and when
the customer pays for that good or service is one year or less. Nature of Goods and Services The Company primarily generates its revenues through product
sales, commissioned research and development, solution services, guest speaker services, and membership services. The Company’s
contracts for these goods and services, with the exception of rights of return for product sales, generally have fixed consideration
and do not contain provisions that are dependent on the outcome of a future event that needs to be estimated. Product Revenue:
● Product Sales Product sales are primarily comprised of kikippa, SonoRepro
and iwasemi. These products are either sold directly to customers through ecommerce platforms, to intermediaries or directly to businesses.
The Company’s product sale contracts only offer standard assurance-type warranties which are not accounted for as a separate performance
obligation and do not contain acceptance clauses. The standard terms and conditions of sale do not contain
a right of return that allows the customer to return products and receive a credit, with the exception of limited rights of return through
certain e-commerce platforms. Sales returns are recorded as a reduction of revenue and cost of sales and are estimated and recorded based
on historical sales and returns information. An estimated return liability along with a right to recover assets are recorded for future
product returns. As of April 30, 2023 and 2024, the Company had a refund liability of ¥4,959 thousand and ¥2,510 thousand
($16 thousand), respectively, included in accrued expense and other current liabilities in the Balance Sheets. The Company generally does not provide
discounts and sales incentives that are contingent on future events. Revenue from ecommerce sales is recognized either at the
time of shipment or at the time of delivery of the product to the end customer, depending on the terms of the contract. The Company elected
the practical expedient to account for shipping and handling activities that occur after the customer has obtained control of goods as
a fulfillment activity. For products sold directly to businesses, the Company
recognizes revenue from product sales to businesses at the point of delivery of the product to the business. All contracts with businesses
have fixed consideration. The Company also entered into certain product rental arrangements
and earned product rental revenue for the years ended April 30, 2023 and 2024. The revenue generated from these arrangements was immaterial. For products sold to intermediaries, which is identified
as the Company’s customer, the Company recognizes product revenue at the time of delivery of the product to the intermediary, upon
transferring control of the goods. The intermediary then resells the product to the end user. The Company has no control over the delivery
of the product to the end user as evidenced by the intermediary’s ability to direct the use of and obtain substantially all of
the remaining benefits from the product. The Company is the principal for the transactions with the intermediary and recognizes revenue
on a gross basis. Additionally, there is no right of return for products delivered to the intermediary and payment to the Company is
not contingent upon sales to end users. The transaction price is fixed in the contract with the intermediary. The Company’s certain product sold also includes
on-premises gamma wave sound technology, which provides users of the product with a right to use the technology as it exists when made
available to the user. Users may purchase perpetual licenses or subscribe to shorter term licenses to the technology, which provide users
with the same functionality and differ mainly in the duration over which the user benefits from the technology. The transaction price
for the license is fixed, and revenue from distinct on-premises technology is recognized at the point in time when the technology is
made available to the user. Service Revenue:
● Commissioned research and development The Company submits the deliverables generated during
the research and demonstration experiments or the verification and demonstration of the digital technology to the customer. The contracts
include the customer acceptance right, which is considered a requirement to conclude the customer has obtained control of the submitted
deliverables such as reports, prototypes and digital source code. Since the acceptance of the asset by the customer indicates that the
customer has acquired the ability to direct the use of the asset and derive benefits from the asset, the performance obligation is satisfied
at that time. Therefore, the revenue is recognized at a point in time, when the deliverables are delivered, and acceptance is completed.
● Solution services The
Company receives compensation from customers through providing its solution services by utilizing its own technologies. For the year ended
April 30, 2022, the Company’s solution services are principally hackke and magickiri services, which utilize the Company’s
sensing technologies. Beginning in April 2023, there were no outstanding contracts for magickiri, and the Company no longer generates
revenue from magickiri services. For the years ended April 30, 2023 and 2024, the Company’s solution services were primarily
comprised of hackke service and VUEVO service. For hackke service and VUEVO services, the Company identifies
two performance obligations, which are sales of the devices and providing the system usage service to the customer. The transaction price
is allocated among the performance obligations based on the estimated standalone selling price (“SSP”) of each obligation.
For hackke service, the Company determines the SSP by using the adjusted market assessment approach utilizing similar equipment for the
dedicated device and the residual approach for the system usage service. For the VUEVO service, the SSP is determined using the cost
plus margin approach. For the sales of dedicated devices, revenue is recognized at a point in time when the devices are delivered and
acceptance is completed and is classified as product revenue. For system usage services, revenue is recognized on a monthly basis as
access rights are granted on a monthly basis and classified in service revenue. For the magickiri service, the Company provides primarily
planning services and monitoring services, which monitors human behavior and analyzes the customer’s own environment on the customer’s
behalf. For both the planning and monitoring services, the revenue is recognized at a point in time, when the deliverables are delivered,
and acceptance is completed. For certain planning service contracts, the Company recognizes revenue over time using the “as invoiced”
practical expedient.
● Guest speaker services The guest speaker services are provided by the Company’s
management for several media and external events managed by a third party. This service helps the Company promote its business. The revenue
from guest speaker services is recognized at a point in time when the service is delivered.
● Membership services The Company operates a membership forum, “Pixie
Nest.” Membership contracts are generally for a one-year term. The Company holds forums to discuss future direction and recommendations
on social issues it aims to solve by utilizing its technologies. The Company recognizes revenue over time over the membership period. Disaggregation of Revenue The table reflects revenue by major source for the following
periods:
Year ended April 30,
2022 2023 2024
JPY JPY JPY USD
(in thousands)
Product sales ¥ — ¥ 182,949 ¥ 523,154 $ 3,320
Commissioned research and development 508,906 441,687 418,254 2,656
Solution services 82,657 43,873 28,114 178
Guest speaker services 29,452 28,453 23,499 149
Membership services 15,250 7,750 — —
Total revenue ¥ 636,265 ¥ 704,712 ¥ 993,021 $ 6,303 Contract Balance Contract balances typically arise when there is a timing
difference between the transfer of control to the customer and the receipt of consideration. The Company did not have contract assets
as of April 30, 2023 and 2024. The Company records accounts receivable when it has the unconditional right to issue an invoice and receive
payment. With respect to payment terms, payments for all services revenue streams are generally collected in the following month from
the invoice date. For product sales directly to businesses, the payment term is typically thirty days. For ecommerce product sales, the
payment term is within a month. Certain product and service contracts require nonrefundable advance payments from the customer. If the
Company receives payments before the performance obligation is satisfied, contract liabilities are recorded. Contract liabilities are
included in accrued expenses and other current liabilities on the Balance Sheets and are expected to be recognized as revenue within
one year. There are no significant financing components because the period between when the entity transfers a promised good or service
to a customer and when the customer pays for that good or service is short-term. The Company applied the practical expedient available
under Accounting Standards Codification (“ASC”) 606 that permits the Company not to disclose the value of unsatisfied
performance obligations for contracts with an original expected length of one year or less. The following table summarizes the change in contract
liabilities for the years ended April 30, 2022, 2023 and 2024.
Year ended April 30,
2022 2023 2024
JPY JPY JPY US$
(in thousands)
Beginning balance ¥ 10,038 ¥ 12,572 ¥ 4,668 $ 30
Revenue earned (97,206 ) (36,640 ) (28,514 ) (182 )
Deferral of revenue 99,740 28,736 30,369 193
Ending balance ¥ 12,572 ¥ 4,668 ¥ 6,523 $ 41
Contract Costs The Company recognizes an asset for the incremental costs
of obtaining a contract with a cus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Apr. 30, 2024</t>
        </is>
      </c>
    </row>
    <row r="3">
      <c r="A3" s="3" t="inlineStr">
        <is>
          <t>Fair Value Measurements [Abstract]</t>
        </is>
      </c>
      <c r="B3" s="4" t="inlineStr">
        <is>
          <t xml:space="preserve"> </t>
        </is>
      </c>
    </row>
    <row r="4">
      <c r="A4" s="4" t="inlineStr">
        <is>
          <t>Fair Value Measurements</t>
        </is>
      </c>
      <c r="B4" s="4" t="inlineStr">
        <is>
          <t>3.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 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Certain assets, including the right-of-use assets, property
and equipment, and intangible assets are also subject to measurement at fair value on a non-recurring basis if they are deemed to be
impaired as a result of an impairment review. For the years ended April 30, 2022, 2023 and 2024, no impairments were identified on those
assets required to be measured at fair value on a non-recurring basis.
● Fair Value of Financial Instruments The Company’s financial instruments include cash equivalents,
accounts receivable-trade, accounts payable, accrued expenses, warrants liabilities and long-term borrowings. The carrying values of the
Company’s financial instruments, excluding long-term borrowings and warrant liabilities, approximate their fair value due to the
short-term nature of those instruments. The fair value of time deposits, included in cash equivalents, is based on the discounted
value of contractual cash flows based on the borrowing rates available for debt with similar terms and maturities and is considered Level 2.
The carrying value of long-term borrowings approximates the fair value at each balance sheet date because the contractual interest rate
of the debt approximates the market interest rate at which the Company can borrow similar debt.
On July 31, 2023, the Company executed a contract agreeing
to issue warrants to the Representative of the underwriters to purchase 50,000 ADSs, which is equal to 3% of the 1,666,667 ADSs sold
in the Offering (“Representative’s Warrants”). The Representative’s Warrants is exercisable for five years from the
legal issuance of the warrants. The initial exercise price of warrants is $11.25 per ADS. The fair value of the warrants has been estimated
using the Black-Scholes Option Pricing Model, which requires assumptions including the Company’s estimate of expected volatility
of 42% and risk-free interest rate of 4.3% at the time of valuation. These estimates involve inherent uncertainties and the application
of management’s judgment and classified as Level 3 of the fair value hierarchy. The Company estimated the fair value of the warrants at
the IPO date to be ¥23,025 thousand ($146 thousand), which was included in the offering costs as a reduction from the proceeds of
the offering. The Representative’s Warrants are recorded in the accrued expenses and other current liabilities in the Balance Sheet
as of April 30, 2024 and not material. The Representative’s Warrants are recorded as liabilities measured at fair value at each
reporting date, with changes in fair value recorded in earnings. The Company recorded a gain of ¥21,614 thousand ($137 thousand)
related to the change in fair value of warrants liabilities for the year ended April 30, 2024, which is included in other income, net
in the Statements of Operations. The issuance of the Representative’s Warrants is subject
to certain required procedures and approval under Japanese law, which was not completed as of April 30, 2024, and none of the Representative’s
Warrants were legally issued or outstanding as of April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Apr. 30, 2024</t>
        </is>
      </c>
    </row>
    <row r="3">
      <c r="A3" s="3" t="inlineStr">
        <is>
          <t>Inventory, Net [Abstract]</t>
        </is>
      </c>
      <c r="B3" s="4" t="inlineStr">
        <is>
          <t xml:space="preserve"> </t>
        </is>
      </c>
    </row>
    <row r="4">
      <c r="A4" s="4" t="inlineStr">
        <is>
          <t>Inventories</t>
        </is>
      </c>
      <c r="B4" s="4" t="inlineStr">
        <is>
          <t xml:space="preserve">4. Inventories Inventories are comprised as follows as of April 30, 2023
and 2024: Finished goods include iwasemi products, the dedicated location measurement devices required to provide hackke services, SonoRepro
devices and VUEVO devices. Work in process mainly consists of items related to the manufacturing of the devices. Raw materials include
components related to hackke and SonoRepro.
As of April 30,
2023 2024
JPY JPY US$
(in thousands)
Finished goods ¥ 118,984 ¥ 154,801 $ 983
Work-in-process 37 37 0
Raw materials 4,098 3,942 25
Total ¥ 123,119 ¥ 158,780 $ 1,0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Apr. 30, 2024</t>
        </is>
      </c>
    </row>
    <row r="3">
      <c r="A3" s="3" t="inlineStr">
        <is>
          <t>Property and Equipment, Net [Abstract]</t>
        </is>
      </c>
      <c r="B3" s="4" t="inlineStr">
        <is>
          <t xml:space="preserve"> </t>
        </is>
      </c>
    </row>
    <row r="4">
      <c r="A4" s="4" t="inlineStr">
        <is>
          <t>Property and Equipment, Net</t>
        </is>
      </c>
      <c r="B4" s="4" t="inlineStr">
        <is>
          <t>5. Property and Equipment, Net As of April 30, 2023 and 2024, property and equipment
consist of the following:
As of April 30,
2023 2024
JPY JPY US$
(in thousands)
Land ¥ 218,980 ¥ 218,980 $ 1,390
Buildings and improvements 161,503 161,503 1,025
Leasehold improvements 98,626 193,982 1,231
Vehicles 7,954 7,954 50
Tools and fixtures 341,076 400,060 2,540
Construction in progress 4,400 — —
Total property and equipment 832,539 982,479 6,236
Less: Accumulated depreciation and amortization (324,761 ) (405,611 ) (2,574 )
Property and equipment, net ¥ 507,778 ¥ 576,868 $ 3,662
Depreciation and amortization expense was ¥73,034 thousand,
¥107,575 thousand and ¥184,298 thousand ($1,170 thousand) for the years ended April 30, 2022, 2023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Apr. 30, 2024</t>
        </is>
      </c>
    </row>
    <row r="3">
      <c r="A3" s="3" t="inlineStr">
        <is>
          <t>Intangible Assets, Net [Abstract]</t>
        </is>
      </c>
      <c r="B3" s="4" t="inlineStr">
        <is>
          <t xml:space="preserve"> </t>
        </is>
      </c>
    </row>
    <row r="4">
      <c r="A4" s="4" t="inlineStr">
        <is>
          <t>Intangible Assets, Net</t>
        </is>
      </c>
      <c r="B4" s="4" t="inlineStr">
        <is>
          <t xml:space="preserve">6. Intangible Assets, Net Intangible assets consist of the following as of April
30, 2023 and 2024:
As of April 30,
2023 2024
JPY JPY US$
(in thousands)
Software
Gross carrying amount ¥ 21,300 ¥ 29,878 $ 190
Accumulated amortization (7,232 ) (12,398 ) (79 )
Net book value ¥ 14,068 ¥ 17,480 $ 111
Patent
Gross carrying amount ¥ — ¥ 2,030 $ 13
Accumulated amortization — (254 ) (2 )
Net book value ¥ — ¥ 1,776 $ 11
Intangibles total
Gross carrying amount ¥ 21,300 ¥ 31,908 $ 203
Accumulated amortization (7,232 ) (12,652 ) (81 )
Net book value ¥ 14,068 ¥ 19,256 $ 122
As of April 30, 2023 and 2024, the weighted average remaining
useful lives for software was 3.9 years and 3.7 years, respectively. As of April 30, 2024, the weighted average remaining
useful lives for patent was 7 years. The amortization expense was ¥2,148 thousand,
¥3,001 thousand and ¥5,420 thousand ($34 thousand) for the years ended April 30, 2022, 2023 and 2024, respectively.
No impairment losses were recognized for the years ended April 30, 2022, 2023 and 2024. The expected aggregate amortization expense for the years
following April 30, 2024 are as follows:
JPY USD
(in thousands)
Year ending April 30,
2025 ¥ 5,442 $ 35
2026 4,938 31
2027 4,098 26
2028 3,218 20
2029 1,053 7
Thereafter 507 3
Total ¥ 19,256 $ 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4</t>
        </is>
      </c>
    </row>
    <row r="3">
      <c r="A3" s="3" t="inlineStr">
        <is>
          <t>Leases [Abstract]</t>
        </is>
      </c>
      <c r="B3" s="4" t="inlineStr">
        <is>
          <t xml:space="preserve"> </t>
        </is>
      </c>
    </row>
    <row r="4">
      <c r="A4" s="4" t="inlineStr">
        <is>
          <t>Leases</t>
        </is>
      </c>
      <c r="B4" s="4" t="inlineStr">
        <is>
          <t xml:space="preserve">7. Leases The Company’s operating leases consist of offices
and other facilities, and the Company’s finance lease consists of vehicles and tools and fixtures. The Company’s lease agreements
do not contain any material residual value guarantees or material restrictive covenants. When the Company determines a lease term, if
a lease contract contains an option to extend its lease term and it is reasonably expected that the Company will exercise the option,
the Company includes the extending period in its lease term. Finance Leases The Company’s finance right-of-use assets and lease
liabilities are as follows:
As of April 30,
2023 2024
JPY JPY US$
(in thousands)
Finance lease right-of-use assets, net (1) ¥ 35,824 ¥ 21,956 $ 139
Current portion of finance lease liabilities (2) 15,004 14,288 91
Finance lease liabilities, net of current portion (3) 24,705 10,383 65
(1) Included in “Property and equipment, net” in
the Balance Sheets.
(2) Included in “Accrued expenses and other current liabilities”
in the Balance Sheets.
(3) Included in “Other liabilities” in the Balance
Sheets. The components of lease costs are as follows:
Year ended April 30,
2022 2023 2024
JPY JPY JPY US$
Finance lease cost (in thousands)
Amortization of right-of-use assets ¥ 4,511 ¥ 13,484 ¥ 13,868 $ 88
Interest on lease liabilities 548 1,275 940 6
Total ¥ 5,059 ¥ 14,759 ¥ 14,808 $ 94 Supplemental information related to finance leases is as
follows: Year ended April 30, 2022 2023 2024 JPY JPY JPY US$ (in thousands) Cash paid for amounts included in the measurement of lease liabilities ¥ 4,766 ¥ 14,315 ¥ 15,039 $ 95 Finance lease right-of-use assets obtained in exchange for lease liabilities 47,147 3,996 — — Weighted average remaining lease term (in years) 3.7 2.7 1.8 Weighted average discount rate (IBR) 2.56 % 2.59 % 2.58 % Maturity analysis of future minimum lease payments under
non-cancellable leases subsequent to April 30, 2024 are as follows:
JPY US$
(in thousands)
Year ending April 30,
2025 ¥ 14,869 $ 94
2026 10,001 63
2027 456 3
2028 114 1
Total 25,440 161
Less: Interest component (769 ) (5 )
Present value of minimum lease payments ¥ 24,671 $ 156 Operating Leases New Office Lease On February 28, 2023, the Company signed a lease agreement
for the new head office with a commencement date of June 1, 2023 and an expiration date of May 31, 2028, without an option to renew. This
resulted in increases to the operating lease ROU asset of ¥485,848 thousand ($3,084 thousand) and operating lease liability of ¥485,848
thousand ($3,084 thousand) on June 1, 2023, which was measured using the Company’s incremental borrowing rate of 2.95%. The security
deposit of ¥137,562 thousand ($873 thousand) was also recorded to the other assets, non-current, on the Balance Sheet as of April
30, 2024. The previous lease contract for the old office terminated on December 31, 2023, upon which the security deposit of ¥106,723
thousand, which was recorded to prepaid expense and other current assets on the Balance Sheet as of April 30, 2023, was fully refunded
to the Company. Payments under the Company’s lease arrangements are
primarily fixed; however, certain lease agreements contain variable payments, which are expensed as incurred and not included in the operating
lease assets and liabilities. Variable lease costs include property taxes and utilities. The components of the operating lease expenses reflected
in the Statements of Operations for the years ended April 30, 2022, 2023 and 2024 were as follows:
Year ended April 30,
2022 2023 2024
JPY JPY JPY US$
Fixed lease cost ¥ 88,273 ¥ 86,882 ¥ 139,742 $ 887
Variable lease cost 4,010 5,262 4,963 31
Short-term cost 304 96 238 2
Total ¥ 92,587 ¥ 92,240 ¥ 144,943 $ 920 Supplemental information related to operating leases is
as follows: Year ended April 30, 2022 2023 2024 JPY JPY JPY US$ Cash paid for amounts included in the measurement of lease liabilities ¥ 88,273 ¥ 86,882 ¥ 139,742 $ 887 Operating lease right-of-use assets obtained in exchange for new operating lease liabilities 347,445 9,573 488,916 3,103 Weighted average remaining lease term (in years) 14.2 1.0 4.0 Weighted average discount rate-operating lease (IBR) 2.24 % 2.91 % 2.95 % Maturity analysis of future minimum lease payments under
non-cancellable leases subsequent to April 30, 2024 are as follows:
JPY US$
(in thousands)
Year ending April 30,
2025 ¥ 142,716 $ 906
2026 140,156 890
2027 137,359 872
2028 136,956 869
Total 557,187 3,537
Less: Interest component (55,758 ) (354 )
Present value of minimum lease payments ¥ 501,429 $ 3,1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Apr.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
of the following:
As of April 30,
2023 2024
JPY JPY US$
(in thousands)
Wages and paid leave ¥ 45,612 ¥ 49,199 $ 312
Asset retirement obligation 33,852 — —
Other 67,851 46,983 298
Total ¥ 147,315 ¥ 96,182 $ 6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Apr. 30, 2024</t>
        </is>
      </c>
    </row>
    <row r="3">
      <c r="A3" s="3" t="inlineStr">
        <is>
          <t>Borrowings [Abstract]</t>
        </is>
      </c>
      <c r="B3" s="4" t="inlineStr">
        <is>
          <t xml:space="preserve"> </t>
        </is>
      </c>
    </row>
    <row r="4">
      <c r="A4" s="4" t="inlineStr">
        <is>
          <t>Borrowings</t>
        </is>
      </c>
      <c r="B4" s="4" t="inlineStr">
        <is>
          <t>9. Borrowings Long-term borrowings consist of the following as of April
30, 2023 and 2024:
As of April 30,
2023 2024
JPY JPY US$
(in thousands)
Long-term borrowings, unsecured, maturing serially through 2022-2026, (weighted average: April 2023 – 2.95%, April 2024 – 2.95%) ¥ 1,034,445 ¥ 1,021,113 $ 6,482
Less: current portion (1,013,332 ) (13,332 ) (85 )
Long-term borrowings, net of current portion ¥ 21,113 ¥ 1,007,781 $ 6,397 The long-term borrowings accrue interest using fixed interest
rates of 1.70%-3.00% per annum as of April 30, 2023 and 2024. However, a certain borrowing was exempt from interest payments until
November 29, 2023, due to the Tokyo Metropolitan Government’s interest subsidy policy for COVID-19. The Company had an unsecured borrowing which allowed it
to borrow up to ¥1,000,000 thousand ($6,348 thousand) in installments, provided that the Company met certain financial performance
targets (“Loan Agreement”). This borrowing was disbursed in four installments of ¥250,000 thousand ($1,587 thousand)
each. As of April 30, 2023 and 2024, the Company was fully funded under the borrowing facility. Debt issuance costs related to these borrowings
were immaterial. On February 28, 2024, the Company entered into an amendment
to the Loan Agreement to extend the maturity from February 29, 2024 to May 31, 2024. Other than this extension of the maturity date, no
other changes were made to the Loan Agreement. On May 31, 2024, the Company reached an agreement with
the same lender for the Loan Agreement to obtain a new unsecured borrowing (the “New Debt”) in the amount of ¥1,000,000 thousand
($6,348 thousand) and contemporaneously repaid the outstanding borrowing amount in full under the Loan Agreement in accordance with
the terms and conditions of the Loan Agreement as amended. The maturity date of the New Debt is September 30, 2025. The New Debt will
bear interest at a variable rate equal to the lender’s short term prime interest rate, which was 1.475% as of the effective date
of the New Debt and has not changed since 2009, plus a margin of 2.525% per annum. Due to the simultaneous repayment of the original debt
and receipt of the new debt, there was no material impact on the Company’s cash position. The borrowing amount is classified as
noncurrent liabilities as of April 30, 2024, as the Company has both the intent and ability to refinance the short-term obligation on
a long-term basis. Annual maturities for the years subsequent to April 30,
2024 are as follows:
JPY US$
(in thousands)
Year ending April 30,
2025 (1) ¥ 13,332 $ 85
2026 (2) 1,007,781 6,397
Total ¥ 1,021,113 $ 6,482
(1) The amounts due in 2025 are comprised of twelve monthly payments
of ¥1,111 thousand ($7 thousand) each month.
(2) Future payments for the New Debt are included in 2026, replacing
the short-term obligation under the Loan Agreement as of April 30, 2024 on a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t>
        </is>
      </c>
      <c r="B1" s="2" t="inlineStr">
        <is>
          <t>12 Months Ended</t>
        </is>
      </c>
    </row>
    <row r="2">
      <c r="B2" s="2" t="inlineStr">
        <is>
          <t>Apr. 30, 2024</t>
        </is>
      </c>
    </row>
    <row r="3">
      <c r="A3" s="3" t="inlineStr">
        <is>
          <t>Asset Retirement Obligation [Abstract]</t>
        </is>
      </c>
      <c r="B3" s="4" t="inlineStr">
        <is>
          <t xml:space="preserve"> </t>
        </is>
      </c>
    </row>
    <row r="4">
      <c r="A4" s="4" t="inlineStr">
        <is>
          <t>Asset Retirement Obligation</t>
        </is>
      </c>
      <c r="B4" s="4" t="inlineStr">
        <is>
          <t xml:space="preserve">10. Asset Retirement Obligation These obligations include estimated costs arising from
a contractual obligation to a landlord to remove leasehold improvements from the leased property for the Company’s headquarters
at the end of the lease term. The associated asset retirement costs are capitalized as part of the carrying amount of the long-lived asset.
The liability is accreted to its present value each period, and the capitalized cost is depleted over the lease term. For the year ended
April 30, 2024, in connection with the new lease contract for the new head office (see Note 7), the Company incurred the lease improvement
costs for which it will be responsible for the cost of repairs when exiting space at the end of the lease term. The Company determined
the new lease term to be 5 years and estimated future asset retirement obligation of ¥82,440 thousand ($523 thousand) on a discounted
basis, which is included in the other liabilities in the Balance Sheet as of April 30, 2024. The asset retirement obligation related to
the previous lease was fully settled upon termination of the lease contract and is no longer outstanding as of April 30, 2024. The loss
recognized related to the settlement of the previous asset retirement obligation was not material. The following is a description of the changes to its beginning
and ending amount of asset retirement obligation for the years ended April 30, 2022, 2023 and 2024:
Year ended April 30,
2022 2023 2024
JPY JPY JPY US$
(in thousands)
Beginning balance ¥ 16,854 ¥ 22,979 ¥ 33,852 $ 215
Liabilities incurred during the period 5,526 — 82,440 523
Change in estimate — 10,158 — —
Accretion expense 599 715 1,864 12
Settlements — — (34,500 ) (219 )
Ending balance ¥ 22,979 ¥ 33,852 ¥ 83,656 $ 5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pr. 30, 2024</t>
        </is>
      </c>
    </row>
    <row r="3">
      <c r="A3" s="3" t="inlineStr">
        <is>
          <t>Commitments and Contingencies [Abstract]</t>
        </is>
      </c>
      <c r="B3" s="4" t="inlineStr">
        <is>
          <t xml:space="preserve"> </t>
        </is>
      </c>
    </row>
    <row r="4">
      <c r="A4" s="4" t="inlineStr">
        <is>
          <t>Commitments and Contingencies</t>
        </is>
      </c>
      <c r="B4" s="4" t="inlineStr">
        <is>
          <t>11. Commitments and Contingencies From time to time, the Company may be involved in litigation
related to claims that arise in the ordinary course of its business activities. The Company accrues for these matters when it is probable
that losses will be incurred and these losses can be reasonably estimated. Management does not expect any liabilities from claims to have
a material adverse effect on its financial position or the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Apr. 30, 2024</t>
        </is>
      </c>
    </row>
    <row r="3">
      <c r="A3" s="3" t="inlineStr">
        <is>
          <t>Auditor [Table]</t>
        </is>
      </c>
      <c r="B3" s="4" t="inlineStr">
        <is>
          <t xml:space="preserve"> </t>
        </is>
      </c>
    </row>
    <row r="4">
      <c r="A4" s="4" t="inlineStr">
        <is>
          <t>Auditor Name</t>
        </is>
      </c>
      <c r="B4" s="4" t="inlineStr">
        <is>
          <t>Baker Tilly US, LLP</t>
        </is>
      </c>
    </row>
    <row r="5">
      <c r="A5" s="4" t="inlineStr">
        <is>
          <t>Auditor Firm ID</t>
        </is>
      </c>
      <c r="B5" s="4" t="inlineStr">
        <is>
          <t>5395</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Apr. 30, 2024</t>
        </is>
      </c>
    </row>
    <row r="3">
      <c r="A3" s="3" t="inlineStr">
        <is>
          <t>Stockholders’ Equity [Abstract]</t>
        </is>
      </c>
      <c r="B3" s="4" t="inlineStr">
        <is>
          <t xml:space="preserve"> </t>
        </is>
      </c>
    </row>
    <row r="4">
      <c r="A4" s="4" t="inlineStr">
        <is>
          <t>Stockholders’ Equity</t>
        </is>
      </c>
      <c r="B4" s="4" t="inlineStr">
        <is>
          <t>12. Stockholders’ Equity In June and September 2022, a total of 1,923 shares (pre-stock
split) of Series C convertible preferred stock were issued for ¥2,178,760 thousand ($16,022 thousand). The Company recorded ¥1,089,380 thousand
($8,011 thousand) and ¥1,089,380 thousand ($8,011 thousand) in Series C convertible preferred stock and additional paid-in capital,
respectively, and issuance costs of ¥9,657 thousand ($71 thousand) as a reduction of the additional paid-in capital. On March 22, 2023, the Company’s issued and outstanding
shares of convertible preferred stock were all converted into common stock on a one-to-one basis. As a result of the conversion, the Company
had a total of ¥1,189,380 thousand ($8,746 thousand) common stock. In accordance with the Companies Act of Japan (the “Companies
Act”), the Company was not required to allocate any amount to additional paid-in capital upon conversion. On March 27, 2023, upon the resolution of the stockholders,
a capital reduction was approved in accordance with the Companies Act to simplify the capital structure and be more efficient, with an
effective date of April 30, 2023. The Company reduced its common stock amount from ¥1,189,380 thousand ($8,746 thousand) to ¥100,000 thousand
($735 thousand). The capital reduction was treated appropriately pursuant to the Companies Act “Increase/Decreases and Transfer
of Common Stock and Convertible Preferred Stock, Reserve, and Surplus”. On March 31, 2023, upon resolution of the stockholders,
the total number of authorized shares was reduced from 1,000,000 shares to 86,904 shares (pre-stock split). On April 12, 2023, the Company’s board of directors
approved a 600-for-one forward split of all its issued and outstanding shares of common stock, which was effected on April 28, 2023. After
the stock split, the total number of authorized common stock increased to 52,142,400 shares. Upon completion of the IPO (see Note 1), the Company recorded
¥974,971 thousand ($6,189 thousand) and ¥974,970 thousand ($6,188 thousand) in common stock and additional paid-in capital,
respectively, and issuance costs of ¥486,227 thousand ($3,086 thousand) as a reduction of the additional paid-in capital. Following
the completion of the IPO, the Company has one class of authorized and outstanding common stock. On November 2023, February and April 2024, the Company
issued 166,800 shares of common stock related to the exercise of stock options for proceeds of ¥31,082 thousands ($197 thousand).
The Company recorded ¥16,071 thousand ($102 thousand) and ¥15,011 thousand ($95 thousand) in common stock and additional
paid-in capital, respectively. On April 26, 2024, upon the resolution of the stockholders,
a capital reduction was approved in accordance with the Companies Act to simplify the capital structure and be more efficient, with an
effective date of April 30, 2024. The Company reduced its common stock amount from ¥1,091,042 thousand ($6,925 thousand) to ¥50,647 thousand
($321 thousand). The capital reduction was treated appropriately pursuant to the Companies Act “Increase/Decreases and Transfer
of Common Stock and Convertible Preferred Stock, Reserve, and Surplus”. Japanese companies are subject to the Companies Act. The
significant provisions in the Companies Act that affect financial and accounting matters are summarized below: Common Stock and Convertible Preferred Stock Under the Companies Act, the Company is only allowed to
issue no par value stock, and issuances of stock are required to be credited to the stock account for at least 50% of the proceeds and
to additional paid-in capital account for the remaining amounts. Increases/Decreases and Transfer of Common Stock
and Convertible Preferred Stock, Reserve, and Surplus Under the Companies Act, the total amount of legal capital
surplus and legal reserve may be reversed without limitation. The Companies Act also provides that common stock, convertible preferred
stock, legal reserve, legal capital surplus, and other capital surplus (a component of additional paid-in capital) and retained earnings
(a component of accumulated deficit) can be transferred among the accounts under certain conditions upon resolution of the stockholders. The Companies Act requires that an amount equal to 10%
of dividends must be appropriated as legal reserve (a component of accumulated deficit) or as legal capital surplus (a component of additional
paid-in capital) depending on the equity account charged upon the payment of such dividends until the total of the aggregate amount of
legal reserve and legal capital surplus equals 25% of common stock and convertible preferred stock combined. Dividends Under the Companies Act, companies can pay dividends at
any time during the year in addition to the year-end dividend upon resolution at the stockholders’ meeting. The Companies Act permits
companies to distribute dividends-in-kind (non-cash assets) to stockholders subject to certain limitations and additional requirements.
The Companies Act provides certain limitations on the amounts available for dividends or the purchase of treasury stock. The limitation
is defined as the amount available for distribution to the stockholders. The amount available for dividends under the Companies
Act is calculated based on the amount recorded in the Company’s financial statements prepared in accordance with accounting principles
generally accepted in Japan. As a result, there is no amount available for dividends due to the accumulated deficit as of April 30, 2024.
● Preferred stock The following table summarizes the issuances of all convertible
preferred stock: Issue Date Issuance Price Holder’s Conversion Settlement Series A July 24, 2017 July 28, 2017 August 2, 2017 October 13, 2017 ¥ 208 Any time 1 Shares Series AA July 20, 2017 ¥ 56 Any time 1 Shares Series B April 18, 2019 April 25, 2019 May 27, 2019 ¥ 1,761 Any time 1 Shares Series BB April 1, 2019 ¥ 413 Any time 1 Shares Series C June 17, 2022 September 8, 2022 September 14, 2022 September 26, 2022 ¥ 1,888 Any time 1 Shares
* On March 22, 2023, the Series A, AA, B, BB and C convertible
preferred stock were converted to common stock upon the resolution of the board of directors. As of April 30, 2023 and 2024, there
are no more shares of preferred stock designated. The Company has no present plans to issue any shares of preferred stock.
** On April 28, 2023, the Company effectuated a 600-for-one
forward split. Issuance price per share has been retroactively restated. The key terms of the convertible preferred
stock were as follows: Conversion Right All shares of convertible preferred
stock could, at the option of the holders, be converted at any time into shares of common stock. The conversion ratio for each convertible
preferred stock was supposed to be determined by dividing the issue price by the conversion price in effect at the time of the conversion.
The initial conversion price of each class of convertible preferred stock was its respective subscription price (i.e., conversion ratio
=1), and was subject to adjustment in the event of the issuance of additional common stock at a per share price less than the conversion
price. All shares of convertible preferred
stock were supposed to automatically be converted into shares of common stock either immediately prior to the completion of IPO or when
the convertible preferred stockholders holding the largest number of outstanding shares of convertible preferred stock agree to convert
the convertible preferred stock in writing. Dividend Rights All series of convertible preferred
stock did not have right to receive preferred dividend. Therefore, all shares of convertible preferred stock and common stock had equal
rights with respect to the surplus dividend on an as-converted basis, when, as and if declared by the Board. However, no dividends on
shares of convertible preferred and common stock had been declared since the issuance date until March 22, 2023, as there was no amount
available for dividends due to the accumulated deficit as of April 30, 2022. The convertible preferred stock had been considered a participating
security because it participates in dividends with common stock. Liquidation Rights In the event the Company voluntary
or involuntary liquidates, holders of the convertible preferred stock were entitled to receive a distribution of the Company’s
residual assets and funds upon the liquidation in preference over shares of common stock. Holders of convertible preferred stock of later
series had had a right to the distribution of assets or funds over holders of convertible preferred stock of earlier series in the following
sequence: Series C convertible preferred stock, Series B convertible preferred stock and Series BB convertible preferred stock, Series
A convertible preferred stock, and Series AA convertible preferred stock and common stock. After distribution to the holders of
convertible preferred stock the amount of preference, all remaining assets and funds of the Company available for distribution to the
stockholders should have been distributed ratably among all the stockholders on a fully diluted basis. Redemption Rights The shares of convertible preferred
stock were not mandatorily redeemable. Shares of convertible preferred stock were contingently redeemable upon the occurrence of certain
liquidation events. However, the redemption of the convertible preferred stock were solely within the control of the Company and then
the convertible preferred stock had been classified as permanent equity. Voting Rights Each share of convertible preferred
stock conferred the right to receive notice of, attend, and vote at any general meeting of members on an as-converted basis. The holders
of the convertible preferred stock were supposed to vote together with the common stockholders, and not as a separate class or series,
on all matters put before the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Apr. 30, 2024</t>
        </is>
      </c>
    </row>
    <row r="3">
      <c r="A3" s="3" t="inlineStr">
        <is>
          <t>Stock-Based Compensation [Abstract]</t>
        </is>
      </c>
      <c r="B3" s="4" t="inlineStr">
        <is>
          <t xml:space="preserve"> </t>
        </is>
      </c>
    </row>
    <row r="4">
      <c r="A4" s="4" t="inlineStr">
        <is>
          <t>Stock-Based Compensation</t>
        </is>
      </c>
      <c r="B4" s="4" t="inlineStr">
        <is>
          <t>13. Stock-Based
Compensation
● Equity
Incentive Plans In 2018, the Company’s Board
of Directors adopted, and stockholders approved an equity incentive plan (the “Plan”). The Plan is a broad-based retention
program and is intended to attract and retain talented employees and directors, as well as reward and compensate non-employees. The Plan
provides for the granting of stock options to employees, non-employees and directors through a series of stock option awards. The Company currently plans to use
authorized and unissued shares to satisfy stock option award exercises. The general terms of the stock option agreements may require
service and performance conditions to be satisfied prior to vesting. The performance condition will be satisfied upon a liquidity event
defined as an IPO on any of the financial exchanges. The exercise term of the stock options is 10 years. For employee and director grants,
the holder of the rights is typically required to be a director, corporate auditor, or employee of the Company or subsidiary/affiliate
of the Company at the time of the exercise of their rights. Certain Series of stock options require
the holder to purchase the rights upfront for cash consideration. Cash received from stock options is included within “accrued
expenses and other current liabilities” and “additional paid-in capital” in the Balance Sheets and were immaterial
for the periods presented. It is recognized as a liability until the options vest. As the stock options vest, the liability will be reclassified
to additional paid-in capital. The Company granted the 8th Series
stock options during the year ended April 30, 2023. The Company did not grant any stock options during the years ended April 30, 2022
and 2024.
● Summary
of Terms Included in the 8 th On August 31, 2022, the Company
granted 146 options at an exercise price of ¥1 ($0) to a consulting firm. Each option can be exercised for 600 shares of common stock. The exercise term of 8th Series stock
options is 10 years commencing from August 31, 2022. The options are fully vested, nonforfeitable at the grant date and have no
performance conditions that impact vesting, however, there are specific implied service obligations within the consulting agreement throughout
the expected project term. Therefore, the Company recognized the costs straight line over the expected service (project) period to mirror
the services being received, which was completed and fully recognized during the year ended April 30, 2023. The stock option’s
fair value as of the grant date is ¥448,883 ($3,301) per option.
● Method
that Estimates the Fair Value of Stock Options The significant assumptions used to
measure fair value of the stock options are as follows: Expected Term — The expected
term of stock options represents the weighted-average period the stock options are expected to be outstanding. The expected term of option
was estimated utilizing the simplified method because the Company did not have sufficient historical exercise data to provide a reasonable
basis upon which to estimate expected term. The simplified method primarily is calculated as the midpoint between the requisite service
period and the contractual term of option. Expected Volatility — The expected
stock price volatility assumption was determined by examining the historical volatilities of comparable publicly traded companies within
the Company’s industry. Risk-Free Interest Rate — The
risk-free rate assumption was based on the U.S. treasury rate that was consistent with the expected term of the Company’s stock
options. Expected Dividend Yield — The
expected dividend assumption was based on the Company’s history and expectation of dividend payouts. The Company does not currently
pay dividends on the common stock; therefore, a dividend yield of 0% was used in the BSM model. Fair Value of Common Stock —
Prior to the Company’s IPO, the fair value of the common stock underlying the stock options has historically been the responsibility
of and determined by the Company’s Board of Directors. Because there was no public market for the Company’s common stock,
the Board of Directors has used independent third-party valuations of the Company’s common stock, operating and financial performance,
and general and industry-specific economic outlook, amongst other factors. Subsequent to the Company’s IPO, the fair value of the Company’s
common stock is determined based on the closing stock price on the date of grant. The following assumptions were used
in the BSM calculation for the Series 8 stock options granted during the year ended April 30, 2023: Year ended April 30, 2023 Expected term 5 years Expected volatility 39.54% Risk-free interest rate 3.25% Expected dividend yield —
● A
Summary of the Activity of the Company’s Stock Option Plans The following table summarizes the
stock options activity under the Plan for the years ended April 30, 2022, 2023 and 2024: Number of options Weighted-average exercise price (per option) Weighted- average remaining contract term (years) Aggregate intrinsic value (in thousands) JPY US$ JPY US$ Outstanding at April 30, 2021 2,237 ¥ 152,480 8.4 ¥ 126,063 Forfeited (165 ) 71,000 Outstanding at April 30, 2022 2,072 158,969 7.5 500,463 Granted 146 1 Forfeited (90 ) 180,000 Outstanding at April 30, 2023 2,128 147,173 6.7 1,171,365 Exercised (278 ) 111,807 $ 710 Forfeited (101 ) 180,475 1,146 Outstanding at April 30, 2024 1,749 151,060 959 6.8 154,066 $ 978 Vested and Exercisable at April 30, 2024 1,244 ¥ 139,016 $ 882 5.9 ¥ 124,564 $ 791 Before a 600-for-one stock split was
effectuated on April 28, 2023, one stock option was exercisable into one share of common stock. After the stock split, one stock
option was adjusted to be exercisable into 600 shares of common stock. The number of options outstanding and the exercise price per option
did not change before and after the stock split, solely the number of shares that can be purchased for one option changed. For the years ended April 30,
2022 and 2023, no stock-based compensation expense was recognized pertaining to the stock option awards with performance conditions tied
to a liquidity event (defined as an IPO on any of the financial exchanges) as it was not probable of being achieved for accounting purposes
until the event has occurred. For the year ended April 30, 2024, the Company completed its IPO and the stock-based compensation expense
with performance conditions of ¥3,577 thousand ($23 thousand) was predominantly recognized in selling, general and administrative
expenses in the Statements of Operations. As of April 30, 2024, the total
unrecognized compensation cost related to unvested awards wa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pr. 30, 2024</t>
        </is>
      </c>
    </row>
    <row r="3">
      <c r="A3" s="3" t="inlineStr">
        <is>
          <t>Income Taxes [Abstract]</t>
        </is>
      </c>
      <c r="B3" s="4" t="inlineStr">
        <is>
          <t xml:space="preserve"> </t>
        </is>
      </c>
    </row>
    <row r="4">
      <c r="A4" s="4" t="inlineStr">
        <is>
          <t>Income Taxes</t>
        </is>
      </c>
      <c r="B4" s="4" t="inlineStr">
        <is>
          <t>14. Income Taxes The Company has incurred net pre-tax
losses in Japan for all periods presented. Deferred tax assets and liabilities are recognized for the future tax consequences attributable
to the differences between the carrying amounts of existing assets and liabilities in the financial statements and their respective tax
basis using tax rates expected to be in effect during the years in which the basis differences reverse. The benefit from income taxes differs
from the amount expected by applying the statutory tax rate in Japan to the loss before income taxes as follows:
Year ended April 30,
2022 2023 2024
Statutory tax rate (benefit) (34.6 )% (34.6 )% (34.6 )%
Change in valuation allowance 36.8 % 37.9 % 38.4 %
Deferred offering costs (2.3 )% (3.4 )% (3.5 )%
Others 0.1 % 0.1 % (0.3 )%
Effective income tax rate 0.0 % 0.0 % 0.0 % The tax effects of temporary differences
and loss carryforwards that give rise to significant portions of the deferred tax assets and liabilities are presented below:
As of April 30,
2023 2024
JPY JPY US$
(in thousands)
Deferred tax assets:
Net operating loss carryforwards ¥ 1,764,967 ¥ 2,537,848 $ 16,109
Asset retirement obligation 11,710 28,937 184
Operating lease liability 21,400 140,777 894
Accrued expenses 8,489 11,983 76
Accounts payable 8,602 372 2
Other 1,369 1,241 8
Gross deferred tax assets 1,816,537 2,721,158 17,273
Less: valuation allowance (1,796,208 ) (2,553,591 ) (16,209 )
Total deferred tax assets 20,329 167,567 1,064
Deferred tax liabilities:
Operating lease right-of-use assets, net (13,407 ) (140,773 ) (894 )
Property and equipment, net (7,753 ) (27,010 ) (171 )
Intangibles, net — (615 ) (4 )
Gross deferred tax liabilities (21,160 ) (168,398 ) (1,069 )
Net deferred tax liabilities ¥ (831 ) ¥ (831 ) $ (5 ) Due to the Company’s lack of
earnings history, the deferred tax assets have been fully offset by a valuation allowance as of April 30, 2022 and 2023. The change in
the valuation allowance for the years ended April 30, 2022, 2023 and 2024 are as follows:
Year ended April, 30
2022 2023 2024
JPY JPY JPY US$
(in thousands)
Valuation allowance at beginning of year ¥ 639,291 ¥ 1,047,918 ¥ 1,796,208 $ 11,402
Additions 517,831 1,116,131 935,743 5,939
Deductions (109,204 ) (367,841 ) (178,360 ) (1,132 )
Valuation allowance at end of year ¥ 1,047,918 ¥ 1,796,208 ¥ 2,553,591 $ 16,209 As of April 30, 2024, the Company had
operating loss carryforwards of ¥7,336,942 thousand ($46,572 thousand), which are available as an offset against future taxable
income. These carryforwards are scheduled to expire as follows:
JPY US$
(in thousands)
Years ending April 30:
Between 2025 and 2028 ¥ 95,406 $ 606
Between 2029 and 2032 2,854,780 18,121
2033 and thereafter 4,386,756 27,845
Total ¥ 7,336,942 $ 46,572 The Company has determined a greater
than 50% likelihood that a tax benefit will be sustained; therefore, no uncertain tax benefit has been recognized. It is not expected
that there will be a significant change in uncertain tax positions in the next 12 months. Penalties and interest incurred related to
income tax matters are classified as income tax expense in the Statements of Operations in the period incurred, respectively, if applicable.
The Company did not have any penalties or interest associated with any uncertain tax benefits that have been accrued or recognized as
of and for the years ended April 30, 2022, 2023 and 2024. Income tax returns are filed in Japan.
In the ordinary course of business, the Company is subject to examination by tax authorities. The years ended April 30, 2018, through
2024 remain open to examination by tax jurisdictions in Japan. As of the date of the financial statements, there are no tax examinations
in progr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Apr. 30, 2024</t>
        </is>
      </c>
    </row>
    <row r="3">
      <c r="A3" s="3" t="inlineStr">
        <is>
          <t>Net Loss Per Share [Abstract]</t>
        </is>
      </c>
      <c r="B3" s="4" t="inlineStr">
        <is>
          <t xml:space="preserve"> </t>
        </is>
      </c>
    </row>
    <row r="4">
      <c r="A4" s="4" t="inlineStr">
        <is>
          <t>Net Loss Per Share</t>
        </is>
      </c>
      <c r="B4" s="4" t="inlineStr">
        <is>
          <t xml:space="preserve">15. Net Loss Per
Share The following table sets forth the
computation of basic and diluted net loss per share attributable to common stockholders:
Year ended April 30
2022 2023 2024
JPY JPY JPY US$
(in thousands, except share and per share data)
Common Stock
Numerator:
Net loss attributable to stockholders ¥ (1,109,468 ) ¥ (1,965,491 ) ¥ (1,974,536 ) $ (12,534 )
Denominator:
Weighted average shares outstanding used to compute net loss per share, basic and diluted 6,000,000 6,771,025 14,359,123 14,359,123
Basic and diluted ¥ (184.91 ) ¥ (290.28 ) ¥ (137.51 ) $ (0.87 ) The following potentially dilutive
securities have been excluded from the calculation of diluted net loss per share due to their anti-dilutive effect.
As of April 30,
2022 2023 2024
Options and warrants 1,243,200 1,276,800 1,099,400
Series B convertible preferred stock 2,212,800 — —
Series BB convertible preferred stock 242,400 — —
Series A convertible preferred stock 2,760,000 — —
Series AA convertible preferred stock 666,6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4</t>
        </is>
      </c>
    </row>
    <row r="3">
      <c r="A3" s="3" t="inlineStr">
        <is>
          <t>Subsequent Events [Abstract]</t>
        </is>
      </c>
      <c r="B3" s="4" t="inlineStr">
        <is>
          <t xml:space="preserve"> </t>
        </is>
      </c>
    </row>
    <row r="4">
      <c r="A4" s="4" t="inlineStr">
        <is>
          <t>Subsequent Events</t>
        </is>
      </c>
      <c r="B4" s="4" t="inlineStr">
        <is>
          <t>16. Subsequent
Events The subsequent events were evaluated through the date the
financial statements were issued. Unless disclosed elsewhere in the notes to the financial statements, the following is the significant
matter that occurred subsequent to April 30, 2024. See Note 9, Borrowings, for further
detail on the execution of the New Debt agreement on May 31, 2024. On July 31, 2024, at the general meeting of stockholders
and the Board of Directors, the stockholders approved the issuance and allocation of the 9th series of stock acquisition rights in connection
with the Representative’s Warrants (see Note 3). Approvals required under Japanese law were obtained as of this date for legal issuance
of Representative’s Warrants. The exercise term of the 9 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Apr. 30, 2024 JPY (¥)</t>
        </is>
      </c>
      <c r="C2" s="2" t="inlineStr">
        <is>
          <t>Apr. 30, 2024 USD ($)</t>
        </is>
      </c>
      <c r="D2" s="2" t="inlineStr">
        <is>
          <t>Apr. 30, 2023 JPY (¥)</t>
        </is>
      </c>
      <c r="E2" s="2" t="inlineStr">
        <is>
          <t>Apr. 30, 2022 JP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74536</v>
      </c>
      <c r="C4" s="7" t="n">
        <v>-12534</v>
      </c>
      <c r="D4" s="6" t="n">
        <v>-1965491</v>
      </c>
      <c r="E4" s="6" t="n">
        <v>-1109468</v>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Ap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Apr.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Apr. 30, 2024</t>
        </is>
      </c>
    </row>
    <row r="3">
      <c r="A3" s="3" t="inlineStr">
        <is>
          <t>Summary of Significant Accounting Policies [Abstract]</t>
        </is>
      </c>
      <c r="B3" s="4" t="inlineStr">
        <is>
          <t xml:space="preserve"> </t>
        </is>
      </c>
    </row>
    <row r="4">
      <c r="A4" s="4" t="inlineStr">
        <is>
          <t>Basis of Presentation and Preparation</t>
        </is>
      </c>
      <c r="B4" s="4" t="inlineStr">
        <is>
          <t>● Basis of Presentation and Preparation The Company’s financial statements are prepared
in accordance with accounting principles generally accepted in the United States of America (“U.S. GAAP”).</t>
        </is>
      </c>
    </row>
    <row r="5">
      <c r="A5" s="4" t="inlineStr">
        <is>
          <t>Reclassification of Prior Year Presentation</t>
        </is>
      </c>
      <c r="B5" s="4" t="inlineStr">
        <is>
          <t>● Reclassification of Prior Year Presentation Certain
prior year amounts have been reclassified for consistency with the current year presentation. These reclassifications had no
effect on the reported results of operations. The reclassifications were not material to the financial statements.</t>
        </is>
      </c>
    </row>
    <row r="6">
      <c r="A6" s="4" t="inlineStr">
        <is>
          <t>Liquidity and Going Concern</t>
        </is>
      </c>
      <c r="B6" s="4" t="inlineStr">
        <is>
          <t>● Liquidity and Going Concern The Company has incurred recurring loss from operations
and negative cash flows from operating activities since inception. As of April 30, 2024, the Company had an accumulated deficit of ¥6,356,788 thousand
($40,350 thousand) and cash and cash equivalents of ¥1,607,763 thousand ($10,205 thousand). The Company does not expect that its cash and cash equivalents
as of April 30, 2024 will enable it to fund its operating expenses, debt obligations and capital expenditures for at least 12 months
following the issuance date of these financial statements. As the Company focuses on developing and commercializing its own products,
the Company has devoted substantial resources to research and development testing, and commercialization of its products. These operating
costs have adversely affected and may continue to adversely impact on financial performance. These conditions, among others, raise substantial
doubt about the ability of the Company to continue as a going concern. The continuation as a going concern is dependent upon the Company’s
ability to meet its financial requirements, raise additional capital, and the success of its future operations. Management plans to alleviate the conditions that raise
substantial doubt by raising additional capital through the issuance of common stock, including a follow-on public offering, other equity
or debt financings, or refinancing of existing debt obligations. Lastly, management has the ability to manage liquidity through the timing
and extent of spending related to research and development, advertising, and other discretionary operating expenses. However, the Company’s
ability to issue equity securities or obtain debt financing on acceptable terms, or at all, will depend on, among other things, its financial
performance, general economic factors, including inflation and then-current interest rates, the condition of the credit and capital markets
and other events, some of which may be beyond the Company’s control. On May 31, 2024, the Company fully repaid the borrowing
amount of ¥1,000,000 thousand ($6,348 thousand) under the original and amended terms of the existing long-term borrowing
agreement. Contemporaneously, on May 31, 2024, the Company executed a new debt agreement with the same lender for the same borrowing
principal amount of ¥1,000,000 thousand ($6,348 thousand). The new debt will mature on September 30, 2025. As a consequence,
there was no material impact on the Company’s cash position. See Note 9, Borrowings, for further detail. There are currently no
other written agreements in place for such funding or issuance of securities and there can be no assurance that such plans will be effectively
implemented. Accordingly, the Company has concluded that substantial doubt exists about the Company’s ability to continue as a
going concern for a period of at least 12 months following the issuance date of these financial statements. The Company’s financial statements are prepared
on a going concern basis, which contemplates the realization of assets and the satisfaction of obligation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row r="7">
      <c r="A7" s="4" t="inlineStr">
        <is>
          <t>Convenience Translation</t>
        </is>
      </c>
      <c r="B7" s="4" t="inlineStr">
        <is>
          <t>● Convenience Translation The functional and reporting currency of the Company is
the Japanese yen (JPY), the currency of the country in which the Company is incorporated and principally operates. Translations of the
Balance Sheets, the Statements of Operations, the Statements of Stockholders’ Equity and the Statements of Cash Flows from JPY
into US$ as of and for the year ended April 30, 2024 are solely for the convenience of the readers and were calculated at the rate of
US$1.00=JPY 157.54, representing the index rates stipulated by the federal reserve board/ the noon buying rate set forth in the H.10
statistical release of the U.S. Federal Reserve Board on April 30, 2024. No representation is made that the JPY amounts could have
been, or could be, converted, realized or settled into US$ at that rate on April 30, 2024, or at any other rate.</t>
        </is>
      </c>
    </row>
    <row r="8">
      <c r="A8" s="4" t="inlineStr">
        <is>
          <t>Use of Estimates</t>
        </is>
      </c>
      <c r="B8" s="4" t="inlineStr">
        <is>
          <t>● Use of Estimates The preparation of the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 financial statements include, but are not
limited to, impairment of long-lived assets, revenue recognition, measuring the fair value of warrant liabilities, measuring operating
lease right-of-use assets and operating lease liabilities, stock-based compensation and valuation of deferred tax assets. Actual results
could materially differ from the Company’s estimates, and there may be changes to the estimates in future periods. Management bases
these estimates and assumptions that it believes reasonable under the circumstances.</t>
        </is>
      </c>
    </row>
    <row r="9">
      <c r="A9" s="4" t="inlineStr">
        <is>
          <t>Risks and Uncertainties</t>
        </is>
      </c>
      <c r="B9" s="4" t="inlineStr">
        <is>
          <t>● Risks and Uncertainties The Company is subject to number of risks similar to other
companies developing new products and services, including,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he Company generated 80%, 63% and 42% of its total revenue
from commissioned research and development fees from its partners for the years ended April 30, 2022, 2023 and 2024 respectively. The
Company launched multiple products from the second half of the fiscal year 2023 and on, which resulted in product sales accounting for
53% of the Company’s total revenue in the year ended April 30, 2024. The Company’s customers are primarily located in Japan.</t>
        </is>
      </c>
    </row>
    <row r="10">
      <c r="A10" s="4" t="inlineStr">
        <is>
          <t>Concentrations of Credit Risk</t>
        </is>
      </c>
      <c r="B10" s="4" t="inlineStr">
        <is>
          <t xml:space="preserve">● Concentrations of Credit Risk Financial instruments that potentially subject the Company
to concentration of credit risk consist primarily of cash and cash equivalents. The Company’s cash and cash equivalents are held
by financial institutions in Japan, which management believes to be of high credit quality. The Company’s cash deposits in Japan
are insured by the Deposit Insurance Corporation of Japan subject to certain limitations. From time to time, the Company has deposits
in excess of the insured amounts. The Company has not experienced any losses on its cash and cash equivalents deposits. To reduce credit risk, the Company performs ongoing credit
evaluations of its customers and limits the amount of credit extended when deemed necessary. Generally, the Company requires no collateral
from its customers. The Company considers an allowance for potential credit losses, but historically has not experienced any significant
losses related to individual customers or groups of customers in any particular industry or geographic area. </t>
        </is>
      </c>
    </row>
    <row r="11">
      <c r="A11" s="4" t="inlineStr">
        <is>
          <t>Concentrations of Customers</t>
        </is>
      </c>
      <c r="B11" s="4" t="inlineStr">
        <is>
          <t>● Concentrations of Customers There were three customers from whom revenues individually
represent greater than 10% of the total revenues of the Company for the years ended April 30, 2022 and 2023, and two customers from whom
revenues individually represent greater than 10% of the total revenues of the Company for the year ended April 30, 2024 as follows:
Year ended April 30,
2022 2023 2024
Customer A 23.3 % 11.9 % *
Customer B 20.5 % 11.0 % *
Customer C 10.5 % 20.5 % 15.6 %
Customer D * * 14.6 %
Total 54.3 % 43.4 % 30.2 % There were two customers and one customer from whom accounts
receivable individually represent greater than 10% of the total accounts receivable - trade as of April 30, 2023 and 2024 respectively
as follows:
As of April 30,
2023 2024
Customer C 33.2 % 18.4 %
Customer E 14.0 % *
Total 47.2 % 18.4 %
* The percentage was below 10% for the period. The Company monitors the financial conditions of these
customers, which have been in good credit standing.</t>
        </is>
      </c>
    </row>
    <row r="12">
      <c r="A12" s="4" t="inlineStr">
        <is>
          <t>Foreign Currency Transactions</t>
        </is>
      </c>
      <c r="B12" s="4" t="inlineStr">
        <is>
          <t>● Foreign Currency Transactions Gains and losses resulting from foreign currency transactions
are recognized in the Statements of Operations. Foreign currency-denominated assets and liabilities are remeasured to the functional
currency using the exchange rate at the balance sheet date and gains or losses are recorded in the Statements of Operations. Gains and
losses resulting from foreign currency transactions for the years ended April 30, 2022 and 2023 were not material and for the year ended
April 30, 2024 was ¥29,282 thousand ($186 thousand).</t>
        </is>
      </c>
    </row>
    <row r="13">
      <c r="A13" s="4" t="inlineStr">
        <is>
          <t>Segment Information</t>
        </is>
      </c>
      <c r="B13" s="4" t="inlineStr">
        <is>
          <t>● Segment Information The Company operates in one segment. The Company generates
revenue from the research and development services and sales of products using its core wave control technology. The Company’s
Chief Operating Decision Maker (CODM) is a joint role shared by the Chief Executive Officer and Chief Operating Officer, who is ultimately
responsible for and actively involved in the allocation of resources and the assessment of our performance. The fact that we operate
in only one reportable segment is based on the following:
● The CODM evaluates financial information and performance
at the entity-wide level at which discrete financial information is available, and no expense or operating income is evaluated at a field,
revenue type, or product level.
● The decisions on allocation of resources and other operational
decisions are made by the CODM based on his direct involvement with its operations and product development.
● Substantially all of the Company’s consolidated operating
activities, including its long-lived assets, are located within Japan.</t>
        </is>
      </c>
    </row>
    <row r="14">
      <c r="A14" s="4" t="inlineStr">
        <is>
          <t>Cash and Cash Equivalents</t>
        </is>
      </c>
      <c r="B14" s="4" t="inlineStr">
        <is>
          <t>● Cash and Cash Equivalents The Company considers highly liquid investments purchased
with a remaining maturity date upon acquisition of three months or less to be cash equivalents and are stated at cost, which approximates
fair value. The Company’s cash and cash equivalents include cash on hand, demand deposits, and time deposits maintained at various
financial institutions. As of April 30, 2023 and 2024, the cash equivalents consist of the time deposit of ¥50,002 thousand
and ¥0, respectively.</t>
        </is>
      </c>
    </row>
    <row r="15">
      <c r="A15" s="4" t="inlineStr">
        <is>
          <t>Accounts Receivable - trade</t>
        </is>
      </c>
      <c r="B15" s="4" t="inlineStr">
        <is>
          <t>● Accounts Receivable - trade Accounts receivable consists of receivables from customers
and credit card receivables for services provided by the Company for which payment is outstanding. Accounts receivables are recorded
at the invoiced amount, which does not bear interest, less an allowance for any potentially uncollectible accounts under the current
expected loss allowance methodology and discloses the net amount of the financial instrument expected to be collected. See Note 2, Summary
of Significant Accounting Policies — “Recently Adopted Accounting Pronouncements,” for further detail on the current
expected loss allowance methodology. The allowance for doubtful accounts is the Company’s
best estimate of the amount of probable credit losses incurred related to existing accounts receivable and determined based on historical
collection experience, age of the receivable, current economic conditions, and the Company’s expectation for future economic conditions.
The Company did not have any material amount of allowance for credit losses as of April 30, 2023 and 2024. Accounts receivable considered
uncollectible are charged against the allowance for doubtful accounts when identified.</t>
        </is>
      </c>
    </row>
    <row r="16">
      <c r="A16" s="4" t="inlineStr">
        <is>
          <t>Inventories</t>
        </is>
      </c>
      <c r="B16" s="4" t="inlineStr">
        <is>
          <t>● Inventories Inventories are comprised of finished goods, work in process
and raw materials which are stated at the lower of cost or estimated net realizable value using the weighted-average method. The Company periodically reviews its inventory for potential
impairment and adjusts inventory, if necessary, to net realizable value based on customer orders on hand, and internal demand forecasts
using management’s best estimates given the information currently available. There is no reserve as of April 30, 2023 and 2024.</t>
        </is>
      </c>
    </row>
    <row r="17">
      <c r="A17" s="4" t="inlineStr">
        <is>
          <t>Consumption tax refund</t>
        </is>
      </c>
      <c r="B17" s="4" t="inlineStr">
        <is>
          <t>● Consumption tax refund The Company has been subject to the applicable consumption
tax rate of 10%, with an 8% rate applicable to a limited number of exceptions based on the Japanese tax law. The Company can deduct all
its qualified input consumption tax paid when purchasing from suppliers, against the output consumption tax derived from domestic sales.
The Company is eligible for a consumption tax refund from the tax authorities for excess input consumption tax.</t>
        </is>
      </c>
    </row>
    <row r="18">
      <c r="A18" s="4" t="inlineStr">
        <is>
          <t>Prepaid expenses and other current assets</t>
        </is>
      </c>
      <c r="B18" s="4" t="inlineStr">
        <is>
          <t>● Prepaid expenses and other current assets Prepaid expenses and other current assets consist primarily
of lease deposits (see Note 7) and prepaid service fees. Prepaid service fees represent amounts paid to vendors for services to be received
over the contract period. The asset is generally recorded as an expense ratably over the contract period.</t>
        </is>
      </c>
    </row>
    <row r="19">
      <c r="A19" s="4" t="inlineStr">
        <is>
          <t>Property and Equipment, Net</t>
        </is>
      </c>
      <c r="B19" s="4" t="inlineStr">
        <is>
          <t>● Property and Equipment, Net Property and equipment are stated at cost less accumulated
depreciation and amortization. Except for assets which are not subject to depreciation, such as land and construction in progress, depreciation
is computed on a straight-line basis or declining-balance method over the estimated useful lives of the related assets. Leasehold improvements
are amortized using the straight-line method over the shorter of the asset’s estimated useful lives or the remaining lease term.
Maintenance and repairs are charged to operations as incurred. Useful lives of property and equipment are as follows:
Estimated useful life
Land Infinite
Buildings and improvements 5-19 years
Leasehold improvements Lesser of estimated useful life or the remaining lease term
Vehicles 2-6 years
Tools and fixtures 2-15 years Land is not depreciated and construction in progress is
not depreciated until placed in service, at which time it is assigned a useful life consistent with the nature of the asset. Construction
in progress as of April 30, 2023 relates to the design and construction of a mold for new product. No interest was capitalized for construction
in progress during the year ended April 30, 2023. There was no construction in progress balance as of April 30, 2024.</t>
        </is>
      </c>
    </row>
    <row r="20">
      <c r="A20" s="4" t="inlineStr">
        <is>
          <t>Intangible Assets, Net</t>
        </is>
      </c>
      <c r="B20" s="4" t="inlineStr">
        <is>
          <t xml:space="preserve">● Intangible Assets, Net Patents Patent costs, including legal costs and filing fees, are
capitalized when the Company determines there will be a future benefit derived from such assets. These costs are amortized on a straight-line
basis over their expected useful lives of 8 years. For the years ended April 30, 2022 and 2023, all patent costs were expensed due to
the uncertainty of successful development of products based on the status of the Company’s research and development efforts or
the uncertainty of future economic benefits and were recorded as selling, general and administrative expenses in the Statements of Operations.
For the year ended April 30, 2024, patent costs of ¥2,030 thousand ($13 thousand) were capitalized. Other intangible assets Intangible assets consist of internal-use software purchased
from external parties. Amortization is computed using the straight-line method over the estimated useful lives of up to 5 years. </t>
        </is>
      </c>
    </row>
    <row r="21">
      <c r="A21" s="4" t="inlineStr">
        <is>
          <t>Leases</t>
        </is>
      </c>
      <c r="B21" s="4" t="inlineStr">
        <is>
          <t>● 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Operating leases right-of-use asset represents the Company’s
right to use an underlying asset for the lease term, and lease liabilities represent the Company’s obligation to make lease payments
arising from the lease. The operating lease right-of-use asset also includes any lease payments made and is reduced by any lease incentives.
Options to extend or terminate the lease are considered in determining the lease term when it is reasonably certain that the option will
be exercised. Lease expense for lease payments is recognized on a straight-line basis over the lease term. The Company’s operating
leases are primarily for office space. The Company’s finance leases are included in property
and equipment, net, accrued expenses and other current liabilities, and other liabilities in the Balance Sheets. The present value of
the finance lease payments is calculated using IBR in the lease. Finance lease right-of-use assets are amortized on a straight-line basis
over the earlier of the end of the useful life of the right-of-use asset or the end of the lease term and the carrying amount of the
lease liability is adjusted to reflect interest, which is recorded as interest expense. The Company has lease agreements with both lease and non-lease
components for its building leases. The Company elected to separate lease and non-lease components, which primarily relate to ancillary
expenses such as common area maintenance charges and management fees. The Company also made an accounting policy election to recognize
lease expense for leases with a term of 12 months or less on a straight-line basis over the lease term and not recognize right-of-use
assets or lease liabilities for such leases. Separately, beginning in 2023 upon launch of new product,
the Company is a lessor pertaining to some product rental arrangements. However, the value of assets used to generate rental revenue
for the years ended April 30, 2023 and 2024 were immaterial.</t>
        </is>
      </c>
    </row>
    <row r="22">
      <c r="A22" s="4" t="inlineStr">
        <is>
          <t>Impairment or Disposal of Long-Lived Assets</t>
        </is>
      </c>
      <c r="B22" s="4" t="inlineStr">
        <is>
          <t>● Impairment or Disposal of Long-Lived Assets The Company’s long-lived assets are comprised of
property and equipment, including leasehold improvements, right-of-use assets and definite-lived intangible assets. Long-lived assets
are reviewed for indications of possible impairment whenever events or changes in circumstances indicate that the carrying amount of
an asset or asset group may not be recoverable. Recoverability is measured by comparing the carrying amounts of the asset group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years ended April 30, 2022, 2023 and 2024.</t>
        </is>
      </c>
    </row>
    <row r="23">
      <c r="A23" s="4" t="inlineStr">
        <is>
          <t>Deferred Offering Costs</t>
        </is>
      </c>
      <c r="B23" s="4" t="inlineStr">
        <is>
          <t xml:space="preserve">● Deferred Offering Costs The Company capitalizes certain legal, accounting, and
other third-party fees that are directly associated with in-process equity financings, including the IPO, as deferred offering costs
until such financings are consummated. After the consummation of the equity financing, these costs will be recorded in stockholders’
equity as a reduction of additional paid-in capital generated as a result of financing. In August 2023, the Company completed its IPO.
See Note 1, Description of Business, for further detail. </t>
        </is>
      </c>
    </row>
    <row r="24">
      <c r="A24" s="4" t="inlineStr">
        <is>
          <t>Other Assets</t>
        </is>
      </c>
      <c r="B24" s="4" t="inlineStr">
        <is>
          <t>● Other Assets Other Assets primarily include advance payments paid to
third-party vendors or deposit to the landlord.</t>
        </is>
      </c>
    </row>
    <row r="25">
      <c r="A25" s="4" t="inlineStr">
        <is>
          <t>Asset Retirement Obligations</t>
        </is>
      </c>
      <c r="B25" s="4" t="inlineStr">
        <is>
          <t xml:space="preserve">● Asset Retirement Obligations The Company records asset retirement obligations when
the obligation is incurred. The obligation is measured at fair value. When the liability is initially recorded, the Company capitalizes
the related cost by increasing the carrying amount of the related long-lived asset. The liability is accreted to its present value, and
the capitalized cost is depreciated over the asset’s useful life. </t>
        </is>
      </c>
    </row>
    <row r="26">
      <c r="A26" s="4" t="inlineStr">
        <is>
          <t>Stock -Based Compensation</t>
        </is>
      </c>
      <c r="B26" s="4" t="inlineStr">
        <is>
          <t>● Stock -Based Compensation The Company’s stock-based awards consist of stock
options issued to employees and non-employees. The Company measures the estimated fair value of the stock-based awards on the date of
grant. It recognizes compensation expense for those awards over the requisite service period, which is generally the vesting period of
the respective awards. The Company records expenses for awards with service-based vesting using the straight-line method over the requisite
service period. For awards with performance conditions, compensation expense is recognized when the condition is probable of being achieved,
or in the case of a liquidity event, when the liquidity event occurs. The Company accounts for forfeitures as they occur. Fair values of stock options are determined using the
Black-Scholes option pricing model (“BSM”). In estimating the fair value, management is required to make certain assumptions
and estimates such as the expected life of options, volatility of the Company’s future stock price, risk-free rate and future dividend
yields. Changes in assumptions used to estimate fair value could result in different outcomes.</t>
        </is>
      </c>
    </row>
    <row r="27">
      <c r="A27" s="4" t="inlineStr">
        <is>
          <t>Revenue Recognition</t>
        </is>
      </c>
      <c r="B27" s="4" t="inlineStr">
        <is>
          <t xml:space="preserve">● Revenue Recognition The Company recognizes revenue when control of the promised
good or service is transferred to the Company’s customer in an amount that reflects the consideration the Company expects to receive
in exchange for those goods or services.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is the principal for all of its transactions
and recognizes revenue on a gross basis. Revenue is recognized net of consumption tax collected from customers and subsequently remitted
to governmental authorities. The Company elects as a practical expedient to not adjust the promised amount of consideration for the effects
of a significant financing component if the period between when the Company transfers a promised good or service to a customer and when
the customer pays for that good or service is one year or less. Nature of Goods and Services The Company primarily generates its revenues through product
sales, commissioned research and development, solution services, guest speaker services, and membership services. The Company’s
contracts for these goods and services, with the exception of rights of return for product sales, generally have fixed consideration
and do not contain provisions that are dependent on the outcome of a future event that needs to be estimated. Product Revenue:
● Product Sales Product sales are primarily comprised of kikippa, SonoRepro
and iwasemi. These products are either sold directly to customers through ecommerce platforms, to intermediaries or directly to businesses.
The Company’s product sale contracts only offer standard assurance-type warranties which are not accounted for as a separate performance
obligation and do not contain acceptance clauses. The standard terms and conditions of sale do not contain
a right of return that allows the customer to return products and receive a credit, with the exception of limited rights of return through
certain e-commerce platforms. Sales returns are recorded as a reduction of revenue and cost of sales and are estimated and recorded based
on historical sales and returns information. An estimated return liability along with a right to recover assets are recorded for future
product returns. As of April 30, 2023 and 2024, the Company had a refund liability of ¥4,959 thousand and ¥2,510 thousand
($16 thousand), respectively, included in accrued expense and other current liabilities in the Balance Sheets. The Company generally does not provide
discounts and sales incentives that are contingent on future events. Revenue from ecommerce sales is recognized either at the
time of shipment or at the time of delivery of the product to the end customer, depending on the terms of the contract. The Company elected
the practical expedient to account for shipping and handling activities that occur after the customer has obtained control of goods as
a fulfillment activity. For products sold directly to businesses, the Company
recognizes revenue from product sales to businesses at the point of delivery of the product to the business. All contracts with businesses
have fixed consideration. The Company also entered into certain product rental arrangements
and earned product rental revenue for the years ended April 30, 2023 and 2024. The revenue generated from these arrangements was immaterial. For products sold to intermediaries, which is identified
as the Company’s customer, the Company recognizes product revenue at the time of delivery of the product to the intermediary, upon
transferring control of the goods. The intermediary then resells the product to the end user. The Company has no control over the delivery
of the product to the end user as evidenced by the intermediary’s ability to direct the use of and obtain substantially all of
the remaining benefits from the product. The Company is the principal for the transactions with the intermediary and recognizes revenue
on a gross basis. Additionally, there is no right of return for products delivered to the intermediary and payment to the Company is
not contingent upon sales to end users. The transaction price is fixed in the contract with the intermediary. The Company’s certain product sold also includes
on-premises gamma wave sound technology, which provides users of the product with a right to use the technology as it exists when made
available to the user. Users may purchase perpetual licenses or subscribe to shorter term licenses to the technology, which provide users
with the same functionality and differ mainly in the duration over which the user benefits from the technology. The transaction price
for the license is fixed, and revenue from distinct on-premises technology is recognized at the point in time when the technology is
made available to the user. Service Revenue:
● Commissioned research and development The Company submits the deliverables generated during
the research and demonstration experiments or the verification and demonstration of the digital technology to the customer. The contracts
include the customer acceptance right, which is considered a requirement to conclude the customer has obtained control of the submitted
deliverables such as reports, prototypes and digital source code. Since the acceptance of the asset by the customer indicates that the
customer has acquired the ability to direct the use of the asset and derive benefits from the asset, the performance obligation is satisfied
at that time. Therefore, the revenue is recognized at a point in time, when the deliverables are delivered, and acceptance is completed.
● Solution services The
Company receives compensation from customers through providing its solution services by utilizing its own technologies. For the year ended
April 30, 2022, the Company’s solution services are principally hackke and magickiri services, which utilize the Company’s
sensing technologies. Beginning in April 2023, there were no outstanding contracts for magickiri, and the Company no longer generates
revenue from magickiri services. For the years ended April 30, 2023 and 2024, the Company’s solution services were primarily
comprised of hackke service and VUEVO service. For hackke service and VUEVO services, the Company identifies
two performance obligations, which are sales of the devices and providing the system usage service to the customer. The transaction price
is allocated among the performance obligations based on the estimated standalone selling price (“SSP”) of each obligation.
For hackke service, the Company determines the SSP by using the adjusted market assessment approach utilizing similar equipment for the
dedicated device and the residual approach for the system usage service. For the VUEVO service, the SSP is determined using the cost
plus margin approach. For the sales of dedicated devices, revenue is recognized at a point in time when the devices are delivered and
acceptance is completed and is classified as product revenue. For system usage services, revenue is recognized on a monthly basis as
access rights are granted on a monthly basis and classified in service revenue. For the magickiri service, the Company provides primarily
planning services and monitoring services, which monitors human behavior and analyzes the customer’s own environment on the customer’s
behalf. For both the planning and monitoring services, the revenue is recognized at a point in time, when the deliverables are delivered,
and acceptance is completed. For certain planning service contracts, the Company recognizes revenue over time using the “as invoiced”
practical expedient.
● Guest speaker services The guest speaker services are provided by the Company’s
management for several media and external events managed by a third party. This service helps the Company promote its business. The revenue
from guest speaker services is recognized at a point in time when the service is delivered.
● Membership services The Company operates a membership forum, “Pixie
Nest.” Membership contracts are generally for a one-year term. The Company holds forums to discuss future direction and recommendations
on social issues it aims to solve by utilizing its technologies. The Company recognizes revenue over time over the membership period. Disaggregation of Revenue The table reflects revenue by major source for the following
periods:
Year ended April 30,
2022 2023 2024
JPY JPY JPY USD
(in thousands)
Product sales ¥ — ¥ 182,949 ¥ 523,154 $ 3,320
Commissioned research and development 508,906 441,687 418,254 2,656
Solution services 82,657 43,873 28,114 178
Guest speaker services 29,452 28,453 23,499 149
Membership services 15,250 7,750 — —
Total revenue ¥ 636,265 ¥ 704,712 ¥ 993,021 $ 6,303 Contract Balance Contract balances typically arise when there is a timing
difference between the transfer of control to the customer and the receipt of consideration. The Company did not have contract assets
as of April 30, 2023 and 2024. The Company records accounts receivable when it has the unconditional right to issue an invoice and receive
payment. With respect to payment terms, payments for all services revenue streams are generally collected in the following month from
the invoice date. For product sales directly to businesses, the payment term is typically thirty days. For ecommerce product sales, the
payment term is within a month. Certain product and service contracts require nonrefundable advance payments from the customer. If the
Company receives payments before the performance obligation is satisfied, contract liabilities are recorded. Contract liabilities are
included in accrued expenses and other current liabilities on the Balance Sheets and are expected to be recognized as revenue within
one year. There are no significant financing components because the period between when the entity transfers a promised good or service
to a customer and when the customer pays for that good or service is short-term. The Company applied the practical expedient available
under Accounting Standards Codification (“ASC”) 606 that permits the Company not to disclose the value of unsatisfied
performance obligations for contracts with an original expected length of one year or less. The following table summarizes the change in contract
liabilities for the years ended April 30, 2022, 2023 and 2024.
Year ended April 30,
2022 2023 2024
JPY JPY JPY US$
(in thousands)
Beginning balance ¥ 10,038 ¥ 12,572 ¥ 4,668 $ 30
Revenue earned (97,206 ) (36,640 ) (28,514 ) (182 )
Deferral of revenue 99,740 28,736 30,369 193
Ending balance ¥ 12,572 ¥ 4,668 ¥ 6,523 $ 41 Contract Costs The Company recognizes an asset for the incremental costs
of obtaining a contract with a customer if we expect the period of benefit of those costs to be longer than one year and those costs
are expected to be recoverable under the term of the contract. The Company did not identify any sales commission plans and third-party
referrals that meet the requirements to be capitalized, and therefore, there were no capitalized contract costs as of April 30,
2023 and 2024. </t>
        </is>
      </c>
    </row>
    <row r="28">
      <c r="A28" s="4" t="inlineStr">
        <is>
          <t>Collaborative Arrangements</t>
        </is>
      </c>
      <c r="B28" s="4" t="inlineStr">
        <is>
          <t>The Company’s
contracts for these goods and services, with the exception of rights of return for product sales, generally have fixed consideration
and do not contain provisions that are dependent on the outcome of a future event that needs to be estimated.</t>
        </is>
      </c>
    </row>
    <row r="29">
      <c r="A29" s="4" t="inlineStr">
        <is>
          <t>Cost of Services</t>
        </is>
      </c>
      <c r="B29" s="4" t="inlineStr">
        <is>
          <t>● Cost of Services Cost of services consists primarily of outsourcing costs,
depreciation and amortization, supply expenses, personnel costs, and related costs that are attributable to providing the Company’s
services.</t>
        </is>
      </c>
    </row>
    <row r="30">
      <c r="A30" s="4" t="inlineStr">
        <is>
          <t>Cost of Products</t>
        </is>
      </c>
      <c r="B30" s="4" t="inlineStr">
        <is>
          <t>● Cost of Products Cost of products consists primarily of material costs,
outsourcing costs, depreciation and amortization, supply expenses and related costs that are attributable to production.</t>
        </is>
      </c>
    </row>
    <row r="31">
      <c r="A31" s="4" t="inlineStr">
        <is>
          <t>Research and Development Costs</t>
        </is>
      </c>
      <c r="B31" s="4" t="inlineStr">
        <is>
          <t>● Research and Development Costs Research and development costs are expensed as incurred
and consist of salaries, benefits, laboratory supplies and facility costs, as well as fees paid to other entities who conduct research
and development activities on the Company’s behalf. Advance payments for services which will be used or rendered
for future research and development activities are capitalized as prepaid expenses and recognized as an expense as the related services
are performed.</t>
        </is>
      </c>
    </row>
    <row r="32">
      <c r="A32" s="4" t="inlineStr">
        <is>
          <t>Selling, General and Administrative Expenses</t>
        </is>
      </c>
      <c r="B32" s="4" t="inlineStr">
        <is>
          <t>● Selling, General and Administrative Expenses Selling expenses primarily consist of advertising and
marketing expenses and personnel costs for sales and marketing staff. Advertising costs are generally expensed as incurred. For the years
ended April 30, 2022, 2023 and 2024, advertising expenses totaled ¥9,465 thousand, ¥497,753 thousand and ¥509,256 thousand
($3,233 thousand), respectively. General and administrative expenses consist of (1) personnel
costs and other expenses which are related to the general corporate functions, including accounting, finance, tax, legal and human relations,
and (2) costs associated with use by these functions of facilities and equipment, such as depreciation expenses, rental, and other
general corporate-related expenses.</t>
        </is>
      </c>
    </row>
    <row r="33">
      <c r="A33" s="4" t="inlineStr">
        <is>
          <t>Income Taxes</t>
        </is>
      </c>
      <c r="B33" s="4" t="inlineStr">
        <is>
          <t xml:space="preserv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ax benefits for uncertain tax positions are based upon
management’s evaluation of the information available at the reporting date. The Company recognizes uncertain tax positions at the
largest amount that is more likely than not to be sustained upon audit by the relevant taxing authority. </t>
        </is>
      </c>
    </row>
    <row r="34">
      <c r="A34" s="4" t="inlineStr">
        <is>
          <t>Net Loss per Share</t>
        </is>
      </c>
      <c r="B34" s="4" t="inlineStr">
        <is>
          <t>● Net Loss per Share Basic net loss per share attributable to common stockholders
is calculated by dividing the net loss attributable to common stockholders by the weighted-average number of shares of common stock outstanding
during the period. Diluted loss per share attributable to common stockholders is calculated by dividing the net loss attributable to
common stockholders by the weighted-average number of common stock equivalents of potentially diluted securities outstanding for the
period determined using the treasury-stock methods. Basic and diluted net loss per share attributable to common stockholders are presented
in conformity with the two-class method required for participating securities. The Company’s shares of convertible preferred stock
were participating securities as defined by ASC 260, Earnings per Share</t>
        </is>
      </c>
    </row>
    <row r="35">
      <c r="A35" s="4" t="inlineStr">
        <is>
          <t>Government Assistance</t>
        </is>
      </c>
      <c r="B35" s="4" t="inlineStr">
        <is>
          <t>● Government Assistance Government subsidies are recognized in the period when
there is reasonable assurance that the conditions to the subsidy will be met and that the subsidy will be received. Government subsidies
are recorded as other income in the Statements of Operations. The Company primarily receives subsidies related to the research and development
in the medical field at research institutions and the environment for such research and development. The amount received is typically
based on the estimated cost of the associated project, or actual costs after the project has been completed. The Company typically has
to meet certain requirements, such as performance reporting of the associated project, to receive or retain the government assistance.
Subsidies income recognized for the years ended April 30, 2022, 2023 and 2024 were immaterial.</t>
        </is>
      </c>
    </row>
    <row r="36">
      <c r="A36" s="4" t="inlineStr">
        <is>
          <t>Recently Adopted Accounting Pronouncements</t>
        </is>
      </c>
      <c r="B36" s="4" t="inlineStr">
        <is>
          <t>● Recently Adopted Accounting Pronouncements In June 2016, the Financial Accounting Standards Board
(“FASB”) issued Accounting Standards Update (“ASU”) No. 2016-13, Financial Instruments - Credit Losses (Topic
326): Measurement of Credit Losses on Financial Instruments</t>
        </is>
      </c>
    </row>
    <row r="37">
      <c r="A37" s="4" t="inlineStr">
        <is>
          <t>Recently Issued Accounting Pronouncements Not Yet Adopted</t>
        </is>
      </c>
      <c r="B37" s="4" t="inlineStr">
        <is>
          <t>● Recently Issued Accounting Pronouncements Not Yet Adopted In November 2023, the FASB issued
ASU No. 2023-07, Segment Reporting (Topic 280): Improvements to Reportable Segment Disclosures In December 2023, the FASB issued ASU No. 2023-09, Income
Taxes: Improvements to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Apr. 30, 2024</t>
        </is>
      </c>
    </row>
    <row r="3">
      <c r="A3" s="3" t="inlineStr">
        <is>
          <t>Summary of Significant Accounting Policies [Abstract]</t>
        </is>
      </c>
      <c r="B3" s="4" t="inlineStr">
        <is>
          <t xml:space="preserve"> </t>
        </is>
      </c>
    </row>
    <row r="4">
      <c r="A4" s="4" t="inlineStr">
        <is>
          <t>Schedule of Revenues Individually the Total Revenues</t>
        </is>
      </c>
      <c r="B4" s="4" t="inlineStr">
        <is>
          <t>There were three customers from whom revenues individually
represent greater than 10% of the total revenues of the Company for the years ended April 30, 2022 and 2023, and two customers from whom
revenues individually represent greater than 10% of the total revenues of the Company for the year ended April 30, 2024 as follows:
Year ended April 30,
2022 2023 2024
Customer A 23.3 % 11.9 % *
Customer B 20.5 % 11.0 % *
Customer C 10.5 % 20.5 % 15.6 %
Customer D * * 14.6 %
Total 54.3 % 43.4 % 30.2 %
As of April 30,
2023 2024
Customer C 33.2 % 18.4 %
Customer E 14.0 % *
Total 47.2 % 18.4 %
* The percentage was below 10% for the period.</t>
        </is>
      </c>
    </row>
    <row r="5">
      <c r="A5" s="4" t="inlineStr">
        <is>
          <t>Schedule of Useful Lives of Property and Equipment</t>
        </is>
      </c>
      <c r="B5" s="4" t="inlineStr">
        <is>
          <t>Useful lives of property and equipment are as follows:
Estimated useful life
Land Infinite
Buildings and improvements 5-19 years
Leasehold improvements Lesser of estimated useful life or the remaining lease term
Vehicles 2-6 years
Tools and fixtures 2-15 years</t>
        </is>
      </c>
    </row>
    <row r="6">
      <c r="A6" s="4" t="inlineStr">
        <is>
          <t>Schedule of Reflects Revenue by Major Source</t>
        </is>
      </c>
      <c r="B6" s="4" t="inlineStr">
        <is>
          <t xml:space="preserve">The table reflects revenue by major source for the following
periods:
Year ended April 30,
2022 2023 2024
JPY JPY JPY USD
(in thousands)
Product sales ¥ — ¥ 182,949 ¥ 523,154 $ 3,320
Commissioned research and development 508,906 441,687 418,254 2,656
Solution services 82,657 43,873 28,114 178
Guest speaker services 29,452 28,453 23,499 149
Membership services 15,250 7,750 — —
Total revenue ¥ 636,265 ¥ 704,712 ¥ 993,021 $ 6,303 </t>
        </is>
      </c>
    </row>
    <row r="7">
      <c r="A7" s="4" t="inlineStr">
        <is>
          <t>Schedule of Contract Liabilities</t>
        </is>
      </c>
      <c r="B7" s="4" t="inlineStr">
        <is>
          <t xml:space="preserve">The following table summarizes the change in contract
liabilities for the years ended April 30, 2022, 2023 and 2024.
Year ended April 30,
2022 2023 2024
JPY JPY JPY US$
(in thousands)
Beginning balance ¥ 10,038 ¥ 12,572 ¥ 4,668 $ 30
Revenue earned (97,206 ) (36,640 ) (28,514 ) (182 )
Deferral of revenue 99,740 28,736 30,369 193
Ending balance ¥ 12,572 ¥ 4,668 ¥ 6,523 $ 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lance Sheets ¥ in Thousands, $ in Thousands</t>
        </is>
      </c>
      <c r="B1" s="2" t="inlineStr">
        <is>
          <t>Apr. 30, 2024 JPY (¥)</t>
        </is>
      </c>
      <c r="C1" s="2" t="inlineStr">
        <is>
          <t>Apr. 30, 2024 USD ($)</t>
        </is>
      </c>
      <c r="D1" s="2" t="inlineStr">
        <is>
          <t>Apr. 30, 2023 JP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607763</v>
      </c>
      <c r="C3" s="7" t="n">
        <v>10205</v>
      </c>
      <c r="D3" s="6" t="n">
        <v>2135513</v>
      </c>
    </row>
    <row r="4">
      <c r="A4" s="4" t="inlineStr">
        <is>
          <t>Accounts receivable - trade</t>
        </is>
      </c>
      <c r="B4" s="5" t="n">
        <v>244993</v>
      </c>
      <c r="C4" s="5" t="n">
        <v>1555</v>
      </c>
      <c r="D4" s="5" t="n">
        <v>198892</v>
      </c>
    </row>
    <row r="5">
      <c r="A5" s="4" t="inlineStr">
        <is>
          <t>Inventories</t>
        </is>
      </c>
      <c r="B5" s="5" t="n">
        <v>158780</v>
      </c>
      <c r="C5" s="5" t="n">
        <v>1008</v>
      </c>
      <c r="D5" s="5" t="n">
        <v>123119</v>
      </c>
    </row>
    <row r="6">
      <c r="A6" s="4" t="inlineStr">
        <is>
          <t>Deferred offering costs</t>
        </is>
      </c>
      <c r="B6" s="4" t="inlineStr">
        <is>
          <t xml:space="preserve"> </t>
        </is>
      </c>
      <c r="C6" s="4" t="inlineStr">
        <is>
          <t xml:space="preserve"> </t>
        </is>
      </c>
      <c r="D6" s="5" t="n">
        <v>260689</v>
      </c>
    </row>
    <row r="7">
      <c r="A7" s="4" t="inlineStr">
        <is>
          <t>Consumption tax refund</t>
        </is>
      </c>
      <c r="B7" s="5" t="n">
        <v>120284</v>
      </c>
      <c r="C7" s="5" t="n">
        <v>764</v>
      </c>
      <c r="D7" s="5" t="n">
        <v>144752</v>
      </c>
    </row>
    <row r="8">
      <c r="A8" s="4" t="inlineStr">
        <is>
          <t>Prepaid expenses and other current assets</t>
        </is>
      </c>
      <c r="B8" s="5" t="n">
        <v>103315</v>
      </c>
      <c r="C8" s="5" t="n">
        <v>656</v>
      </c>
      <c r="D8" s="5" t="n">
        <v>181450</v>
      </c>
    </row>
    <row r="9">
      <c r="A9" s="4" t="inlineStr">
        <is>
          <t>Total current assets</t>
        </is>
      </c>
      <c r="B9" s="5" t="n">
        <v>2235135</v>
      </c>
      <c r="C9" s="5" t="n">
        <v>14188</v>
      </c>
      <c r="D9" s="5" t="n">
        <v>3044415</v>
      </c>
    </row>
    <row r="10">
      <c r="A10" s="4" t="inlineStr">
        <is>
          <t>Property and equipment, net</t>
        </is>
      </c>
      <c r="B10" s="5" t="n">
        <v>576868</v>
      </c>
      <c r="C10" s="5" t="n">
        <v>3662</v>
      </c>
      <c r="D10" s="5" t="n">
        <v>507778</v>
      </c>
    </row>
    <row r="11">
      <c r="A11" s="4" t="inlineStr">
        <is>
          <t>Intangible assets, net</t>
        </is>
      </c>
      <c r="B11" s="5" t="n">
        <v>19256</v>
      </c>
      <c r="C11" s="5" t="n">
        <v>122</v>
      </c>
      <c r="D11" s="5" t="n">
        <v>14068</v>
      </c>
    </row>
    <row r="12">
      <c r="A12" s="4" t="inlineStr">
        <is>
          <t>Operating lease right-of-use assets, net</t>
        </is>
      </c>
      <c r="B12" s="5" t="n">
        <v>410411</v>
      </c>
      <c r="C12" s="5" t="n">
        <v>2605</v>
      </c>
      <c r="D12" s="5" t="n">
        <v>46046</v>
      </c>
    </row>
    <row r="13">
      <c r="A13" s="4" t="inlineStr">
        <is>
          <t>Other assets</t>
        </is>
      </c>
      <c r="B13" s="5" t="n">
        <v>140931</v>
      </c>
      <c r="C13" s="5" t="n">
        <v>894</v>
      </c>
      <c r="D13" s="5" t="n">
        <v>105347</v>
      </c>
    </row>
    <row r="14">
      <c r="A14" s="4" t="inlineStr">
        <is>
          <t>Total assets</t>
        </is>
      </c>
      <c r="B14" s="5" t="n">
        <v>3382601</v>
      </c>
      <c r="C14" s="5" t="n">
        <v>21471</v>
      </c>
      <c r="D14" s="5" t="n">
        <v>3717654</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243511</v>
      </c>
      <c r="C16" s="5" t="n">
        <v>1546</v>
      </c>
      <c r="D16" s="5" t="n">
        <v>549449</v>
      </c>
    </row>
    <row r="17">
      <c r="A17" s="4" t="inlineStr">
        <is>
          <t>Accrued expenses and other current liabilities</t>
        </is>
      </c>
      <c r="B17" s="5" t="n">
        <v>96182</v>
      </c>
      <c r="C17" s="5" t="n">
        <v>610</v>
      </c>
      <c r="D17" s="5" t="n">
        <v>147315</v>
      </c>
    </row>
    <row r="18">
      <c r="A18" s="4" t="inlineStr">
        <is>
          <t>Current portion of operating lease liabilities</t>
        </is>
      </c>
      <c r="B18" s="5" t="n">
        <v>105230</v>
      </c>
      <c r="C18" s="5" t="n">
        <v>668</v>
      </c>
      <c r="D18" s="5" t="n">
        <v>56527</v>
      </c>
    </row>
    <row r="19">
      <c r="A19" s="4" t="inlineStr">
        <is>
          <t>Current portion of long-term borrowings</t>
        </is>
      </c>
      <c r="B19" s="5" t="n">
        <v>13332</v>
      </c>
      <c r="C19" s="5" t="n">
        <v>85</v>
      </c>
      <c r="D19" s="5" t="n">
        <v>1013332</v>
      </c>
    </row>
    <row r="20">
      <c r="A20" s="4" t="inlineStr">
        <is>
          <t>Total current liabilities</t>
        </is>
      </c>
      <c r="B20" s="5" t="n">
        <v>458255</v>
      </c>
      <c r="C20" s="5" t="n">
        <v>2909</v>
      </c>
      <c r="D20" s="5" t="n">
        <v>1766623</v>
      </c>
    </row>
    <row r="21">
      <c r="A21" s="4" t="inlineStr">
        <is>
          <t>Deferred tax liabilities</t>
        </is>
      </c>
      <c r="B21" s="5" t="n">
        <v>831</v>
      </c>
      <c r="C21" s="5" t="n">
        <v>5</v>
      </c>
      <c r="D21" s="5" t="n">
        <v>831</v>
      </c>
    </row>
    <row r="22">
      <c r="A22" s="4" t="inlineStr">
        <is>
          <t>Long-term borrowings, net of current portion</t>
        </is>
      </c>
      <c r="B22" s="5" t="n">
        <v>1007781</v>
      </c>
      <c r="C22" s="5" t="n">
        <v>6397</v>
      </c>
      <c r="D22" s="5" t="n">
        <v>21113</v>
      </c>
    </row>
    <row r="23">
      <c r="A23" s="4" t="inlineStr">
        <is>
          <t>Operating lease liabilities, net of current portion</t>
        </is>
      </c>
      <c r="B23" s="5" t="n">
        <v>396199</v>
      </c>
      <c r="C23" s="5" t="n">
        <v>2515</v>
      </c>
      <c r="D23" s="5" t="n">
        <v>5956</v>
      </c>
    </row>
    <row r="24">
      <c r="A24" s="4" t="inlineStr">
        <is>
          <t>Other liabilities</t>
        </is>
      </c>
      <c r="B24" s="5" t="n">
        <v>94038</v>
      </c>
      <c r="C24" s="5" t="n">
        <v>597</v>
      </c>
      <c r="D24" s="5" t="n">
        <v>24705</v>
      </c>
    </row>
    <row r="25">
      <c r="A25" s="4" t="inlineStr">
        <is>
          <t>Total liabilities</t>
        </is>
      </c>
      <c r="B25" s="5" t="n">
        <v>1957104</v>
      </c>
      <c r="C25" s="5" t="n">
        <v>12423</v>
      </c>
      <c r="D25" s="5" t="n">
        <v>1819228</v>
      </c>
    </row>
    <row r="26">
      <c r="A26" s="4" t="inlineStr">
        <is>
          <t>Commitments and contingencies (Note 11)</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Common stock, no par value; 52,142,400 shares authorized; 13,035,600 shares issued and outstanding at April 30, 2023, and 14,869,067 shares issued and outstanding at April 30, 2024</t>
        </is>
      </c>
      <c r="B28" s="5" t="n">
        <v>50647</v>
      </c>
      <c r="C28" s="5" t="n">
        <v>321</v>
      </c>
      <c r="D28" s="5" t="n">
        <v>100000</v>
      </c>
    </row>
    <row r="29">
      <c r="A29" s="4" t="inlineStr">
        <is>
          <t>Additional paid-in capital</t>
        </is>
      </c>
      <c r="B29" s="5" t="n">
        <v>7731638</v>
      </c>
      <c r="C29" s="5" t="n">
        <v>49077</v>
      </c>
      <c r="D29" s="5" t="n">
        <v>6180678</v>
      </c>
    </row>
    <row r="30">
      <c r="A30" s="4" t="inlineStr">
        <is>
          <t>Accumulated deficit</t>
        </is>
      </c>
      <c r="B30" s="5" t="n">
        <v>-6356788</v>
      </c>
      <c r="C30" s="5" t="n">
        <v>-40350</v>
      </c>
      <c r="D30" s="5" t="n">
        <v>-4382252</v>
      </c>
    </row>
    <row r="31">
      <c r="A31" s="4" t="inlineStr">
        <is>
          <t>Total stockholders’ equity</t>
        </is>
      </c>
      <c r="B31" s="5" t="n">
        <v>1425497</v>
      </c>
      <c r="C31" s="5" t="n">
        <v>9048</v>
      </c>
      <c r="D31" s="5" t="n">
        <v>1898426</v>
      </c>
    </row>
    <row r="32">
      <c r="A32" s="4" t="inlineStr">
        <is>
          <t>Total liabilities and stockholders’ equity</t>
        </is>
      </c>
      <c r="B32" s="6" t="n">
        <v>3382601</v>
      </c>
      <c r="C32" s="7" t="n">
        <v>21471</v>
      </c>
      <c r="D32" s="6" t="n">
        <v>37176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Apr. 30, 2024</t>
        </is>
      </c>
    </row>
    <row r="3">
      <c r="A3" s="3" t="inlineStr">
        <is>
          <t>Inventory, Net [Abstract]</t>
        </is>
      </c>
      <c r="B3" s="4" t="inlineStr">
        <is>
          <t xml:space="preserve"> </t>
        </is>
      </c>
    </row>
    <row r="4">
      <c r="A4" s="4" t="inlineStr">
        <is>
          <t>Schedule of Inventories</t>
        </is>
      </c>
      <c r="B4" s="4" t="inlineStr">
        <is>
          <t xml:space="preserve">As of April 30,
2023 2024
JPY JPY US$
(in thousands)
Finished goods ¥ 118,984 ¥ 154,801 $ 983
Work-in-process 37 37 0
Raw materials 4,098 3,942 25
Total ¥ 123,119 ¥ 158,780 $ 1,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Apr. 30, 2024</t>
        </is>
      </c>
    </row>
    <row r="3">
      <c r="A3" s="3" t="inlineStr">
        <is>
          <t>Property and Equipment, Net [Abstract]</t>
        </is>
      </c>
      <c r="B3" s="4" t="inlineStr">
        <is>
          <t xml:space="preserve"> </t>
        </is>
      </c>
    </row>
    <row r="4">
      <c r="A4" s="4" t="inlineStr">
        <is>
          <t>Schedule of Property and Equipment</t>
        </is>
      </c>
      <c r="B4" s="4" t="inlineStr">
        <is>
          <t xml:space="preserve">As of April 30, 2023 and 2024, property and equipment
consist of the following:
As of April 30,
2023 2024
JPY JPY US$
(in thousands)
Land ¥ 218,980 ¥ 218,980 $ 1,390
Buildings and improvements 161,503 161,503 1,025
Leasehold improvements 98,626 193,982 1,231
Vehicles 7,954 7,954 50
Tools and fixtures 341,076 400,060 2,540
Construction in progress 4,400 — —
Total property and equipment 832,539 982,479 6,236
Less: Accumulated depreciation and amortization (324,761 ) (405,611 ) (2,574 )
Property and equipment, net ¥ 507,778 ¥ 576,868 $ 3,6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Apr. 30, 2024</t>
        </is>
      </c>
    </row>
    <row r="3">
      <c r="A3" s="3" t="inlineStr">
        <is>
          <t>Intangible Assets, Net [Abstract]</t>
        </is>
      </c>
      <c r="B3" s="4" t="inlineStr">
        <is>
          <t xml:space="preserve"> </t>
        </is>
      </c>
    </row>
    <row r="4">
      <c r="A4" s="4" t="inlineStr">
        <is>
          <t>Schedule of Intangible Assets</t>
        </is>
      </c>
      <c r="B4" s="4" t="inlineStr">
        <is>
          <t xml:space="preserve">Intangible assets consist of the following as of April
30, 2023 and 2024:
As of April 30,
2023 2024
JPY JPY US$
(in thousands)
Software
Gross carrying amount ¥ 21,300 ¥ 29,878 $ 190
Accumulated amortization (7,232 ) (12,398 ) (79 )
Net book value ¥ 14,068 ¥ 17,480 $ 111
Patent
Gross carrying amount ¥ — ¥ 2,030 $ 13
Accumulated amortization — (254 ) (2 )
Net book value ¥ — ¥ 1,776 $ 11
Intangibles total
Gross carrying amount ¥ 21,300 ¥ 31,908 $ 203
Accumulated amortization (7,232 ) (12,652 ) (81 )
Net book value ¥ 14,068 ¥ 19,256 $ 122 </t>
        </is>
      </c>
    </row>
    <row r="5">
      <c r="A5" s="4" t="inlineStr">
        <is>
          <t>Schedule of Amortization Expense</t>
        </is>
      </c>
      <c r="B5" s="4" t="inlineStr">
        <is>
          <t xml:space="preserve">The expected aggregate amortization expense for the years
following April 30, 2024 are as follows:
JPY USD
(in thousands)
Year ending April 30,
2025 ¥ 5,442 $ 35
2026 4,938 31
2027 4,098 26
2028 3,218 20
2029 1,053 7
Thereafter 507 3
Total ¥ 19,256 $ 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Apr. 30, 2024</t>
        </is>
      </c>
    </row>
    <row r="3">
      <c r="A3" s="3" t="inlineStr">
        <is>
          <t>Leases [Abstract]</t>
        </is>
      </c>
      <c r="B3" s="4" t="inlineStr">
        <is>
          <t xml:space="preserve"> </t>
        </is>
      </c>
    </row>
    <row r="4">
      <c r="A4" s="4" t="inlineStr">
        <is>
          <t>Schedule of Finance Right-of-Use Assets and Lease Liabilities</t>
        </is>
      </c>
      <c r="B4" s="4" t="inlineStr">
        <is>
          <t>The Company’s finance right-of-use assets and lease
liabilities are as follows:
As of April 30,
2023 2024
JPY JPY US$
(in thousands)
Finance lease right-of-use assets, net (1) ¥ 35,824 ¥ 21,956 $ 139
Current portion of finance lease liabilities (2) 15,004 14,288 91
Finance lease liabilities, net of current portion (3) 24,705 10,383 65
(1) Included in “Property and equipment, net” in
the Balance Sheets.
(2) Included in “Accrued expenses and other current liabilities”
in the Balance Sheets.
(3) Included in “Other liabilities” in the Balance
Sheets.</t>
        </is>
      </c>
    </row>
    <row r="5">
      <c r="A5" s="4" t="inlineStr">
        <is>
          <t>Schedule of Components of Lease Costs</t>
        </is>
      </c>
      <c r="B5" s="4" t="inlineStr">
        <is>
          <t xml:space="preserve">The components of lease costs are as follows:
Year ended April 30,
2022 2023 2024
JPY JPY JPY US$
Finance lease cost (in thousands)
Amortization of right-of-use assets ¥ 4,511 ¥ 13,484 ¥ 13,868 $ 88
Interest on lease liabilities 548 1,275 940 6
Total ¥ 5,059 ¥ 14,759 ¥ 14,808 $ 94 </t>
        </is>
      </c>
    </row>
    <row r="6">
      <c r="A6" s="4" t="inlineStr">
        <is>
          <t>Schedule of Supplemental Information Related to Finance Leases</t>
        </is>
      </c>
      <c r="B6" s="4" t="inlineStr">
        <is>
          <t xml:space="preserve">Supplemental information related to finance leases is as
follows: Year ended April 30, 2022 2023 2024 JPY JPY JPY US$ (in thousands) Cash paid for amounts included in the measurement of lease liabilities ¥ 4,766 ¥ 14,315 ¥ 15,039 $ 95 Finance lease right-of-use assets obtained in exchange for lease liabilities 47,147 3,996 — — Weighted average remaining lease term (in years) 3.7 2.7 1.8 Weighted average discount rate (IBR) 2.56 % 2.59 % 2.58 % </t>
        </is>
      </c>
    </row>
    <row r="7">
      <c r="A7" s="4" t="inlineStr">
        <is>
          <t>Schedule of Maturity Analysis of Future Minimum Lease Payments</t>
        </is>
      </c>
      <c r="B7" s="4" t="inlineStr">
        <is>
          <t xml:space="preserve">Maturity analysis of future minimum lease payments under
non-cancellable leases subsequent to April 30, 2024 are as follows:
JPY US$
(in thousands)
Year ending April 30,
2025 ¥ 14,869 $ 94
2026 10,001 63
2027 456 3
2028 114 1
Total 25,440 161
Less: Interest component (769 ) (5 )
Present value of minimum lease payments ¥ 24,671 $ 156 </t>
        </is>
      </c>
    </row>
    <row r="8">
      <c r="A8" s="4" t="inlineStr">
        <is>
          <t>Schedule of Operating Lease Expenses</t>
        </is>
      </c>
      <c r="B8" s="4" t="inlineStr">
        <is>
          <t xml:space="preserve">The components of the operating lease expenses reflected
in the Statements of Operations for the years ended April 30, 2022, 2023 and 2024 were as follows:
Year ended April 30,
2022 2023 2024
JPY JPY JPY US$
Fixed lease cost ¥ 88,273 ¥ 86,882 ¥ 139,742 $ 887
Variable lease cost 4,010 5,262 4,963 31
Short-term cost 304 96 238 2
Total ¥ 92,587 ¥ 92,240 ¥ 144,943 $ 920 </t>
        </is>
      </c>
    </row>
    <row r="9">
      <c r="A9" s="4" t="inlineStr">
        <is>
          <t>Schedule of Supplemental Information Related to Operating Leases</t>
        </is>
      </c>
      <c r="B9" s="4" t="inlineStr">
        <is>
          <t xml:space="preserve">Supplemental information related to operating leases is
as follows: Year ended April 30, 2022 2023 2024 JPY JPY JPY US$ Cash paid for amounts included in the measurement of lease liabilities ¥ 88,273 ¥ 86,882 ¥ 139,742 $ 887 Operating lease right-of-use assets obtained in exchange for new operating lease liabilities 347,445 9,573 488,916 3,103 Weighted average remaining lease term (in years) 14.2 1.0 4.0 Weighted average discount rate-operating lease (IBR) 2.24 % 2.91 % 2.95 % </t>
        </is>
      </c>
    </row>
    <row r="10">
      <c r="A10" s="4" t="inlineStr">
        <is>
          <t>Schedule of Future Minimum Operating Lease Payments</t>
        </is>
      </c>
      <c r="B10" s="4" t="inlineStr">
        <is>
          <t xml:space="preserve">Maturity analysis of future minimum lease payments under
non-cancellable leases subsequent to April 30, 2024 are as follows:
JPY US$
(in thousands)
Year ending April 30,
2025 ¥ 142,716 $ 906
2026 140,156 890
2027 137,359 872
2028 136,956 869
Total 557,187 3,537
Less: Interest component (55,758 ) (354 )
Present value of minimum lease payments ¥ 501,429 $ 3,1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Apr.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April 30,
2023 2024
JPY JPY US$
(in thousands)
Wages and paid leave ¥ 45,612 ¥ 49,199 $ 312
Asset retirement obligation 33,852 — —
Other 67,851 46,983 298
Total ¥ 147,315 ¥ 96,182 $ 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12 Months Ended</t>
        </is>
      </c>
    </row>
    <row r="2">
      <c r="B2" s="2" t="inlineStr">
        <is>
          <t>Apr. 30, 2024</t>
        </is>
      </c>
    </row>
    <row r="3">
      <c r="A3" s="3" t="inlineStr">
        <is>
          <t>Borrowings [Abstract]</t>
        </is>
      </c>
      <c r="B3" s="4" t="inlineStr">
        <is>
          <t xml:space="preserve"> </t>
        </is>
      </c>
    </row>
    <row r="4">
      <c r="A4" s="4" t="inlineStr">
        <is>
          <t>Schedule of Long-Term Borrowings</t>
        </is>
      </c>
      <c r="B4" s="4" t="inlineStr">
        <is>
          <t xml:space="preserve">Long-term borrowings consist of the following as of April
30, 2023 and 2024:
As of April 30,
2023 2024
JPY JPY US$
(in thousands)
Long-term borrowings, unsecured, maturing serially through 2022-2026, (weighted average: April 2023 – 2.95%, April 2024 – 2.95%) ¥ 1,034,445 ¥ 1,021,113 $ 6,482
Less: current portion (1,013,332 ) (13,332 ) (85 )
Long-term borrowings, net of current portion ¥ 21,113 ¥ 1,007,781 $ 6,397 </t>
        </is>
      </c>
    </row>
    <row r="5">
      <c r="A5" s="4" t="inlineStr">
        <is>
          <t>Schedule of Annual Maturities Years</t>
        </is>
      </c>
      <c r="B5" s="4" t="inlineStr">
        <is>
          <t>Annual maturities for the years subsequent to April 30,
2024 are as follows:
JPY US$
(in thousands)
Year ending April 30,
2025 (1) ¥ 13,332 $ 85
2026 (2) 1,007,781 6,397
Total ¥ 1,021,113 $ 6,482
(1) The amounts due in 2025 are comprised of twelve monthly payments
of ¥1,111 thousand ($7 thousand) each month.
(2) Future payments for the New Debt are included in 2026, replacing
the short-term obligation under the Loan Agreement as of April 30, 2024 on a long-term deb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12 Months Ended</t>
        </is>
      </c>
    </row>
    <row r="2">
      <c r="B2" s="2" t="inlineStr">
        <is>
          <t>Apr. 30, 2024</t>
        </is>
      </c>
    </row>
    <row r="3">
      <c r="A3" s="3" t="inlineStr">
        <is>
          <t>Asset Retirement Obligation [Abstract]</t>
        </is>
      </c>
      <c r="B3" s="4" t="inlineStr">
        <is>
          <t xml:space="preserve"> </t>
        </is>
      </c>
    </row>
    <row r="4">
      <c r="A4" s="4" t="inlineStr">
        <is>
          <t>Schedule of Asset Retirement Obligation</t>
        </is>
      </c>
      <c r="B4" s="4" t="inlineStr">
        <is>
          <t xml:space="preserve">The following is a description of the changes to its beginning
and ending amount of asset retirement obligation for the years ended April 30, 2022, 2023 and 2024:
Year ended April 30,
2022 2023 2024
JPY JPY JPY US$
(in thousands)
Beginning balance ¥ 16,854 ¥ 22,979 ¥ 33,852 $ 215
Liabilities incurred during the period 5,526 — 82,440 523
Change in estimate — 10,158 — —
Accretion expense 599 715 1,864 12
Settlements — — (34,500 ) (219 )
Ending balance ¥ 22,979 ¥ 33,852 ¥ 83,656 $ 5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Apr. 30, 2024</t>
        </is>
      </c>
    </row>
    <row r="3">
      <c r="A3" s="3" t="inlineStr">
        <is>
          <t>Stockholders’ Equity [Abstract]</t>
        </is>
      </c>
      <c r="B3" s="4" t="inlineStr">
        <is>
          <t xml:space="preserve"> </t>
        </is>
      </c>
    </row>
    <row r="4">
      <c r="A4" s="4" t="inlineStr">
        <is>
          <t>Schedule of Convertible Preferred Stock</t>
        </is>
      </c>
      <c r="B4" s="4" t="inlineStr">
        <is>
          <t xml:space="preserve">The following table summarizes the issuances of all convertible
preferred stock: Issue Date Issuance Price Holder’s Conversion Settlement Series A July 24, 2017 July 28, 2017 August 2, 2017 October 13, 2017 ¥ 208 Any time 1 Shares Series AA July 20, 2017 ¥ 56 Any time 1 Shares Series B April 18, 2019 April 25, 2019 May 27, 2019 ¥ 1,761 Any time 1 Shares Series BB April 1, 2019 ¥ 413 Any time 1 Shares Series C June 17, 2022 September 8, 2022 September 14, 2022 September 26, 2022 ¥ 1,888 Any time 1 Shares
* On March 22, 2023, the Series A, AA, B, BB and C convertible
preferred stock were converted to common stock upon the resolution of the board of directors. As of April 30, 2023 and 2024, there
are no more shares of preferred stock designated. The Company has no present plans to issue any shares of preferred stock.
** On April 28, 2023, the Company effectuated a 600-for-one
forward split. Issuance price per share has been retroactively restat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Apr. 30, 2024</t>
        </is>
      </c>
    </row>
    <row r="3">
      <c r="A3" s="3" t="inlineStr">
        <is>
          <t>Stock-Based Compensation [Abstract]</t>
        </is>
      </c>
      <c r="B3" s="4" t="inlineStr">
        <is>
          <t xml:space="preserve"> </t>
        </is>
      </c>
    </row>
    <row r="4">
      <c r="A4" s="4" t="inlineStr">
        <is>
          <t>Schedule of BSM Calculation for the Series 8 Stock Options</t>
        </is>
      </c>
      <c r="B4" s="4" t="inlineStr">
        <is>
          <t xml:space="preserve">The following assumptions were used
in the BSM calculation for the Series 8 stock options granted during the year ended April 30, 2023: Year ended April 30, 2023 Expected term 5 years Expected volatility 39.54% Risk-free interest rate 3.25% Expected dividend yield — </t>
        </is>
      </c>
    </row>
    <row r="5">
      <c r="A5" s="4" t="inlineStr">
        <is>
          <t>Schedule of Summarizes the Stock Options Activity</t>
        </is>
      </c>
      <c r="B5" s="4" t="inlineStr">
        <is>
          <t xml:space="preserve">The following table summarizes the
stock options activity under the Plan for the years ended April 30, 2022, 2023 and 2024: Number of options Weighted-average exercise price (per option) Weighted- average remaining contract term (years) Aggregate intrinsic value (in thousands) JPY US$ JPY US$ Outstanding at April 30, 2021 2,237 ¥ 152,480 8.4 ¥ 126,063 Forfeited (165 ) 71,000 Outstanding at April 30, 2022 2,072 158,969 7.5 500,463 Granted 146 1 Forfeited (90 ) 180,000 Outstanding at April 30, 2023 2,128 147,173 6.7 1,171,365 Exercised (278 ) 111,807 $ 710 Forfeited (101 ) 180,475 1,146 Outstanding at April 30, 2024 1,749 151,060 959 6.8 154,066 $ 978 Vested and Exercisable at April 30, 2024 1,244 ¥ 139,016 $ 882 5.9 ¥ 124,564 $ 7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Apr. 30, 2024</t>
        </is>
      </c>
    </row>
    <row r="3">
      <c r="A3" s="3" t="inlineStr">
        <is>
          <t>Income Taxes [Abstract]</t>
        </is>
      </c>
      <c r="B3" s="4" t="inlineStr">
        <is>
          <t xml:space="preserve"> </t>
        </is>
      </c>
    </row>
    <row r="4">
      <c r="A4" s="4" t="inlineStr">
        <is>
          <t>Schedule of Change in the Valuation Allowance</t>
        </is>
      </c>
      <c r="B4" s="4" t="inlineStr">
        <is>
          <t xml:space="preserve">The benefit from income taxes differs
from the amount expected by applying the statutory tax rate in Japan to the loss before income taxes as follows:
Year ended April 30,
2022 2023 2024
Statutory tax rate (benefit) (34.6 )% (34.6 )% (34.6 )%
Change in valuation allowance 36.8 % 37.9 % 38.4 %
Deferred offering costs (2.3 )% (3.4 )% (3.5 )%
Others 0.1 % 0.1 % (0.3 )%
Effective income tax rate 0.0 % 0.0 % 0.0 % </t>
        </is>
      </c>
    </row>
    <row r="5">
      <c r="A5" s="4" t="inlineStr">
        <is>
          <t>Schedule of Deferred Tax Assets and Liabilities</t>
        </is>
      </c>
      <c r="B5" s="4" t="inlineStr">
        <is>
          <t>The tax effects of temporary differences
and loss carryforwards that give rise to significant portions of the deferred tax assets and liabilities are presented below:
As of April 30,
2023 2024
JPY JPY US$
(in thousands)
Deferred tax assets:
Net operating loss carryforwards ¥ 1,764,967 ¥ 2,537,848 $ 16,109
Asset retirement obligation 11,710 28,937 184
Operating lease liability 21,400 140,777 894
Accrued expenses 8,489 11,983 76
Accounts payable 8,602 372 2
Other 1,369 1,241 8
Gross deferred tax assets 1,816,537 2,721,158 17,273
Less: valuation allowance (1,796,208 ) (2,553,591 ) (16,209 )
Total deferred tax assets 20,329 167,567 1,064
Deferred tax liabilities:
Operating lease right-of-use assets, net (13,407 ) (140,773 ) (894 )
Property and equipment, net (7,753 ) (27,010 ) (171 )
Intangibles, net — (615 ) (4 )
Gross deferred tax liabilities (21,160 ) (168,398 ) (1,069 )
Net deferred tax liabilities ¥ (831 ) ¥ (831 ) $ (5 )</t>
        </is>
      </c>
    </row>
    <row r="6">
      <c r="A6" s="4" t="inlineStr">
        <is>
          <t>Schedule of Change in the Valuation Allowance</t>
        </is>
      </c>
      <c r="B6" s="4" t="inlineStr">
        <is>
          <t xml:space="preserve">The change in
the valuation allowance for the years ended April 30, 2022, 2023 and 2024 are as follows:
Year ended April, 30
2022 2023 2024
JPY JPY JPY US$
(in thousands)
Valuation allowance at beginning of year ¥ 639,291 ¥ 1,047,918 ¥ 1,796,208 $ 11,402
Additions 517,831 1,116,131 935,743 5,939
Deductions (109,204 ) (367,841 ) (178,360 ) (1,132 )
Valuation allowance at end of year ¥ 1,047,918 ¥ 1,796,208 ¥ 2,553,591 $ 16,209 </t>
        </is>
      </c>
    </row>
    <row r="7">
      <c r="A7" s="4" t="inlineStr">
        <is>
          <t>Schedule of Carryforwards are Scheduled to Expire</t>
        </is>
      </c>
      <c r="B7" s="4" t="inlineStr">
        <is>
          <t xml:space="preserve">These carryforwards are scheduled to expire as follows:
JPY US$
(in thousands)
Years ending April 30:
Between 2025 and 2028 ¥ 95,406 $ 606
Between 2029 and 2032 2,854,780 18,121
2033 and thereafter 4,386,756 27,845
Total ¥ 7,336,942 $ 46,5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Balance Sheets (Parentheticals)</t>
        </is>
      </c>
      <c r="B1" s="2" t="inlineStr">
        <is>
          <t>Apr. 30, 2024 ¥ / shares shares</t>
        </is>
      </c>
      <c r="C1" s="2" t="inlineStr">
        <is>
          <t>Apr. 30, 2024 $ / shares shares</t>
        </is>
      </c>
      <c r="D1" s="2" t="inlineStr">
        <is>
          <t>Apr. 30, 2023 ¥ / shares shares</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no par value (in Yen per share and Dollars per share) | (per share)</t>
        </is>
      </c>
      <c r="B3" s="4" t="inlineStr">
        <is>
          <t xml:space="preserve"> </t>
        </is>
      </c>
      <c r="C3" s="4" t="inlineStr">
        <is>
          <t xml:space="preserve"> </t>
        </is>
      </c>
      <c r="D3" s="4" t="inlineStr">
        <is>
          <t xml:space="preserve"> </t>
        </is>
      </c>
    </row>
    <row r="4">
      <c r="A4" s="4" t="inlineStr">
        <is>
          <t>Common stock, shares authorized</t>
        </is>
      </c>
      <c r="B4" s="5" t="n">
        <v>52142400</v>
      </c>
      <c r="C4" s="5" t="n">
        <v>52142400</v>
      </c>
      <c r="D4" s="5" t="n">
        <v>52142400</v>
      </c>
    </row>
    <row r="5">
      <c r="A5" s="4" t="inlineStr">
        <is>
          <t>Common stock, shares issued</t>
        </is>
      </c>
      <c r="B5" s="5" t="n">
        <v>14869067</v>
      </c>
      <c r="C5" s="5" t="n">
        <v>14869067</v>
      </c>
      <c r="D5" s="5" t="n">
        <v>13035600</v>
      </c>
    </row>
    <row r="6">
      <c r="A6" s="4" t="inlineStr">
        <is>
          <t>Common stock, shares outstanding</t>
        </is>
      </c>
      <c r="B6" s="5" t="n">
        <v>14869067</v>
      </c>
      <c r="C6" s="5" t="n">
        <v>14869067</v>
      </c>
      <c r="D6" s="5" t="n">
        <v>130356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Apr. 30, 2024</t>
        </is>
      </c>
    </row>
    <row r="3">
      <c r="A3" s="3" t="inlineStr">
        <is>
          <t>Net Loss Per Share [Abstract]</t>
        </is>
      </c>
      <c r="B3" s="4" t="inlineStr">
        <is>
          <t xml:space="preserve"> </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Year ended April 30
2022 2023 2024
JPY JPY JPY US$
(in thousands, except share and per share data)
Common Stock
Numerator:
Net loss attributable to stockholders ¥ (1,109,468 ) ¥ (1,965,491 ) ¥ (1,974,536 ) $ (12,534 )
Denominator:
Weighted average shares outstanding used to compute net loss per share, basic and diluted 6,000,000 6,771,025 14,359,123 14,359,123
Basic and diluted ¥ (184.91 ) ¥ (290.28 ) ¥ (137.51 ) $ (0.87 )</t>
        </is>
      </c>
    </row>
    <row r="5">
      <c r="A5" s="4" t="inlineStr">
        <is>
          <t>Schedule of Dilutive Securities have been Excluded from the Calculation of Diluted Net Loss Per Share</t>
        </is>
      </c>
      <c r="B5" s="4" t="inlineStr">
        <is>
          <t xml:space="preserve">The following potentially dilutive
securities have been excluded from the calculation of diluted net loss per share due to their anti-dilutive effect.
As of April 30,
2022 2023 2024
Options and warrants 1,243,200 1,276,800 1,099,400
Series B convertible preferred stock 2,212,800 — —
Series BB convertible preferred stock 242,400 — —
Series A convertible preferred stock 2,760,000 — —
Series AA convertible preferred stock 666,60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Description of Business (Details) - IPO [Member] $ / shares in Units, ¥ in Thousands, $ in Thousands</t>
        </is>
      </c>
      <c r="C1" s="2" t="inlineStr">
        <is>
          <t>12 Months Ended</t>
        </is>
      </c>
    </row>
    <row r="2">
      <c r="B2" s="2" t="inlineStr">
        <is>
          <t>Aug. 03, 2023 $ / shares shares</t>
        </is>
      </c>
      <c r="C2" s="2" t="inlineStr">
        <is>
          <t>Apr. 30, 2024 JPY (¥)</t>
        </is>
      </c>
      <c r="D2" s="2" t="inlineStr">
        <is>
          <t>Apr. 30, 2024 USD ($)</t>
        </is>
      </c>
    </row>
    <row r="3">
      <c r="A3" s="3" t="inlineStr">
        <is>
          <t>Description of Business [Line Items]</t>
        </is>
      </c>
      <c r="B3" s="4" t="inlineStr">
        <is>
          <t xml:space="preserve"> </t>
        </is>
      </c>
      <c r="C3" s="4" t="inlineStr">
        <is>
          <t xml:space="preserve"> </t>
        </is>
      </c>
      <c r="D3" s="4" t="inlineStr">
        <is>
          <t xml:space="preserve"> </t>
        </is>
      </c>
    </row>
    <row r="4">
      <c r="A4" s="4" t="inlineStr">
        <is>
          <t>Shares issued and sold | shares</t>
        </is>
      </c>
      <c r="B4" s="5" t="n">
        <v>1666667</v>
      </c>
      <c r="C4" s="4" t="inlineStr">
        <is>
          <t xml:space="preserve"> </t>
        </is>
      </c>
      <c r="D4" s="4" t="inlineStr">
        <is>
          <t xml:space="preserve"> </t>
        </is>
      </c>
    </row>
    <row r="5">
      <c r="A5" s="4" t="inlineStr">
        <is>
          <t>Price per share | $ / shares</t>
        </is>
      </c>
      <c r="B5" s="7" t="n">
        <v>9</v>
      </c>
      <c r="C5" s="4" t="inlineStr">
        <is>
          <t xml:space="preserve"> </t>
        </is>
      </c>
      <c r="D5" s="4" t="inlineStr">
        <is>
          <t xml:space="preserve"> </t>
        </is>
      </c>
    </row>
    <row r="6">
      <c r="A6" s="4" t="inlineStr">
        <is>
          <t>Net proceeds</t>
        </is>
      </c>
      <c r="B6" s="4" t="inlineStr">
        <is>
          <t xml:space="preserve"> </t>
        </is>
      </c>
      <c r="C6" s="6" t="n">
        <v>1463714</v>
      </c>
      <c r="D6" s="7" t="n">
        <v>9291</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Summary of Significant Accounting Policies (Details) ¥ in Thousands, $ in Thousands</t>
        </is>
      </c>
      <c r="D1" s="2" t="inlineStr">
        <is>
          <t>12 Months Ended</t>
        </is>
      </c>
    </row>
    <row r="2">
      <c r="B2" s="2" t="inlineStr">
        <is>
          <t>May 31, 2024 JPY (¥)</t>
        </is>
      </c>
      <c r="C2" s="2" t="inlineStr">
        <is>
          <t>May 31, 2024 USD ($)</t>
        </is>
      </c>
      <c r="D2" s="2" t="inlineStr">
        <is>
          <t>Apr. 30, 2024 JPY (¥)</t>
        </is>
      </c>
      <c r="E2" s="2" t="inlineStr">
        <is>
          <t>Apr. 30, 2024 USD ($)</t>
        </is>
      </c>
      <c r="F2" s="2" t="inlineStr">
        <is>
          <t>Apr. 30, 2023 JPY (¥)</t>
        </is>
      </c>
      <c r="G2" s="2" t="inlineStr">
        <is>
          <t>Apr. 30, 2022 JPY (¥)</t>
        </is>
      </c>
      <c r="H2" s="2" t="inlineStr">
        <is>
          <t>May 31, 2024 USD ($)</t>
        </is>
      </c>
      <c r="I2" s="2" t="inlineStr">
        <is>
          <t>Apr. 30,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6" t="n">
        <v>-6356788</v>
      </c>
      <c r="E4" s="4" t="inlineStr">
        <is>
          <t xml:space="preserve"> </t>
        </is>
      </c>
      <c r="F4" s="6" t="n">
        <v>-4382252</v>
      </c>
      <c r="G4" s="4" t="inlineStr">
        <is>
          <t xml:space="preserve"> </t>
        </is>
      </c>
      <c r="H4" s="4" t="inlineStr">
        <is>
          <t xml:space="preserve"> </t>
        </is>
      </c>
      <c r="I4" s="7" t="n">
        <v>-40350</v>
      </c>
    </row>
    <row r="5">
      <c r="A5" s="4" t="inlineStr">
        <is>
          <t>Cash and cash equivalents</t>
        </is>
      </c>
      <c r="B5" s="4" t="inlineStr">
        <is>
          <t xml:space="preserve"> </t>
        </is>
      </c>
      <c r="C5" s="4" t="inlineStr">
        <is>
          <t xml:space="preserve"> </t>
        </is>
      </c>
      <c r="D5" s="5" t="n">
        <v>1607763</v>
      </c>
      <c r="E5" s="4" t="inlineStr">
        <is>
          <t xml:space="preserve"> </t>
        </is>
      </c>
      <c r="F5" s="5" t="n">
        <v>2135513</v>
      </c>
      <c r="G5" s="4" t="inlineStr">
        <is>
          <t xml:space="preserve"> </t>
        </is>
      </c>
      <c r="H5" s="4" t="inlineStr">
        <is>
          <t xml:space="preserve"> </t>
        </is>
      </c>
      <c r="I5" s="5" t="n">
        <v>10205</v>
      </c>
    </row>
    <row r="6">
      <c r="A6" s="4" t="inlineStr">
        <is>
          <t>Borrowing amount repaid</t>
        </is>
      </c>
      <c r="B6" s="6" t="n">
        <v>1000000</v>
      </c>
      <c r="C6" s="7" t="n">
        <v>63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 principal amount</t>
        </is>
      </c>
      <c r="B7" s="6" t="n">
        <v>1000000</v>
      </c>
      <c r="C7" s="4" t="inlineStr">
        <is>
          <t xml:space="preserve"> </t>
        </is>
      </c>
      <c r="D7" s="4" t="inlineStr">
        <is>
          <t xml:space="preserve"> </t>
        </is>
      </c>
      <c r="E7" s="4" t="inlineStr">
        <is>
          <t xml:space="preserve"> </t>
        </is>
      </c>
      <c r="F7" s="4" t="inlineStr">
        <is>
          <t xml:space="preserve"> </t>
        </is>
      </c>
      <c r="G7" s="4" t="inlineStr">
        <is>
          <t xml:space="preserve"> </t>
        </is>
      </c>
      <c r="H7" s="7" t="n">
        <v>6348</v>
      </c>
      <c r="I7" s="4" t="inlineStr">
        <is>
          <t xml:space="preserve"> </t>
        </is>
      </c>
    </row>
    <row r="8">
      <c r="A8" s="4" t="inlineStr">
        <is>
          <t>Gains and losses foreign currency transactions</t>
        </is>
      </c>
      <c r="B8" s="4" t="inlineStr">
        <is>
          <t xml:space="preserve"> </t>
        </is>
      </c>
      <c r="C8" s="4" t="inlineStr">
        <is>
          <t xml:space="preserve"> </t>
        </is>
      </c>
      <c r="D8" s="5" t="n">
        <v>29282</v>
      </c>
      <c r="E8" s="7" t="n">
        <v>186</v>
      </c>
      <c r="F8" s="4" t="inlineStr">
        <is>
          <t xml:space="preserve"> </t>
        </is>
      </c>
      <c r="G8" s="4" t="inlineStr">
        <is>
          <t xml:space="preserve"> </t>
        </is>
      </c>
      <c r="H8" s="4" t="inlineStr">
        <is>
          <t xml:space="preserve"> </t>
        </is>
      </c>
      <c r="I8" s="4" t="inlineStr">
        <is>
          <t xml:space="preserve"> </t>
        </is>
      </c>
    </row>
    <row r="9">
      <c r="A9" s="4" t="inlineStr">
        <is>
          <t>Patent costs</t>
        </is>
      </c>
      <c r="B9" s="4" t="inlineStr">
        <is>
          <t xml:space="preserve"> </t>
        </is>
      </c>
      <c r="C9" s="4" t="inlineStr">
        <is>
          <t xml:space="preserve"> </t>
        </is>
      </c>
      <c r="D9" s="5" t="n">
        <v>2030</v>
      </c>
      <c r="E9" s="4" t="inlineStr">
        <is>
          <t xml:space="preserve"> </t>
        </is>
      </c>
      <c r="F9" s="4" t="inlineStr">
        <is>
          <t xml:space="preserve"> </t>
        </is>
      </c>
      <c r="G9" s="4" t="inlineStr">
        <is>
          <t xml:space="preserve"> </t>
        </is>
      </c>
      <c r="H9" s="4" t="inlineStr">
        <is>
          <t xml:space="preserve"> </t>
        </is>
      </c>
      <c r="I9" s="5" t="n">
        <v>13</v>
      </c>
    </row>
    <row r="10">
      <c r="A10" s="4" t="inlineStr">
        <is>
          <t>Refund liability</t>
        </is>
      </c>
      <c r="B10" s="4" t="inlineStr">
        <is>
          <t xml:space="preserve"> </t>
        </is>
      </c>
      <c r="C10" s="4" t="inlineStr">
        <is>
          <t xml:space="preserve"> </t>
        </is>
      </c>
      <c r="D10" s="5" t="n">
        <v>2510</v>
      </c>
      <c r="E10" s="4" t="inlineStr">
        <is>
          <t xml:space="preserve"> </t>
        </is>
      </c>
      <c r="F10" s="5" t="n">
        <v>4959</v>
      </c>
      <c r="G10" s="4" t="inlineStr">
        <is>
          <t xml:space="preserve"> </t>
        </is>
      </c>
      <c r="H10" s="4" t="inlineStr">
        <is>
          <t xml:space="preserve"> </t>
        </is>
      </c>
      <c r="I10" s="7" t="n">
        <v>16</v>
      </c>
    </row>
    <row r="11">
      <c r="A11" s="4" t="inlineStr">
        <is>
          <t>Advertising expenses</t>
        </is>
      </c>
      <c r="B11" s="4" t="inlineStr">
        <is>
          <t xml:space="preserve"> </t>
        </is>
      </c>
      <c r="C11" s="4" t="inlineStr">
        <is>
          <t xml:space="preserve"> </t>
        </is>
      </c>
      <c r="D11" s="6" t="n">
        <v>509256</v>
      </c>
      <c r="E11" s="7" t="n">
        <v>3233</v>
      </c>
      <c r="F11" s="5" t="n">
        <v>497753</v>
      </c>
      <c r="G11" s="6" t="n">
        <v>9465</v>
      </c>
      <c r="H11" s="4" t="inlineStr">
        <is>
          <t xml:space="preserve"> </t>
        </is>
      </c>
      <c r="I11" s="4" t="inlineStr">
        <is>
          <t xml:space="preserve"> </t>
        </is>
      </c>
    </row>
    <row r="12">
      <c r="A12" s="4" t="inlineStr">
        <is>
          <t>Pat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cted useful lives</t>
        </is>
      </c>
      <c r="B14" s="4" t="inlineStr">
        <is>
          <t xml:space="preserve"> </t>
        </is>
      </c>
      <c r="C14" s="4" t="inlineStr">
        <is>
          <t xml:space="preserve"> </t>
        </is>
      </c>
      <c r="D14" s="4" t="inlineStr">
        <is>
          <t>8 years</t>
        </is>
      </c>
      <c r="E14" s="4" t="inlineStr">
        <is>
          <t xml:space="preserve"> </t>
        </is>
      </c>
      <c r="F14" s="4" t="inlineStr">
        <is>
          <t xml:space="preserve"> </t>
        </is>
      </c>
      <c r="G14" s="4" t="inlineStr">
        <is>
          <t xml:space="preserve"> </t>
        </is>
      </c>
      <c r="H14" s="4" t="inlineStr">
        <is>
          <t xml:space="preserve"> </t>
        </is>
      </c>
      <c r="I14" s="4" t="inlineStr">
        <is>
          <t>8 years</t>
        </is>
      </c>
    </row>
    <row r="15">
      <c r="A15" s="4" t="inlineStr">
        <is>
          <t>Other Intangible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cted useful lives</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5 years</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umption tax rate subject to exceptions</t>
        </is>
      </c>
      <c r="B20" s="4" t="inlineStr">
        <is>
          <t xml:space="preserve"> </t>
        </is>
      </c>
      <c r="C20" s="4" t="inlineStr">
        <is>
          <t xml:space="preserve"> </t>
        </is>
      </c>
      <c r="D20" s="10" t="n">
        <v>0.1</v>
      </c>
      <c r="E20" s="10" t="n">
        <v>0.1</v>
      </c>
      <c r="F20" s="4" t="inlineStr">
        <is>
          <t xml:space="preserve"> </t>
        </is>
      </c>
      <c r="G20" s="4" t="inlineStr">
        <is>
          <t xml:space="preserve"> </t>
        </is>
      </c>
      <c r="H20" s="4" t="inlineStr">
        <is>
          <t xml:space="preserve"> </t>
        </is>
      </c>
      <c r="I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sumption tax rate subject to exceptions</t>
        </is>
      </c>
      <c r="B23" s="4" t="inlineStr">
        <is>
          <t xml:space="preserve"> </t>
        </is>
      </c>
      <c r="C23" s="4" t="inlineStr">
        <is>
          <t xml:space="preserve"> </t>
        </is>
      </c>
      <c r="D23" s="10" t="n">
        <v>0.08</v>
      </c>
      <c r="E23" s="10" t="n">
        <v>0.08</v>
      </c>
      <c r="F23" s="4" t="inlineStr">
        <is>
          <t xml:space="preserve"> </t>
        </is>
      </c>
      <c r="G23" s="4" t="inlineStr">
        <is>
          <t xml:space="preserve"> </t>
        </is>
      </c>
      <c r="H23" s="4" t="inlineStr">
        <is>
          <t xml:space="preserve"> </t>
        </is>
      </c>
      <c r="I23" s="4" t="inlineStr">
        <is>
          <t xml:space="preserve"> </t>
        </is>
      </c>
    </row>
    <row r="24">
      <c r="A24" s="4" t="inlineStr">
        <is>
          <t>United Sta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eign currency exchange rate</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5" t="n">
        <v>1</v>
      </c>
    </row>
    <row r="27">
      <c r="A27" s="4" t="inlineStr">
        <is>
          <t>Jap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reign currency exchange rate</t>
        </is>
      </c>
      <c r="B29" s="4" t="inlineStr">
        <is>
          <t xml:space="preserve"> </t>
        </is>
      </c>
      <c r="C29" s="4" t="inlineStr">
        <is>
          <t xml:space="preserve"> </t>
        </is>
      </c>
      <c r="D29" s="11" t="n">
        <v>157.54</v>
      </c>
      <c r="E29" s="4" t="inlineStr">
        <is>
          <t xml:space="preserve"> </t>
        </is>
      </c>
      <c r="F29" s="4" t="inlineStr">
        <is>
          <t xml:space="preserve"> </t>
        </is>
      </c>
      <c r="G29" s="4" t="inlineStr">
        <is>
          <t xml:space="preserve"> </t>
        </is>
      </c>
      <c r="H29" s="4" t="inlineStr">
        <is>
          <t xml:space="preserve"> </t>
        </is>
      </c>
      <c r="I29" s="11" t="n">
        <v>157.54</v>
      </c>
    </row>
    <row r="30">
      <c r="A30" s="4" t="inlineStr">
        <is>
          <t>Bank Time Depos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equivalents</t>
        </is>
      </c>
      <c r="B32" s="4" t="inlineStr">
        <is>
          <t xml:space="preserve"> </t>
        </is>
      </c>
      <c r="C32" s="4" t="inlineStr">
        <is>
          <t xml:space="preserve"> </t>
        </is>
      </c>
      <c r="D32" s="6" t="n">
        <v>0</v>
      </c>
      <c r="E32" s="4" t="inlineStr">
        <is>
          <t xml:space="preserve"> </t>
        </is>
      </c>
      <c r="F32" s="6" t="n">
        <v>50002</v>
      </c>
      <c r="G32" s="4" t="inlineStr">
        <is>
          <t xml:space="preserve"> </t>
        </is>
      </c>
      <c r="H32" s="4" t="inlineStr">
        <is>
          <t xml:space="preserve"> </t>
        </is>
      </c>
      <c r="I32" s="4" t="inlineStr">
        <is>
          <t xml:space="preserve"> </t>
        </is>
      </c>
    </row>
    <row r="33">
      <c r="A33" s="4" t="inlineStr">
        <is>
          <t>Customer [Member] | Customer Concentration Risk [Member] | Research and Development Fees Reven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centration risk percentage</t>
        </is>
      </c>
      <c r="B35" s="4" t="inlineStr">
        <is>
          <t xml:space="preserve"> </t>
        </is>
      </c>
      <c r="C35" s="4" t="inlineStr">
        <is>
          <t xml:space="preserve"> </t>
        </is>
      </c>
      <c r="D35" s="10" t="n">
        <v>0.42</v>
      </c>
      <c r="E35" s="10" t="n">
        <v>0.42</v>
      </c>
      <c r="F35" s="10" t="n">
        <v>0.63</v>
      </c>
      <c r="G35" s="10" t="n">
        <v>0.8</v>
      </c>
      <c r="H35" s="4" t="inlineStr">
        <is>
          <t xml:space="preserve"> </t>
        </is>
      </c>
      <c r="I35" s="4" t="inlineStr">
        <is>
          <t xml:space="preserve"> </t>
        </is>
      </c>
    </row>
    <row r="36">
      <c r="A36" s="4" t="inlineStr">
        <is>
          <t>Customer [Member] | Customer Concentration Risk [Member] | Product Sales Revenu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centration risk percentage</t>
        </is>
      </c>
      <c r="B38" s="4" t="inlineStr">
        <is>
          <t xml:space="preserve"> </t>
        </is>
      </c>
      <c r="C38" s="4" t="inlineStr">
        <is>
          <t xml:space="preserve"> </t>
        </is>
      </c>
      <c r="D38" s="10" t="n">
        <v>0.53</v>
      </c>
      <c r="E38" s="10" t="n">
        <v>0.53</v>
      </c>
      <c r="F38" s="4" t="inlineStr">
        <is>
          <t xml:space="preserve"> </t>
        </is>
      </c>
      <c r="G38" s="4" t="inlineStr">
        <is>
          <t xml:space="preserve"> </t>
        </is>
      </c>
      <c r="H38" s="4" t="inlineStr">
        <is>
          <t xml:space="preserve"> </t>
        </is>
      </c>
      <c r="I38" s="4" t="inlineStr">
        <is>
          <t xml:space="preserve"> </t>
        </is>
      </c>
    </row>
  </sheetData>
  <mergeCells count="3">
    <mergeCell ref="A1:A2"/>
    <mergeCell ref="B1:C1"/>
    <mergeCell ref="D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ummary of Significant Accounting Policies (Details) - Schedule of Revenues Individually the Total Revenues - Concentrations of Customers [Member]</t>
        </is>
      </c>
      <c r="B1" s="2" t="inlineStr">
        <is>
          <t>12 Months Ended</t>
        </is>
      </c>
    </row>
    <row r="2">
      <c r="B2" s="2" t="inlineStr">
        <is>
          <t>Apr. 30, 2024</t>
        </is>
      </c>
      <c r="D2" s="2" t="inlineStr">
        <is>
          <t>Apr. 30, 2023</t>
        </is>
      </c>
      <c r="F2" s="2" t="inlineStr">
        <is>
          <t>Apr. 30, 2022</t>
        </is>
      </c>
    </row>
    <row r="3">
      <c r="A3" s="4" t="inlineStr">
        <is>
          <t>Customer A [Member] | Revenues [Member]</t>
        </is>
      </c>
      <c r="B3" s="4" t="inlineStr">
        <is>
          <t xml:space="preserve"> </t>
        </is>
      </c>
      <c r="D3" s="4" t="inlineStr">
        <is>
          <t xml:space="preserve"> </t>
        </is>
      </c>
      <c r="F3" s="4" t="inlineStr">
        <is>
          <t xml:space="preserve"> </t>
        </is>
      </c>
    </row>
    <row r="4">
      <c r="A4" s="3" t="inlineStr">
        <is>
          <t>Schedule of Revenues Individually the Total Revenues [Line Items]</t>
        </is>
      </c>
      <c r="B4" s="4" t="inlineStr">
        <is>
          <t xml:space="preserve"> </t>
        </is>
      </c>
      <c r="D4" s="4" t="inlineStr">
        <is>
          <t xml:space="preserve"> </t>
        </is>
      </c>
      <c r="F4" s="4" t="inlineStr">
        <is>
          <t xml:space="preserve"> </t>
        </is>
      </c>
    </row>
    <row r="5">
      <c r="A5" s="4" t="inlineStr">
        <is>
          <t>Concentrations of Customers</t>
        </is>
      </c>
      <c r="B5" s="4" t="inlineStr">
        <is>
          <t xml:space="preserve"> </t>
        </is>
      </c>
      <c r="C5" s="4" t="inlineStr">
        <is>
          <t>[1]</t>
        </is>
      </c>
      <c r="D5" s="12" t="n">
        <v>0.119</v>
      </c>
      <c r="F5" s="12" t="n">
        <v>0.233</v>
      </c>
      <c r="G5" s="4" t="inlineStr">
        <is>
          <t>[1]</t>
        </is>
      </c>
    </row>
    <row r="6">
      <c r="A6" s="4" t="inlineStr">
        <is>
          <t>Customer B [Member] | Revenues [Member]</t>
        </is>
      </c>
      <c r="B6" s="4" t="inlineStr">
        <is>
          <t xml:space="preserve"> </t>
        </is>
      </c>
      <c r="D6" s="4" t="inlineStr">
        <is>
          <t xml:space="preserve"> </t>
        </is>
      </c>
      <c r="F6" s="4" t="inlineStr">
        <is>
          <t xml:space="preserve"> </t>
        </is>
      </c>
    </row>
    <row r="7">
      <c r="A7" s="3" t="inlineStr">
        <is>
          <t>Schedule of Revenues Individually the Total Revenues [Line Items]</t>
        </is>
      </c>
      <c r="B7" s="4" t="inlineStr">
        <is>
          <t xml:space="preserve"> </t>
        </is>
      </c>
      <c r="D7" s="4" t="inlineStr">
        <is>
          <t xml:space="preserve"> </t>
        </is>
      </c>
      <c r="F7" s="4" t="inlineStr">
        <is>
          <t xml:space="preserve"> </t>
        </is>
      </c>
    </row>
    <row r="8">
      <c r="A8" s="4" t="inlineStr">
        <is>
          <t>Concentrations of Customers</t>
        </is>
      </c>
      <c r="B8" s="4" t="inlineStr">
        <is>
          <t xml:space="preserve"> </t>
        </is>
      </c>
      <c r="C8" s="4" t="inlineStr">
        <is>
          <t>[1]</t>
        </is>
      </c>
      <c r="D8" s="10" t="n">
        <v>0.11</v>
      </c>
      <c r="F8" s="12" t="n">
        <v>0.205</v>
      </c>
    </row>
    <row r="9">
      <c r="A9" s="4" t="inlineStr">
        <is>
          <t>Customer C [Member] | Revenues [Member]</t>
        </is>
      </c>
      <c r="B9" s="4" t="inlineStr">
        <is>
          <t xml:space="preserve"> </t>
        </is>
      </c>
      <c r="D9" s="4" t="inlineStr">
        <is>
          <t xml:space="preserve"> </t>
        </is>
      </c>
      <c r="F9" s="4" t="inlineStr">
        <is>
          <t xml:space="preserve"> </t>
        </is>
      </c>
    </row>
    <row r="10">
      <c r="A10" s="3" t="inlineStr">
        <is>
          <t>Schedule of Revenues Individually the Total Revenues [Line Items]</t>
        </is>
      </c>
      <c r="B10" s="4" t="inlineStr">
        <is>
          <t xml:space="preserve"> </t>
        </is>
      </c>
      <c r="D10" s="4" t="inlineStr">
        <is>
          <t xml:space="preserve"> </t>
        </is>
      </c>
      <c r="F10" s="4" t="inlineStr">
        <is>
          <t xml:space="preserve"> </t>
        </is>
      </c>
    </row>
    <row r="11">
      <c r="A11" s="4" t="inlineStr">
        <is>
          <t>Concentrations of Customers</t>
        </is>
      </c>
      <c r="B11" s="12" t="n">
        <v>0.156</v>
      </c>
      <c r="D11" s="12" t="n">
        <v>0.205</v>
      </c>
      <c r="F11" s="12" t="n">
        <v>0.105</v>
      </c>
    </row>
    <row r="12">
      <c r="A12" s="4" t="inlineStr">
        <is>
          <t>Customer C [Member] | Accounts Receivable [Member]</t>
        </is>
      </c>
      <c r="B12" s="4" t="inlineStr">
        <is>
          <t xml:space="preserve"> </t>
        </is>
      </c>
      <c r="D12" s="4" t="inlineStr">
        <is>
          <t xml:space="preserve"> </t>
        </is>
      </c>
      <c r="F12" s="4" t="inlineStr">
        <is>
          <t xml:space="preserve"> </t>
        </is>
      </c>
    </row>
    <row r="13">
      <c r="A13" s="3" t="inlineStr">
        <is>
          <t>Schedule of Revenues Individually the Total Revenues [Line Items]</t>
        </is>
      </c>
      <c r="B13" s="4" t="inlineStr">
        <is>
          <t xml:space="preserve"> </t>
        </is>
      </c>
      <c r="D13" s="4" t="inlineStr">
        <is>
          <t xml:space="preserve"> </t>
        </is>
      </c>
      <c r="F13" s="4" t="inlineStr">
        <is>
          <t xml:space="preserve"> </t>
        </is>
      </c>
    </row>
    <row r="14">
      <c r="A14" s="4" t="inlineStr">
        <is>
          <t>Concentrations of Customers</t>
        </is>
      </c>
      <c r="B14" s="12" t="n">
        <v>0.184</v>
      </c>
      <c r="D14" s="12" t="n">
        <v>0.332</v>
      </c>
      <c r="F14" s="4" t="inlineStr">
        <is>
          <t xml:space="preserve"> </t>
        </is>
      </c>
    </row>
    <row r="15">
      <c r="A15" s="4" t="inlineStr">
        <is>
          <t>Customer D [Member] | Revenues [Member]</t>
        </is>
      </c>
      <c r="B15" s="4" t="inlineStr">
        <is>
          <t xml:space="preserve"> </t>
        </is>
      </c>
      <c r="D15" s="4" t="inlineStr">
        <is>
          <t xml:space="preserve"> </t>
        </is>
      </c>
      <c r="F15" s="4" t="inlineStr">
        <is>
          <t xml:space="preserve"> </t>
        </is>
      </c>
    </row>
    <row r="16">
      <c r="A16" s="3" t="inlineStr">
        <is>
          <t>Schedule of Revenues Individually the Total Revenues [Line Items]</t>
        </is>
      </c>
      <c r="B16" s="4" t="inlineStr">
        <is>
          <t xml:space="preserve"> </t>
        </is>
      </c>
      <c r="D16" s="4" t="inlineStr">
        <is>
          <t xml:space="preserve"> </t>
        </is>
      </c>
      <c r="F16" s="4" t="inlineStr">
        <is>
          <t xml:space="preserve"> </t>
        </is>
      </c>
    </row>
    <row r="17">
      <c r="A17" s="4" t="inlineStr">
        <is>
          <t>Concentrations of Customers</t>
        </is>
      </c>
      <c r="B17" s="12" t="n">
        <v>0.146</v>
      </c>
      <c r="D17" s="4" t="inlineStr">
        <is>
          <t xml:space="preserve"> </t>
        </is>
      </c>
      <c r="E17" s="4" t="inlineStr">
        <is>
          <t>[1]</t>
        </is>
      </c>
      <c r="F17" s="4" t="inlineStr">
        <is>
          <t xml:space="preserve"> </t>
        </is>
      </c>
      <c r="G17" s="4" t="inlineStr">
        <is>
          <t>[1]</t>
        </is>
      </c>
    </row>
    <row r="18">
      <c r="A18" s="4" t="inlineStr">
        <is>
          <t>Customer [Member] | Revenues [Member]</t>
        </is>
      </c>
      <c r="B18" s="4" t="inlineStr">
        <is>
          <t xml:space="preserve"> </t>
        </is>
      </c>
      <c r="D18" s="4" t="inlineStr">
        <is>
          <t xml:space="preserve"> </t>
        </is>
      </c>
      <c r="F18" s="4" t="inlineStr">
        <is>
          <t xml:space="preserve"> </t>
        </is>
      </c>
    </row>
    <row r="19">
      <c r="A19" s="3" t="inlineStr">
        <is>
          <t>Schedule of Revenues Individually the Total Revenues [Line Items]</t>
        </is>
      </c>
      <c r="B19" s="4" t="inlineStr">
        <is>
          <t xml:space="preserve"> </t>
        </is>
      </c>
      <c r="D19" s="4" t="inlineStr">
        <is>
          <t xml:space="preserve"> </t>
        </is>
      </c>
      <c r="F19" s="4" t="inlineStr">
        <is>
          <t xml:space="preserve"> </t>
        </is>
      </c>
    </row>
    <row r="20">
      <c r="A20" s="4" t="inlineStr">
        <is>
          <t>Concentrations of Customers</t>
        </is>
      </c>
      <c r="B20" s="12" t="n">
        <v>0.302</v>
      </c>
      <c r="D20" s="12" t="n">
        <v>0.434</v>
      </c>
      <c r="F20" s="12" t="n">
        <v>0.543</v>
      </c>
    </row>
    <row r="21">
      <c r="A21" s="4" t="inlineStr">
        <is>
          <t>Customer [Member] | Accounts Receivable [Member]</t>
        </is>
      </c>
      <c r="B21" s="4" t="inlineStr">
        <is>
          <t xml:space="preserve"> </t>
        </is>
      </c>
      <c r="D21" s="4" t="inlineStr">
        <is>
          <t xml:space="preserve"> </t>
        </is>
      </c>
      <c r="F21" s="4" t="inlineStr">
        <is>
          <t xml:space="preserve"> </t>
        </is>
      </c>
    </row>
    <row r="22">
      <c r="A22" s="3" t="inlineStr">
        <is>
          <t>Schedule of Revenues Individually the Total Revenues [Line Items]</t>
        </is>
      </c>
      <c r="B22" s="4" t="inlineStr">
        <is>
          <t xml:space="preserve"> </t>
        </is>
      </c>
      <c r="D22" s="4" t="inlineStr">
        <is>
          <t xml:space="preserve"> </t>
        </is>
      </c>
      <c r="F22" s="4" t="inlineStr">
        <is>
          <t xml:space="preserve"> </t>
        </is>
      </c>
    </row>
    <row r="23">
      <c r="A23" s="4" t="inlineStr">
        <is>
          <t>Concentrations of Customers</t>
        </is>
      </c>
      <c r="B23" s="12" t="n">
        <v>0.184</v>
      </c>
      <c r="D23" s="12" t="n">
        <v>0.472</v>
      </c>
      <c r="F23" s="4" t="inlineStr">
        <is>
          <t xml:space="preserve"> </t>
        </is>
      </c>
    </row>
    <row r="24">
      <c r="A24" s="4" t="inlineStr">
        <is>
          <t>Customer E [Member] | Accounts Receivable [Member]</t>
        </is>
      </c>
      <c r="B24" s="4" t="inlineStr">
        <is>
          <t xml:space="preserve"> </t>
        </is>
      </c>
      <c r="D24" s="4" t="inlineStr">
        <is>
          <t xml:space="preserve"> </t>
        </is>
      </c>
      <c r="F24" s="4" t="inlineStr">
        <is>
          <t xml:space="preserve"> </t>
        </is>
      </c>
    </row>
    <row r="25">
      <c r="A25" s="3" t="inlineStr">
        <is>
          <t>Schedule of Revenues Individually the Total Revenues [Line Items]</t>
        </is>
      </c>
      <c r="B25" s="4" t="inlineStr">
        <is>
          <t xml:space="preserve"> </t>
        </is>
      </c>
      <c r="D25" s="4" t="inlineStr">
        <is>
          <t xml:space="preserve"> </t>
        </is>
      </c>
      <c r="F25" s="4" t="inlineStr">
        <is>
          <t xml:space="preserve"> </t>
        </is>
      </c>
    </row>
    <row r="26">
      <c r="A26" s="4" t="inlineStr">
        <is>
          <t>Concentrations of Customers</t>
        </is>
      </c>
      <c r="B26" s="4" t="inlineStr">
        <is>
          <t xml:space="preserve"> </t>
        </is>
      </c>
      <c r="C26" s="4" t="inlineStr">
        <is>
          <t>[1]</t>
        </is>
      </c>
      <c r="D26" s="10" t="n">
        <v>0.14</v>
      </c>
      <c r="F26" s="4" t="inlineStr">
        <is>
          <t xml:space="preserve"> </t>
        </is>
      </c>
    </row>
    <row r="27"/>
    <row r="28">
      <c r="A28" s="4" t="inlineStr">
        <is>
          <t>[1]The percentage was below 10% for the period.</t>
        </is>
      </c>
    </row>
  </sheetData>
  <mergeCells count="7">
    <mergeCell ref="A1:A2"/>
    <mergeCell ref="B1:G1"/>
    <mergeCell ref="B2:C2"/>
    <mergeCell ref="D2:E2"/>
    <mergeCell ref="F2:G2"/>
    <mergeCell ref="A27:G27"/>
    <mergeCell ref="A28:G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Details) - Schedule of Useful Lives of Property and Equipment</t>
        </is>
      </c>
      <c r="B1" s="2" t="inlineStr">
        <is>
          <t>Apr. 30, 2024</t>
        </is>
      </c>
    </row>
    <row r="2">
      <c r="A2" s="4" t="inlineStr">
        <is>
          <t>Land [Member]</t>
        </is>
      </c>
      <c r="B2" s="4" t="inlineStr">
        <is>
          <t xml:space="preserve"> </t>
        </is>
      </c>
    </row>
    <row r="3">
      <c r="A3" s="3" t="inlineStr">
        <is>
          <t>Schedule of Useful Lives of Property and Equipment [Line Items]</t>
        </is>
      </c>
      <c r="B3" s="4" t="inlineStr">
        <is>
          <t xml:space="preserve"> </t>
        </is>
      </c>
    </row>
    <row r="4">
      <c r="A4" s="4" t="inlineStr">
        <is>
          <t>Property and equipment useful lives</t>
        </is>
      </c>
      <c r="B4" s="4" t="inlineStr">
        <is>
          <t>Infinite</t>
        </is>
      </c>
    </row>
    <row r="5">
      <c r="A5" s="4" t="inlineStr">
        <is>
          <t>Leasehold improvements [Member]</t>
        </is>
      </c>
      <c r="B5" s="4" t="inlineStr">
        <is>
          <t xml:space="preserve"> </t>
        </is>
      </c>
    </row>
    <row r="6">
      <c r="A6" s="3" t="inlineStr">
        <is>
          <t>Schedule of Useful Lives of Property and Equipment [Line Items]</t>
        </is>
      </c>
      <c r="B6" s="4" t="inlineStr">
        <is>
          <t xml:space="preserve"> </t>
        </is>
      </c>
    </row>
    <row r="7">
      <c r="A7" s="4" t="inlineStr">
        <is>
          <t>Property and equipment useful lives</t>
        </is>
      </c>
      <c r="B7" s="4" t="inlineStr">
        <is>
          <t>Lesser of estimated useful life or the remaining lease term</t>
        </is>
      </c>
    </row>
    <row r="8">
      <c r="A8" s="4" t="inlineStr">
        <is>
          <t>Minimum [Member] | Buildings and improvements [Member]</t>
        </is>
      </c>
      <c r="B8" s="4" t="inlineStr">
        <is>
          <t xml:space="preserve"> </t>
        </is>
      </c>
    </row>
    <row r="9">
      <c r="A9" s="3" t="inlineStr">
        <is>
          <t>Schedule of Useful Lives of Property and Equipment [Line Items]</t>
        </is>
      </c>
      <c r="B9" s="4" t="inlineStr">
        <is>
          <t xml:space="preserve"> </t>
        </is>
      </c>
    </row>
    <row r="10">
      <c r="A10" s="4" t="inlineStr">
        <is>
          <t>Estimated useful life</t>
        </is>
      </c>
      <c r="B10" s="4" t="inlineStr">
        <is>
          <t>5 years</t>
        </is>
      </c>
    </row>
    <row r="11">
      <c r="A11" s="4" t="inlineStr">
        <is>
          <t>Minimum [Member] | Vehicles [Member]</t>
        </is>
      </c>
      <c r="B11" s="4" t="inlineStr">
        <is>
          <t xml:space="preserve"> </t>
        </is>
      </c>
    </row>
    <row r="12">
      <c r="A12" s="3" t="inlineStr">
        <is>
          <t>Schedule of Useful Lives of Property and Equipment [Line Items]</t>
        </is>
      </c>
      <c r="B12" s="4" t="inlineStr">
        <is>
          <t xml:space="preserve"> </t>
        </is>
      </c>
    </row>
    <row r="13">
      <c r="A13" s="4" t="inlineStr">
        <is>
          <t>Estimated useful life</t>
        </is>
      </c>
      <c r="B13" s="4" t="inlineStr">
        <is>
          <t>2 years</t>
        </is>
      </c>
    </row>
    <row r="14">
      <c r="A14" s="4" t="inlineStr">
        <is>
          <t>Minimum [Member] | Tools and fixtures [Member]</t>
        </is>
      </c>
      <c r="B14" s="4" t="inlineStr">
        <is>
          <t xml:space="preserve"> </t>
        </is>
      </c>
    </row>
    <row r="15">
      <c r="A15" s="3" t="inlineStr">
        <is>
          <t>Schedule of Useful Lives of Property and Equipment [Line Items]</t>
        </is>
      </c>
      <c r="B15" s="4" t="inlineStr">
        <is>
          <t xml:space="preserve"> </t>
        </is>
      </c>
    </row>
    <row r="16">
      <c r="A16" s="4" t="inlineStr">
        <is>
          <t>Estimated useful life</t>
        </is>
      </c>
      <c r="B16" s="4" t="inlineStr">
        <is>
          <t>2 years</t>
        </is>
      </c>
    </row>
    <row r="17">
      <c r="A17" s="4" t="inlineStr">
        <is>
          <t>Maximum [Member] | Buildings and improvements [Member]</t>
        </is>
      </c>
      <c r="B17" s="4" t="inlineStr">
        <is>
          <t xml:space="preserve"> </t>
        </is>
      </c>
    </row>
    <row r="18">
      <c r="A18" s="3" t="inlineStr">
        <is>
          <t>Schedule of Useful Lives of Property and Equipment [Line Items]</t>
        </is>
      </c>
      <c r="B18" s="4" t="inlineStr">
        <is>
          <t xml:space="preserve"> </t>
        </is>
      </c>
    </row>
    <row r="19">
      <c r="A19" s="4" t="inlineStr">
        <is>
          <t>Estimated useful life</t>
        </is>
      </c>
      <c r="B19" s="4" t="inlineStr">
        <is>
          <t>19 years</t>
        </is>
      </c>
    </row>
    <row r="20">
      <c r="A20" s="4" t="inlineStr">
        <is>
          <t>Maximum [Member] | Vehicles [Member]</t>
        </is>
      </c>
      <c r="B20" s="4" t="inlineStr">
        <is>
          <t xml:space="preserve"> </t>
        </is>
      </c>
    </row>
    <row r="21">
      <c r="A21" s="3" t="inlineStr">
        <is>
          <t>Schedule of Useful Lives of Property and Equipment [Line Items]</t>
        </is>
      </c>
      <c r="B21" s="4" t="inlineStr">
        <is>
          <t xml:space="preserve"> </t>
        </is>
      </c>
    </row>
    <row r="22">
      <c r="A22" s="4" t="inlineStr">
        <is>
          <t>Estimated useful life</t>
        </is>
      </c>
      <c r="B22" s="4" t="inlineStr">
        <is>
          <t>6 years</t>
        </is>
      </c>
    </row>
    <row r="23">
      <c r="A23" s="4" t="inlineStr">
        <is>
          <t>Maximum [Member] | Tools and fixtures [Member]</t>
        </is>
      </c>
      <c r="B23" s="4" t="inlineStr">
        <is>
          <t xml:space="preserve"> </t>
        </is>
      </c>
    </row>
    <row r="24">
      <c r="A24" s="3" t="inlineStr">
        <is>
          <t>Schedule of Useful Lives of Property and Equipment [Line Items]</t>
        </is>
      </c>
      <c r="B24" s="4" t="inlineStr">
        <is>
          <t xml:space="preserve"> </t>
        </is>
      </c>
    </row>
    <row r="25">
      <c r="A25" s="4" t="inlineStr">
        <is>
          <t>Estimated useful life</t>
        </is>
      </c>
      <c r="B25"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Reflects Revenue by Major Source ¥ in Thousands, $ in Thousands</t>
        </is>
      </c>
      <c r="B1" s="2" t="inlineStr">
        <is>
          <t>12 Months Ended</t>
        </is>
      </c>
    </row>
    <row r="2">
      <c r="B2" s="2" t="inlineStr">
        <is>
          <t>Apr. 30, 2024 JPY (¥)</t>
        </is>
      </c>
      <c r="C2" s="2" t="inlineStr">
        <is>
          <t>Apr. 30, 2024 USD ($)</t>
        </is>
      </c>
      <c r="D2" s="2" t="inlineStr">
        <is>
          <t>Apr. 30, 2023 JPY (¥)</t>
        </is>
      </c>
      <c r="E2" s="2" t="inlineStr">
        <is>
          <t>Apr. 30, 2022 JPY (¥)</t>
        </is>
      </c>
    </row>
    <row r="3">
      <c r="A3" s="3" t="inlineStr">
        <is>
          <t>Schedule of Reflects Revenue by Major Sourc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93021</v>
      </c>
      <c r="C4" s="7" t="n">
        <v>6303</v>
      </c>
      <c r="D4" s="6" t="n">
        <v>704712</v>
      </c>
      <c r="E4" s="6" t="n">
        <v>636265</v>
      </c>
    </row>
    <row r="5">
      <c r="A5" s="4" t="inlineStr">
        <is>
          <t>Product sales [Member]</t>
        </is>
      </c>
      <c r="B5" s="4" t="inlineStr">
        <is>
          <t xml:space="preserve"> </t>
        </is>
      </c>
      <c r="C5" s="4" t="inlineStr">
        <is>
          <t xml:space="preserve"> </t>
        </is>
      </c>
      <c r="D5" s="4" t="inlineStr">
        <is>
          <t xml:space="preserve"> </t>
        </is>
      </c>
      <c r="E5" s="4" t="inlineStr">
        <is>
          <t xml:space="preserve"> </t>
        </is>
      </c>
    </row>
    <row r="6">
      <c r="A6" s="3" t="inlineStr">
        <is>
          <t>Schedule of Reflects Revenue by Major Sourc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23154</v>
      </c>
      <c r="C7" s="5" t="n">
        <v>3320</v>
      </c>
      <c r="D7" s="5" t="n">
        <v>182949</v>
      </c>
      <c r="E7" s="4" t="inlineStr">
        <is>
          <t xml:space="preserve"> </t>
        </is>
      </c>
    </row>
    <row r="8">
      <c r="A8" s="4" t="inlineStr">
        <is>
          <t>Commissioned research and development [Member]</t>
        </is>
      </c>
      <c r="B8" s="4" t="inlineStr">
        <is>
          <t xml:space="preserve"> </t>
        </is>
      </c>
      <c r="C8" s="4" t="inlineStr">
        <is>
          <t xml:space="preserve"> </t>
        </is>
      </c>
      <c r="D8" s="4" t="inlineStr">
        <is>
          <t xml:space="preserve"> </t>
        </is>
      </c>
      <c r="E8" s="4" t="inlineStr">
        <is>
          <t xml:space="preserve"> </t>
        </is>
      </c>
    </row>
    <row r="9">
      <c r="A9" s="3" t="inlineStr">
        <is>
          <t>Schedule of Reflects Revenue by Major Sourc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18254</v>
      </c>
      <c r="C10" s="5" t="n">
        <v>2656</v>
      </c>
      <c r="D10" s="5" t="n">
        <v>441687</v>
      </c>
      <c r="E10" s="5" t="n">
        <v>508906</v>
      </c>
    </row>
    <row r="11">
      <c r="A11" s="4" t="inlineStr">
        <is>
          <t>Solution services [Member]</t>
        </is>
      </c>
      <c r="B11" s="4" t="inlineStr">
        <is>
          <t xml:space="preserve"> </t>
        </is>
      </c>
      <c r="C11" s="4" t="inlineStr">
        <is>
          <t xml:space="preserve"> </t>
        </is>
      </c>
      <c r="D11" s="4" t="inlineStr">
        <is>
          <t xml:space="preserve"> </t>
        </is>
      </c>
      <c r="E11" s="4" t="inlineStr">
        <is>
          <t xml:space="preserve"> </t>
        </is>
      </c>
    </row>
    <row r="12">
      <c r="A12" s="3" t="inlineStr">
        <is>
          <t>Schedule of Reflects Revenue by Major Sourc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8114</v>
      </c>
      <c r="C13" s="5" t="n">
        <v>178</v>
      </c>
      <c r="D13" s="5" t="n">
        <v>43873</v>
      </c>
      <c r="E13" s="5" t="n">
        <v>82657</v>
      </c>
    </row>
    <row r="14">
      <c r="A14" s="4" t="inlineStr">
        <is>
          <t>Guest speaker services [Member]</t>
        </is>
      </c>
      <c r="B14" s="4" t="inlineStr">
        <is>
          <t xml:space="preserve"> </t>
        </is>
      </c>
      <c r="C14" s="4" t="inlineStr">
        <is>
          <t xml:space="preserve"> </t>
        </is>
      </c>
      <c r="D14" s="4" t="inlineStr">
        <is>
          <t xml:space="preserve"> </t>
        </is>
      </c>
      <c r="E14" s="4" t="inlineStr">
        <is>
          <t xml:space="preserve"> </t>
        </is>
      </c>
    </row>
    <row r="15">
      <c r="A15" s="3" t="inlineStr">
        <is>
          <t>Schedule of Reflects Revenue by Major Sourc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3499</v>
      </c>
      <c r="C16" s="5" t="n">
        <v>149</v>
      </c>
      <c r="D16" s="5" t="n">
        <v>28453</v>
      </c>
      <c r="E16" s="5" t="n">
        <v>29452</v>
      </c>
    </row>
    <row r="17">
      <c r="A17" s="4" t="inlineStr">
        <is>
          <t>Membership services [Member]</t>
        </is>
      </c>
      <c r="B17" s="4" t="inlineStr">
        <is>
          <t xml:space="preserve"> </t>
        </is>
      </c>
      <c r="C17" s="4" t="inlineStr">
        <is>
          <t xml:space="preserve"> </t>
        </is>
      </c>
      <c r="D17" s="4" t="inlineStr">
        <is>
          <t xml:space="preserve"> </t>
        </is>
      </c>
      <c r="E17" s="4" t="inlineStr">
        <is>
          <t xml:space="preserve"> </t>
        </is>
      </c>
    </row>
    <row r="18">
      <c r="A18" s="3" t="inlineStr">
        <is>
          <t>Schedule of Reflects Revenue by Major Sourc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4" t="inlineStr">
        <is>
          <t xml:space="preserve"> </t>
        </is>
      </c>
      <c r="D19" s="6" t="n">
        <v>7750</v>
      </c>
      <c r="E19" s="6" t="n">
        <v>15250</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Contract Liabilities ¥ in Thousands, $ in Thousands</t>
        </is>
      </c>
      <c r="B1" s="2" t="inlineStr">
        <is>
          <t>12 Months Ended</t>
        </is>
      </c>
    </row>
    <row r="2">
      <c r="B2" s="2" t="inlineStr">
        <is>
          <t>Apr. 30, 2024 JPY (¥)</t>
        </is>
      </c>
      <c r="C2" s="2" t="inlineStr">
        <is>
          <t>Apr. 30, 2024 USD ($)</t>
        </is>
      </c>
      <c r="D2" s="2" t="inlineStr">
        <is>
          <t>Apr. 30, 2023 JPY (¥)</t>
        </is>
      </c>
      <c r="E2" s="2" t="inlineStr">
        <is>
          <t>Apr. 30, 2022 JPY (¥)</t>
        </is>
      </c>
    </row>
    <row r="3">
      <c r="A3" s="3" t="inlineStr">
        <is>
          <t>Schedule of Contract Liabili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4668</v>
      </c>
      <c r="C4" s="7" t="n">
        <v>30</v>
      </c>
      <c r="D4" s="6" t="n">
        <v>12572</v>
      </c>
      <c r="E4" s="6" t="n">
        <v>10038</v>
      </c>
    </row>
    <row r="5">
      <c r="A5" s="4" t="inlineStr">
        <is>
          <t>Revenue earned</t>
        </is>
      </c>
      <c r="B5" s="5" t="n">
        <v>-28514</v>
      </c>
      <c r="C5" s="5" t="n">
        <v>-182</v>
      </c>
      <c r="D5" s="5" t="n">
        <v>-36640</v>
      </c>
      <c r="E5" s="5" t="n">
        <v>-97206</v>
      </c>
    </row>
    <row r="6">
      <c r="A6" s="4" t="inlineStr">
        <is>
          <t>Deferral of revenue</t>
        </is>
      </c>
      <c r="B6" s="5" t="n">
        <v>30369</v>
      </c>
      <c r="C6" s="5" t="n">
        <v>193</v>
      </c>
      <c r="D6" s="5" t="n">
        <v>28736</v>
      </c>
      <c r="E6" s="5" t="n">
        <v>99740</v>
      </c>
    </row>
    <row r="7">
      <c r="A7" s="4" t="inlineStr">
        <is>
          <t>Ending balance</t>
        </is>
      </c>
      <c r="B7" s="6" t="n">
        <v>6523</v>
      </c>
      <c r="C7" s="7" t="n">
        <v>41</v>
      </c>
      <c r="D7" s="6" t="n">
        <v>4668</v>
      </c>
      <c r="E7" s="6" t="n">
        <v>12572</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22" customWidth="1" min="5" max="5"/>
    <col width="22" customWidth="1" min="6" max="6"/>
    <col width="22" customWidth="1" min="7" max="7"/>
  </cols>
  <sheetData>
    <row r="1">
      <c r="A1" s="1" t="inlineStr">
        <is>
          <t>Fair Value Measurements (Details) $ / shares in Units, ¥ in Thousands, $ in Thousands</t>
        </is>
      </c>
      <c r="D1" s="2" t="inlineStr">
        <is>
          <t>12 Months Ended</t>
        </is>
      </c>
    </row>
    <row r="2">
      <c r="B2" s="2" t="inlineStr">
        <is>
          <t>Aug. 03, 2023 shares</t>
        </is>
      </c>
      <c r="C2" s="2" t="inlineStr">
        <is>
          <t>Jul. 31, 2023 $ / shares shares</t>
        </is>
      </c>
      <c r="D2" s="2" t="inlineStr">
        <is>
          <t>Apr. 30, 2024 JPY (¥)</t>
        </is>
      </c>
      <c r="E2" s="2" t="inlineStr">
        <is>
          <t>Apr. 30, 2024 USD ($)</t>
        </is>
      </c>
      <c r="F2" s="2" t="inlineStr">
        <is>
          <t>Apr. 30, 2023 JPY (¥)</t>
        </is>
      </c>
      <c r="G2" s="2" t="inlineStr">
        <is>
          <t>Apr. 30, 2022 JPY (¥)</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ADS shares (in Shares)</t>
        </is>
      </c>
      <c r="B4" s="4" t="inlineStr">
        <is>
          <t xml:space="preserve"> </t>
        </is>
      </c>
      <c r="C4" s="5" t="n">
        <v>50000</v>
      </c>
      <c r="D4" s="4" t="inlineStr">
        <is>
          <t xml:space="preserve"> </t>
        </is>
      </c>
      <c r="E4" s="4" t="inlineStr">
        <is>
          <t xml:space="preserve"> </t>
        </is>
      </c>
      <c r="F4" s="4" t="inlineStr">
        <is>
          <t xml:space="preserve"> </t>
        </is>
      </c>
      <c r="G4" s="4" t="inlineStr">
        <is>
          <t xml:space="preserve"> </t>
        </is>
      </c>
    </row>
    <row r="5">
      <c r="A5" s="4" t="inlineStr">
        <is>
          <t>Percentage of underwriters shares</t>
        </is>
      </c>
      <c r="B5" s="4" t="inlineStr">
        <is>
          <t xml:space="preserve"> </t>
        </is>
      </c>
      <c r="C5" s="10" t="n">
        <v>0.03</v>
      </c>
      <c r="D5" s="4" t="inlineStr">
        <is>
          <t xml:space="preserve"> </t>
        </is>
      </c>
      <c r="E5" s="4" t="inlineStr">
        <is>
          <t xml:space="preserve"> </t>
        </is>
      </c>
      <c r="F5" s="4" t="inlineStr">
        <is>
          <t xml:space="preserve"> </t>
        </is>
      </c>
      <c r="G5" s="4" t="inlineStr">
        <is>
          <t xml:space="preserve"> </t>
        </is>
      </c>
    </row>
    <row r="6">
      <c r="A6" s="4" t="inlineStr">
        <is>
          <t>Shares sold (in Shares)</t>
        </is>
      </c>
      <c r="B6" s="4" t="inlineStr">
        <is>
          <t xml:space="preserve"> </t>
        </is>
      </c>
      <c r="C6" s="5" t="n">
        <v>1666667</v>
      </c>
      <c r="D6" s="4" t="inlineStr">
        <is>
          <t xml:space="preserve"> </t>
        </is>
      </c>
      <c r="E6" s="4" t="inlineStr">
        <is>
          <t xml:space="preserve"> </t>
        </is>
      </c>
      <c r="F6" s="4" t="inlineStr">
        <is>
          <t xml:space="preserve"> </t>
        </is>
      </c>
      <c r="G6" s="4" t="inlineStr">
        <is>
          <t xml:space="preserve"> </t>
        </is>
      </c>
    </row>
    <row r="7">
      <c r="A7" s="4" t="inlineStr">
        <is>
          <t>Warrants exercisable term</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row>
    <row r="8">
      <c r="A8" s="4" t="inlineStr">
        <is>
          <t>Exercise price of warrants (in Dollars per share) | $ / shares</t>
        </is>
      </c>
      <c r="B8" s="4" t="inlineStr">
        <is>
          <t xml:space="preserve"> </t>
        </is>
      </c>
      <c r="C8" s="9" t="n">
        <v>11.25</v>
      </c>
      <c r="D8" s="4" t="inlineStr">
        <is>
          <t xml:space="preserve"> </t>
        </is>
      </c>
      <c r="E8" s="4" t="inlineStr">
        <is>
          <t xml:space="preserve"> </t>
        </is>
      </c>
      <c r="F8" s="4" t="inlineStr">
        <is>
          <t xml:space="preserve"> </t>
        </is>
      </c>
      <c r="G8" s="4" t="inlineStr">
        <is>
          <t xml:space="preserve"> </t>
        </is>
      </c>
    </row>
    <row r="9">
      <c r="A9" s="4" t="inlineStr">
        <is>
          <t>Expected volatility rate</t>
        </is>
      </c>
      <c r="B9" s="4" t="inlineStr">
        <is>
          <t xml:space="preserve"> </t>
        </is>
      </c>
      <c r="C9" s="4" t="inlineStr">
        <is>
          <t xml:space="preserve"> </t>
        </is>
      </c>
      <c r="D9" s="4" t="inlineStr">
        <is>
          <t xml:space="preserve"> </t>
        </is>
      </c>
      <c r="E9" s="4" t="inlineStr">
        <is>
          <t xml:space="preserve"> </t>
        </is>
      </c>
      <c r="F9" s="12" t="n">
        <v>0.3954</v>
      </c>
      <c r="G9" s="4" t="inlineStr">
        <is>
          <t xml:space="preserve"> </t>
        </is>
      </c>
    </row>
    <row r="10">
      <c r="A10" s="4" t="inlineStr">
        <is>
          <t>Risk-free interest rate</t>
        </is>
      </c>
      <c r="B10" s="4" t="inlineStr">
        <is>
          <t xml:space="preserve"> </t>
        </is>
      </c>
      <c r="C10" s="4" t="inlineStr">
        <is>
          <t xml:space="preserve"> </t>
        </is>
      </c>
      <c r="D10" s="4" t="inlineStr">
        <is>
          <t xml:space="preserve"> </t>
        </is>
      </c>
      <c r="E10" s="4" t="inlineStr">
        <is>
          <t xml:space="preserve"> </t>
        </is>
      </c>
      <c r="F10" s="12" t="n">
        <v>0.0325</v>
      </c>
      <c r="G10" s="4" t="inlineStr">
        <is>
          <t xml:space="preserve"> </t>
        </is>
      </c>
    </row>
    <row r="11">
      <c r="A11" s="4" t="inlineStr">
        <is>
          <t>Change in fair value of warrants</t>
        </is>
      </c>
      <c r="B11" s="4" t="inlineStr">
        <is>
          <t xml:space="preserve"> </t>
        </is>
      </c>
      <c r="C11" s="4" t="inlineStr">
        <is>
          <t xml:space="preserve"> </t>
        </is>
      </c>
      <c r="D11" s="6" t="n">
        <v>-21614</v>
      </c>
      <c r="E11" s="7" t="n">
        <v>-137</v>
      </c>
      <c r="F11" s="4" t="inlineStr">
        <is>
          <t xml:space="preserve"> </t>
        </is>
      </c>
      <c r="G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volatility rate</t>
        </is>
      </c>
      <c r="B14" s="4" t="inlineStr">
        <is>
          <t xml:space="preserve"> </t>
        </is>
      </c>
      <c r="C14" s="10" t="n">
        <v>0.42</v>
      </c>
      <c r="D14" s="4" t="inlineStr">
        <is>
          <t xml:space="preserve"> </t>
        </is>
      </c>
      <c r="E14" s="4" t="inlineStr">
        <is>
          <t xml:space="preserve"> </t>
        </is>
      </c>
      <c r="F14" s="4" t="inlineStr">
        <is>
          <t xml:space="preserve"> </t>
        </is>
      </c>
      <c r="G14" s="4" t="inlineStr">
        <is>
          <t xml:space="preserve"> </t>
        </is>
      </c>
    </row>
    <row r="15">
      <c r="A15" s="4" t="inlineStr">
        <is>
          <t>Risk-free interest rate</t>
        </is>
      </c>
      <c r="B15" s="4" t="inlineStr">
        <is>
          <t xml:space="preserve"> </t>
        </is>
      </c>
      <c r="C15" s="12" t="n">
        <v>0.043</v>
      </c>
      <c r="D15" s="4" t="inlineStr">
        <is>
          <t xml:space="preserve"> </t>
        </is>
      </c>
      <c r="E15" s="4" t="inlineStr">
        <is>
          <t xml:space="preserve"> </t>
        </is>
      </c>
      <c r="F15" s="4" t="inlineStr">
        <is>
          <t xml:space="preserve"> </t>
        </is>
      </c>
      <c r="G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sold (in Shares)</t>
        </is>
      </c>
      <c r="B18" s="5" t="n">
        <v>166666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hange in fair value of warrants</t>
        </is>
      </c>
      <c r="B19" s="4" t="inlineStr">
        <is>
          <t xml:space="preserve"> </t>
        </is>
      </c>
      <c r="C19" s="4" t="inlineStr">
        <is>
          <t xml:space="preserve"> </t>
        </is>
      </c>
      <c r="D19" s="6" t="n">
        <v>23025</v>
      </c>
      <c r="E19" s="7" t="n">
        <v>146</v>
      </c>
      <c r="F19" s="4" t="inlineStr">
        <is>
          <t xml:space="preserve"> </t>
        </is>
      </c>
      <c r="G19" s="4" t="inlineStr">
        <is>
          <t xml:space="preserve"> </t>
        </is>
      </c>
    </row>
  </sheetData>
  <mergeCells count="2">
    <mergeCell ref="A1:A2"/>
    <mergeCell ref="D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Inventories (Details) - Schedule of Inventories ¥ in Thousands, $ in Thousands</t>
        </is>
      </c>
      <c r="B1" s="2" t="inlineStr">
        <is>
          <t>Apr. 30, 2024 JPY (¥)</t>
        </is>
      </c>
      <c r="C1" s="2" t="inlineStr">
        <is>
          <t>Apr. 30, 2024 USD ($)</t>
        </is>
      </c>
      <c r="D1" s="2" t="inlineStr">
        <is>
          <t>Apr. 30, 2023 JPY (¥)</t>
        </is>
      </c>
    </row>
    <row r="2">
      <c r="A2" s="3" t="inlineStr">
        <is>
          <t>Inventory, Net [Abstract]</t>
        </is>
      </c>
      <c r="B2" s="4" t="inlineStr">
        <is>
          <t xml:space="preserve"> </t>
        </is>
      </c>
      <c r="C2" s="4" t="inlineStr">
        <is>
          <t xml:space="preserve"> </t>
        </is>
      </c>
      <c r="D2" s="4" t="inlineStr">
        <is>
          <t xml:space="preserve"> </t>
        </is>
      </c>
    </row>
    <row r="3">
      <c r="A3" s="4" t="inlineStr">
        <is>
          <t>Finished goods</t>
        </is>
      </c>
      <c r="B3" s="6" t="n">
        <v>154801</v>
      </c>
      <c r="C3" s="7" t="n">
        <v>983</v>
      </c>
      <c r="D3" s="6" t="n">
        <v>118984</v>
      </c>
    </row>
    <row r="4">
      <c r="A4" s="4" t="inlineStr">
        <is>
          <t>Work-in-process</t>
        </is>
      </c>
      <c r="B4" s="5" t="n">
        <v>37</v>
      </c>
      <c r="C4" s="5" t="n">
        <v>0</v>
      </c>
      <c r="D4" s="5" t="n">
        <v>37</v>
      </c>
    </row>
    <row r="5">
      <c r="A5" s="4" t="inlineStr">
        <is>
          <t>Raw materials</t>
        </is>
      </c>
      <c r="B5" s="5" t="n">
        <v>3942</v>
      </c>
      <c r="C5" s="5" t="n">
        <v>25</v>
      </c>
      <c r="D5" s="5" t="n">
        <v>4098</v>
      </c>
    </row>
    <row r="6">
      <c r="A6" s="4" t="inlineStr">
        <is>
          <t>Total</t>
        </is>
      </c>
      <c r="B6" s="6" t="n">
        <v>158780</v>
      </c>
      <c r="C6" s="7" t="n">
        <v>1008</v>
      </c>
      <c r="D6" s="6" t="n">
        <v>1231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Apr. 30, 2024 JPY (¥)</t>
        </is>
      </c>
      <c r="C2" s="2" t="inlineStr">
        <is>
          <t>Apr. 30, 2024 USD ($)</t>
        </is>
      </c>
      <c r="D2" s="2" t="inlineStr">
        <is>
          <t>Apr. 30, 2023 JPY (¥)</t>
        </is>
      </c>
      <c r="E2" s="2" t="inlineStr">
        <is>
          <t>Apr. 30, 2022 JPY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84298</v>
      </c>
      <c r="C4" s="7" t="n">
        <v>1170</v>
      </c>
      <c r="D4" s="6" t="n">
        <v>107575</v>
      </c>
      <c r="E4" s="6" t="n">
        <v>73034</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tatements of Operations ¥ in Thousands, $ in Thousands</t>
        </is>
      </c>
      <c r="B1" s="2" t="inlineStr">
        <is>
          <t>12 Months Ended</t>
        </is>
      </c>
    </row>
    <row r="2">
      <c r="B2" s="2" t="inlineStr">
        <is>
          <t>Apr. 30, 2024 JPY (¥) ¥ / shares shares</t>
        </is>
      </c>
      <c r="C2" s="2" t="inlineStr">
        <is>
          <t>Apr. 30, 2024 USD ($) $ / shares shares</t>
        </is>
      </c>
      <c r="D2" s="2" t="inlineStr">
        <is>
          <t>Apr. 30, 2023 JPY (¥) ¥ / shares shares</t>
        </is>
      </c>
      <c r="E2" s="2" t="inlineStr">
        <is>
          <t>Apr. 30, 2022 JPY (¥) ¥ / shares shares</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93021</v>
      </c>
      <c r="C4" s="7" t="n">
        <v>6303</v>
      </c>
      <c r="D4" s="6" t="n">
        <v>704712</v>
      </c>
      <c r="E4" s="6" t="n">
        <v>63626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12997</v>
      </c>
      <c r="C6" s="5" t="n">
        <v>3256</v>
      </c>
      <c r="D6" s="5" t="n">
        <v>686557</v>
      </c>
      <c r="E6" s="5" t="n">
        <v>694072</v>
      </c>
    </row>
    <row r="7">
      <c r="A7" s="4" t="inlineStr">
        <is>
          <t>Selling, general and administrative expenses</t>
        </is>
      </c>
      <c r="B7" s="5" t="n">
        <v>2155860</v>
      </c>
      <c r="C7" s="5" t="n">
        <v>13684</v>
      </c>
      <c r="D7" s="5" t="n">
        <v>1856056</v>
      </c>
      <c r="E7" s="5" t="n">
        <v>833305</v>
      </c>
    </row>
    <row r="8">
      <c r="A8" s="4" t="inlineStr">
        <is>
          <t>Total costs and expenses</t>
        </is>
      </c>
      <c r="B8" s="5" t="n">
        <v>3000759</v>
      </c>
      <c r="C8" s="5" t="n">
        <v>19047</v>
      </c>
      <c r="D8" s="5" t="n">
        <v>2685253</v>
      </c>
      <c r="E8" s="5" t="n">
        <v>1733981</v>
      </c>
    </row>
    <row r="9">
      <c r="A9" s="4" t="inlineStr">
        <is>
          <t>Loss from operations</t>
        </is>
      </c>
      <c r="B9" s="5" t="n">
        <v>-2007738</v>
      </c>
      <c r="C9" s="5" t="n">
        <v>-12744</v>
      </c>
      <c r="D9" s="5" t="n">
        <v>-1980541</v>
      </c>
      <c r="E9" s="5" t="n">
        <v>-1097716</v>
      </c>
    </row>
    <row r="10">
      <c r="A10" s="4" t="inlineStr">
        <is>
          <t>Interest expense</t>
        </is>
      </c>
      <c r="B10" s="5" t="n">
        <v>-31365</v>
      </c>
      <c r="C10" s="5" t="n">
        <v>-199</v>
      </c>
      <c r="D10" s="5" t="n">
        <v>-28748</v>
      </c>
      <c r="E10" s="5" t="n">
        <v>-24777</v>
      </c>
    </row>
    <row r="11">
      <c r="A11" s="4" t="inlineStr">
        <is>
          <t>Other income, net</t>
        </is>
      </c>
      <c r="B11" s="5" t="n">
        <v>64567</v>
      </c>
      <c r="C11" s="5" t="n">
        <v>409</v>
      </c>
      <c r="D11" s="5" t="n">
        <v>43798</v>
      </c>
      <c r="E11" s="5" t="n">
        <v>13025</v>
      </c>
    </row>
    <row r="12">
      <c r="A12" s="4" t="inlineStr">
        <is>
          <t>Loss before income taxes</t>
        </is>
      </c>
      <c r="B12" s="5" t="n">
        <v>-1974536</v>
      </c>
      <c r="C12" s="5" t="n">
        <v>-12534</v>
      </c>
      <c r="D12" s="5" t="n">
        <v>-1965491</v>
      </c>
      <c r="E12" s="5" t="n">
        <v>-1109468</v>
      </c>
    </row>
    <row r="13">
      <c r="A13" s="4" t="inlineStr">
        <is>
          <t>Income tax expense</t>
        </is>
      </c>
      <c r="B13" s="4" t="inlineStr">
        <is>
          <t xml:space="preserve"> </t>
        </is>
      </c>
      <c r="C13" s="4" t="inlineStr">
        <is>
          <t xml:space="preserve"> </t>
        </is>
      </c>
      <c r="D13" s="4" t="inlineStr">
        <is>
          <t xml:space="preserve"> </t>
        </is>
      </c>
      <c r="E13" s="4" t="inlineStr">
        <is>
          <t xml:space="preserve"> </t>
        </is>
      </c>
    </row>
    <row r="14">
      <c r="A14" s="4" t="inlineStr">
        <is>
          <t>Net loss</t>
        </is>
      </c>
      <c r="B14" s="6" t="n">
        <v>-1974536</v>
      </c>
      <c r="C14" s="7" t="n">
        <v>-12534</v>
      </c>
      <c r="D14" s="6" t="n">
        <v>-1965491</v>
      </c>
      <c r="E14" s="6" t="n">
        <v>-1109468</v>
      </c>
    </row>
    <row r="15">
      <c r="A15" s="4" t="inlineStr">
        <is>
          <t>Weighted-average shares outstanding used to compute net loss per share, basic (in Shares)</t>
        </is>
      </c>
      <c r="B15" s="5" t="n">
        <v>14359123</v>
      </c>
      <c r="C15" s="5" t="n">
        <v>14359123</v>
      </c>
      <c r="D15" s="5" t="n">
        <v>6771025</v>
      </c>
      <c r="E15" s="5" t="n">
        <v>6000000</v>
      </c>
    </row>
    <row r="16">
      <c r="A16" s="4" t="inlineStr">
        <is>
          <t>Net loss per share attributable to common stockholders, basic (in Yen per share and Dollars per share) | (per share)</t>
        </is>
      </c>
      <c r="B16" s="8" t="n">
        <v>-137.51</v>
      </c>
      <c r="C16" s="9" t="n">
        <v>-0.87</v>
      </c>
      <c r="D16" s="8" t="n">
        <v>-290.28</v>
      </c>
      <c r="E16" s="8" t="n">
        <v>-184.91</v>
      </c>
    </row>
    <row r="17">
      <c r="A17" s="4" t="inlineStr">
        <is>
          <t>Services</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 revenue</t>
        </is>
      </c>
      <c r="B19" s="6" t="n">
        <v>469867</v>
      </c>
      <c r="C19" s="7" t="n">
        <v>2983</v>
      </c>
      <c r="D19" s="6" t="n">
        <v>521763</v>
      </c>
      <c r="E19" s="6" t="n">
        <v>636265</v>
      </c>
    </row>
    <row r="20">
      <c r="A20" s="3" t="inlineStr">
        <is>
          <t>Costs and Expenses:</t>
        </is>
      </c>
      <c r="B20" s="4" t="inlineStr">
        <is>
          <t xml:space="preserve"> </t>
        </is>
      </c>
      <c r="C20" s="4" t="inlineStr">
        <is>
          <t xml:space="preserve"> </t>
        </is>
      </c>
      <c r="D20" s="4" t="inlineStr">
        <is>
          <t xml:space="preserve"> </t>
        </is>
      </c>
      <c r="E20" s="4" t="inlineStr">
        <is>
          <t xml:space="preserve"> </t>
        </is>
      </c>
    </row>
    <row r="21">
      <c r="A21" s="4" t="inlineStr">
        <is>
          <t>Total cost</t>
        </is>
      </c>
      <c r="B21" s="5" t="n">
        <v>45474</v>
      </c>
      <c r="C21" s="5" t="n">
        <v>289</v>
      </c>
      <c r="D21" s="5" t="n">
        <v>65605</v>
      </c>
      <c r="E21" s="5" t="n">
        <v>206604</v>
      </c>
    </row>
    <row r="22">
      <c r="A22" s="4" t="inlineStr">
        <is>
          <t>Product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5" t="n">
        <v>523154</v>
      </c>
      <c r="C24" s="5" t="n">
        <v>3320</v>
      </c>
      <c r="D24" s="5" t="n">
        <v>182949</v>
      </c>
      <c r="E24" s="4" t="inlineStr">
        <is>
          <t xml:space="preserve"> </t>
        </is>
      </c>
    </row>
    <row r="25">
      <c r="A25" s="3" t="inlineStr">
        <is>
          <t>Costs and Expenses:</t>
        </is>
      </c>
      <c r="B25" s="4" t="inlineStr">
        <is>
          <t xml:space="preserve"> </t>
        </is>
      </c>
      <c r="C25" s="4" t="inlineStr">
        <is>
          <t xml:space="preserve"> </t>
        </is>
      </c>
      <c r="D25" s="4" t="inlineStr">
        <is>
          <t xml:space="preserve"> </t>
        </is>
      </c>
      <c r="E25" s="4" t="inlineStr">
        <is>
          <t xml:space="preserve"> </t>
        </is>
      </c>
    </row>
    <row r="26">
      <c r="A26" s="4" t="inlineStr">
        <is>
          <t>Total cost</t>
        </is>
      </c>
      <c r="B26" s="6" t="n">
        <v>286428</v>
      </c>
      <c r="C26" s="7" t="n">
        <v>1818</v>
      </c>
      <c r="D26" s="6" t="n">
        <v>77035</v>
      </c>
      <c r="E26" s="4" t="inlineStr">
        <is>
          <t xml:space="preserve"> </t>
        </is>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 in Thousands, $ in Thousands</t>
        </is>
      </c>
      <c r="B1" s="2" t="inlineStr">
        <is>
          <t>Apr. 30, 2024 JPY (¥)</t>
        </is>
      </c>
      <c r="C1" s="2" t="inlineStr">
        <is>
          <t>Apr. 30, 2024 USD ($)</t>
        </is>
      </c>
      <c r="D1" s="2" t="inlineStr">
        <is>
          <t>Apr. 30, 2023 JPY (¥)</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6" t="n">
        <v>982479</v>
      </c>
      <c r="C3" s="7" t="n">
        <v>6236</v>
      </c>
      <c r="D3" s="6" t="n">
        <v>832539</v>
      </c>
    </row>
    <row r="4">
      <c r="A4" s="4" t="inlineStr">
        <is>
          <t>Less: Accumulated depreciation and amortization</t>
        </is>
      </c>
      <c r="B4" s="5" t="n">
        <v>-405611</v>
      </c>
      <c r="C4" s="5" t="n">
        <v>-2574</v>
      </c>
      <c r="D4" s="5" t="n">
        <v>-324761</v>
      </c>
    </row>
    <row r="5">
      <c r="A5" s="4" t="inlineStr">
        <is>
          <t>Property and equipment, net</t>
        </is>
      </c>
      <c r="B5" s="5" t="n">
        <v>576868</v>
      </c>
      <c r="C5" s="5" t="n">
        <v>3662</v>
      </c>
      <c r="D5" s="5" t="n">
        <v>507778</v>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5" t="n">
        <v>218980</v>
      </c>
      <c r="C8" s="5" t="n">
        <v>1390</v>
      </c>
      <c r="D8" s="5" t="n">
        <v>218980</v>
      </c>
    </row>
    <row r="9">
      <c r="A9" s="4" t="inlineStr">
        <is>
          <t>Buildings an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5" t="n">
        <v>161503</v>
      </c>
      <c r="C11" s="5" t="n">
        <v>1025</v>
      </c>
      <c r="D11" s="5" t="n">
        <v>161503</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5" t="n">
        <v>193982</v>
      </c>
      <c r="C14" s="5" t="n">
        <v>1231</v>
      </c>
      <c r="D14" s="5" t="n">
        <v>98626</v>
      </c>
    </row>
    <row r="15">
      <c r="A15" s="4" t="inlineStr">
        <is>
          <t>Vehicl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5" t="n">
        <v>7954</v>
      </c>
      <c r="C17" s="5" t="n">
        <v>50</v>
      </c>
      <c r="D17" s="5" t="n">
        <v>7954</v>
      </c>
    </row>
    <row r="18">
      <c r="A18" s="4" t="inlineStr">
        <is>
          <t>Tools and Fixtur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5" t="n">
        <v>400060</v>
      </c>
      <c r="C20" s="5" t="n">
        <v>2540</v>
      </c>
      <c r="D20" s="5" t="n">
        <v>341076</v>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4" t="inlineStr">
        <is>
          <t xml:space="preserve"> </t>
        </is>
      </c>
      <c r="C23" s="4" t="inlineStr">
        <is>
          <t xml:space="preserve"> </t>
        </is>
      </c>
      <c r="D23" s="6" t="n">
        <v>4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25" customWidth="1" min="2" max="2"/>
    <col width="25" customWidth="1" min="3" max="3"/>
    <col width="26" customWidth="1" min="4" max="4"/>
    <col width="22" customWidth="1" min="5" max="5"/>
  </cols>
  <sheetData>
    <row r="1">
      <c r="A1" s="1" t="inlineStr">
        <is>
          <t>Intangible Assets, Net (Details) ¥ in Thousands, $ in Thousands</t>
        </is>
      </c>
      <c r="B1" s="2" t="inlineStr">
        <is>
          <t>12 Months Ended</t>
        </is>
      </c>
    </row>
    <row r="2">
      <c r="B2" s="2" t="inlineStr">
        <is>
          <t>Apr. 30, 2024 JPY (¥)</t>
        </is>
      </c>
      <c r="C2" s="2" t="inlineStr">
        <is>
          <t>Apr. 30, 2024 USD ($)</t>
        </is>
      </c>
      <c r="D2" s="2" t="inlineStr">
        <is>
          <t>Apr. 30, 2023 JPY (¥)</t>
        </is>
      </c>
      <c r="E2" s="2" t="inlineStr">
        <is>
          <t>Apr. 30, 2022 JPY (¥)</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5420</v>
      </c>
      <c r="C4" s="7" t="n">
        <v>34</v>
      </c>
      <c r="D4" s="6" t="n">
        <v>3001</v>
      </c>
      <c r="E4" s="6" t="n">
        <v>2148</v>
      </c>
    </row>
    <row r="5">
      <c r="A5" s="4" t="inlineStr">
        <is>
          <t>Software [Member]</t>
        </is>
      </c>
      <c r="B5" s="4" t="inlineStr">
        <is>
          <t xml:space="preserve"> </t>
        </is>
      </c>
      <c r="C5" s="4" t="inlineStr">
        <is>
          <t xml:space="preserve"> </t>
        </is>
      </c>
      <c r="D5" s="4" t="inlineStr">
        <is>
          <t xml:space="preserve"> </t>
        </is>
      </c>
      <c r="E5" s="4" t="inlineStr">
        <is>
          <t xml:space="preserve"> </t>
        </is>
      </c>
    </row>
    <row r="6">
      <c r="A6" s="3" t="inlineStr">
        <is>
          <t>Intangible Assets, Net [Line Items]</t>
        </is>
      </c>
      <c r="B6" s="4" t="inlineStr">
        <is>
          <t xml:space="preserve"> </t>
        </is>
      </c>
      <c r="C6" s="4" t="inlineStr">
        <is>
          <t xml:space="preserve"> </t>
        </is>
      </c>
      <c r="D6" s="4" t="inlineStr">
        <is>
          <t xml:space="preserve"> </t>
        </is>
      </c>
      <c r="E6" s="4" t="inlineStr">
        <is>
          <t xml:space="preserve"> </t>
        </is>
      </c>
    </row>
    <row r="7">
      <c r="A7" s="4" t="inlineStr">
        <is>
          <t>Weighted average remaining useful lives</t>
        </is>
      </c>
      <c r="B7" s="4" t="inlineStr">
        <is>
          <t>3 years 8 months 12 days</t>
        </is>
      </c>
      <c r="C7" s="4" t="inlineStr">
        <is>
          <t>3 years 8 months 12 days</t>
        </is>
      </c>
      <c r="D7" s="4" t="inlineStr">
        <is>
          <t>3 years 10 months 24 days</t>
        </is>
      </c>
      <c r="E7" s="4" t="inlineStr">
        <is>
          <t xml:space="preserve"> </t>
        </is>
      </c>
    </row>
    <row r="8">
      <c r="A8" s="4" t="inlineStr">
        <is>
          <t>Patents [Member]</t>
        </is>
      </c>
      <c r="B8" s="4" t="inlineStr">
        <is>
          <t xml:space="preserve"> </t>
        </is>
      </c>
      <c r="C8" s="4" t="inlineStr">
        <is>
          <t xml:space="preserve"> </t>
        </is>
      </c>
      <c r="D8" s="4" t="inlineStr">
        <is>
          <t xml:space="preserve"> </t>
        </is>
      </c>
      <c r="E8" s="4" t="inlineStr">
        <is>
          <t xml:space="preserve"> </t>
        </is>
      </c>
    </row>
    <row r="9">
      <c r="A9" s="3" t="inlineStr">
        <is>
          <t>Intangible Assets, Net [Line Items]</t>
        </is>
      </c>
      <c r="B9" s="4" t="inlineStr">
        <is>
          <t xml:space="preserve"> </t>
        </is>
      </c>
      <c r="C9" s="4" t="inlineStr">
        <is>
          <t xml:space="preserve"> </t>
        </is>
      </c>
      <c r="D9" s="4" t="inlineStr">
        <is>
          <t xml:space="preserve"> </t>
        </is>
      </c>
      <c r="E9" s="4" t="inlineStr">
        <is>
          <t xml:space="preserve"> </t>
        </is>
      </c>
    </row>
    <row r="10">
      <c r="A10" s="4" t="inlineStr">
        <is>
          <t>Weighted average remaining useful lives</t>
        </is>
      </c>
      <c r="B10" s="4" t="inlineStr">
        <is>
          <t>7 years</t>
        </is>
      </c>
      <c r="C10" s="4" t="inlineStr">
        <is>
          <t>7 years</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Details) - Schedule of Intangible Assets ¥ in Thousands, $ in Thousands</t>
        </is>
      </c>
      <c r="B1" s="2" t="inlineStr">
        <is>
          <t>Apr. 30, 2024 JPY (¥)</t>
        </is>
      </c>
      <c r="C1" s="2" t="inlineStr">
        <is>
          <t>Apr. 30, 2024 USD ($)</t>
        </is>
      </c>
      <c r="D1" s="2" t="inlineStr">
        <is>
          <t>Apr. 30, 2023 JPY (¥)</t>
        </is>
      </c>
    </row>
    <row r="2">
      <c r="A2" s="3" t="inlineStr">
        <is>
          <t>Schedule of Intangible Assets [Line Items]</t>
        </is>
      </c>
      <c r="B2" s="4" t="inlineStr">
        <is>
          <t xml:space="preserve"> </t>
        </is>
      </c>
      <c r="C2" s="4" t="inlineStr">
        <is>
          <t xml:space="preserve"> </t>
        </is>
      </c>
      <c r="D2" s="4" t="inlineStr">
        <is>
          <t xml:space="preserve"> </t>
        </is>
      </c>
    </row>
    <row r="3">
      <c r="A3" s="4" t="inlineStr">
        <is>
          <t>Gross carrying amount</t>
        </is>
      </c>
      <c r="B3" s="6" t="n">
        <v>31908</v>
      </c>
      <c r="C3" s="7" t="n">
        <v>203</v>
      </c>
      <c r="D3" s="6" t="n">
        <v>21300</v>
      </c>
    </row>
    <row r="4">
      <c r="A4" s="4" t="inlineStr">
        <is>
          <t>Accumulated amortization</t>
        </is>
      </c>
      <c r="B4" s="5" t="n">
        <v>-12652</v>
      </c>
      <c r="C4" s="5" t="n">
        <v>-81</v>
      </c>
      <c r="D4" s="5" t="n">
        <v>-7232</v>
      </c>
    </row>
    <row r="5">
      <c r="A5" s="4" t="inlineStr">
        <is>
          <t>Net book value</t>
        </is>
      </c>
      <c r="B5" s="5" t="n">
        <v>19256</v>
      </c>
      <c r="C5" s="5" t="n">
        <v>122</v>
      </c>
      <c r="D5" s="5" t="n">
        <v>14068</v>
      </c>
    </row>
    <row r="6">
      <c r="A6" s="4" t="inlineStr">
        <is>
          <t>Software [Member]</t>
        </is>
      </c>
      <c r="B6" s="4" t="inlineStr">
        <is>
          <t xml:space="preserve"> </t>
        </is>
      </c>
      <c r="C6" s="4" t="inlineStr">
        <is>
          <t xml:space="preserve"> </t>
        </is>
      </c>
      <c r="D6" s="4" t="inlineStr">
        <is>
          <t xml:space="preserve"> </t>
        </is>
      </c>
    </row>
    <row r="7">
      <c r="A7" s="3" t="inlineStr">
        <is>
          <t>Schedule of Intangible Assets [Line Items]</t>
        </is>
      </c>
      <c r="B7" s="4" t="inlineStr">
        <is>
          <t xml:space="preserve"> </t>
        </is>
      </c>
      <c r="C7" s="4" t="inlineStr">
        <is>
          <t xml:space="preserve"> </t>
        </is>
      </c>
      <c r="D7" s="4" t="inlineStr">
        <is>
          <t xml:space="preserve"> </t>
        </is>
      </c>
    </row>
    <row r="8">
      <c r="A8" s="4" t="inlineStr">
        <is>
          <t>Gross carrying amount</t>
        </is>
      </c>
      <c r="B8" s="5" t="n">
        <v>29878</v>
      </c>
      <c r="C8" s="5" t="n">
        <v>190</v>
      </c>
      <c r="D8" s="5" t="n">
        <v>21300</v>
      </c>
    </row>
    <row r="9">
      <c r="A9" s="4" t="inlineStr">
        <is>
          <t>Accumulated amortization</t>
        </is>
      </c>
      <c r="B9" s="5" t="n">
        <v>-12398</v>
      </c>
      <c r="C9" s="5" t="n">
        <v>-79</v>
      </c>
      <c r="D9" s="5" t="n">
        <v>-7232</v>
      </c>
    </row>
    <row r="10">
      <c r="A10" s="4" t="inlineStr">
        <is>
          <t>Net book value</t>
        </is>
      </c>
      <c r="B10" s="5" t="n">
        <v>17480</v>
      </c>
      <c r="C10" s="5" t="n">
        <v>111</v>
      </c>
      <c r="D10" s="5" t="n">
        <v>14068</v>
      </c>
    </row>
    <row r="11">
      <c r="A11" s="4" t="inlineStr">
        <is>
          <t>Patent [Member]</t>
        </is>
      </c>
      <c r="B11" s="4" t="inlineStr">
        <is>
          <t xml:space="preserve"> </t>
        </is>
      </c>
      <c r="C11" s="4" t="inlineStr">
        <is>
          <t xml:space="preserve"> </t>
        </is>
      </c>
      <c r="D11" s="4" t="inlineStr">
        <is>
          <t xml:space="preserve"> </t>
        </is>
      </c>
    </row>
    <row r="12">
      <c r="A12" s="3" t="inlineStr">
        <is>
          <t>Schedule of Intangible Assets [Line Items]</t>
        </is>
      </c>
      <c r="B12" s="4" t="inlineStr">
        <is>
          <t xml:space="preserve"> </t>
        </is>
      </c>
      <c r="C12" s="4" t="inlineStr">
        <is>
          <t xml:space="preserve"> </t>
        </is>
      </c>
      <c r="D12" s="4" t="inlineStr">
        <is>
          <t xml:space="preserve"> </t>
        </is>
      </c>
    </row>
    <row r="13">
      <c r="A13" s="4" t="inlineStr">
        <is>
          <t>Gross carrying amount</t>
        </is>
      </c>
      <c r="B13" s="5" t="n">
        <v>2030</v>
      </c>
      <c r="C13" s="5" t="n">
        <v>13</v>
      </c>
      <c r="D13" s="4" t="inlineStr">
        <is>
          <t xml:space="preserve"> </t>
        </is>
      </c>
    </row>
    <row r="14">
      <c r="A14" s="4" t="inlineStr">
        <is>
          <t>Accumulated amortization</t>
        </is>
      </c>
      <c r="B14" s="5" t="n">
        <v>-254</v>
      </c>
      <c r="C14" s="5" t="n">
        <v>-2</v>
      </c>
      <c r="D14" s="4" t="inlineStr">
        <is>
          <t xml:space="preserve"> </t>
        </is>
      </c>
    </row>
    <row r="15">
      <c r="A15" s="4" t="inlineStr">
        <is>
          <t>Net book value</t>
        </is>
      </c>
      <c r="B15" s="6" t="n">
        <v>1776</v>
      </c>
      <c r="C15" s="7" t="n">
        <v>11</v>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Details) - Schedule of Amortization Expense ¥ in Thousands, $ in Thousands</t>
        </is>
      </c>
      <c r="B1" s="2" t="inlineStr">
        <is>
          <t>Apr. 30, 2024 JPY (¥)</t>
        </is>
      </c>
      <c r="C1" s="2" t="inlineStr">
        <is>
          <t>Apr. 30, 2024 USD ($)</t>
        </is>
      </c>
      <c r="D1" s="2" t="inlineStr">
        <is>
          <t>Apr. 30, 2023 JPY (¥)</t>
        </is>
      </c>
    </row>
    <row r="2">
      <c r="A2" s="3" t="inlineStr">
        <is>
          <t>Schedule of Amortization Expense [Abstract]</t>
        </is>
      </c>
      <c r="B2" s="4" t="inlineStr">
        <is>
          <t xml:space="preserve"> </t>
        </is>
      </c>
      <c r="C2" s="4" t="inlineStr">
        <is>
          <t xml:space="preserve"> </t>
        </is>
      </c>
      <c r="D2" s="4" t="inlineStr">
        <is>
          <t xml:space="preserve"> </t>
        </is>
      </c>
    </row>
    <row r="3">
      <c r="A3" s="4" t="inlineStr">
        <is>
          <t>2025</t>
        </is>
      </c>
      <c r="B3" s="6" t="n">
        <v>5442</v>
      </c>
      <c r="C3" s="7" t="n">
        <v>35</v>
      </c>
      <c r="D3" s="4" t="inlineStr">
        <is>
          <t xml:space="preserve"> </t>
        </is>
      </c>
    </row>
    <row r="4">
      <c r="A4" s="4" t="inlineStr">
        <is>
          <t>2026</t>
        </is>
      </c>
      <c r="B4" s="5" t="n">
        <v>4938</v>
      </c>
      <c r="C4" s="5" t="n">
        <v>31</v>
      </c>
      <c r="D4" s="4" t="inlineStr">
        <is>
          <t xml:space="preserve"> </t>
        </is>
      </c>
    </row>
    <row r="5">
      <c r="A5" s="4" t="inlineStr">
        <is>
          <t>2027</t>
        </is>
      </c>
      <c r="B5" s="5" t="n">
        <v>4098</v>
      </c>
      <c r="C5" s="5" t="n">
        <v>26</v>
      </c>
      <c r="D5" s="4" t="inlineStr">
        <is>
          <t xml:space="preserve"> </t>
        </is>
      </c>
    </row>
    <row r="6">
      <c r="A6" s="4" t="inlineStr">
        <is>
          <t>2028</t>
        </is>
      </c>
      <c r="B6" s="5" t="n">
        <v>3218</v>
      </c>
      <c r="C6" s="5" t="n">
        <v>20</v>
      </c>
      <c r="D6" s="4" t="inlineStr">
        <is>
          <t xml:space="preserve"> </t>
        </is>
      </c>
    </row>
    <row r="7">
      <c r="A7" s="4" t="inlineStr">
        <is>
          <t>2029</t>
        </is>
      </c>
      <c r="B7" s="5" t="n">
        <v>1053</v>
      </c>
      <c r="C7" s="5" t="n">
        <v>7</v>
      </c>
      <c r="D7" s="4" t="inlineStr">
        <is>
          <t xml:space="preserve"> </t>
        </is>
      </c>
    </row>
    <row r="8">
      <c r="A8" s="4" t="inlineStr">
        <is>
          <t>Thereafter</t>
        </is>
      </c>
      <c r="B8" s="5" t="n">
        <v>507</v>
      </c>
      <c r="C8" s="5" t="n">
        <v>3</v>
      </c>
      <c r="D8" s="4" t="inlineStr">
        <is>
          <t xml:space="preserve"> </t>
        </is>
      </c>
    </row>
    <row r="9">
      <c r="A9" s="4" t="inlineStr">
        <is>
          <t>Total</t>
        </is>
      </c>
      <c r="B9" s="6" t="n">
        <v>19256</v>
      </c>
      <c r="C9" s="7" t="n">
        <v>122</v>
      </c>
      <c r="D9" s="6" t="n">
        <v>140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2" customWidth="1" min="6" max="6"/>
    <col width="28" customWidth="1" min="7" max="7"/>
    <col width="22" customWidth="1" min="8" max="8"/>
    <col width="22" customWidth="1" min="9" max="9"/>
  </cols>
  <sheetData>
    <row r="1">
      <c r="A1" s="1" t="inlineStr">
        <is>
          <t>Leases (Details) ¥ in Thousands, $ in Thousands</t>
        </is>
      </c>
      <c r="B1" s="2" t="inlineStr">
        <is>
          <t>Apr. 30, 2024 JPY (¥)</t>
        </is>
      </c>
      <c r="C1" s="2" t="inlineStr">
        <is>
          <t>Apr. 30, 2024 USD ($)</t>
        </is>
      </c>
      <c r="D1" s="2" t="inlineStr">
        <is>
          <t>Dec. 31, 2023 USD ($)</t>
        </is>
      </c>
      <c r="E1" s="2" t="inlineStr">
        <is>
          <t>Jun. 01, 2023 JPY (¥)</t>
        </is>
      </c>
      <c r="F1" s="2" t="inlineStr">
        <is>
          <t>Jun. 01, 2023 USD ($)</t>
        </is>
      </c>
      <c r="G1" s="2" t="inlineStr">
        <is>
          <t>Apr. 30, 2023 JPY (¥)</t>
        </is>
      </c>
      <c r="H1" s="2" t="inlineStr">
        <is>
          <t>Feb. 28, 2023 JPY (¥)</t>
        </is>
      </c>
      <c r="I1" s="2" t="inlineStr">
        <is>
          <t>Feb. 28, 2023 USD ($)</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ance Lease, Right-of-Use Asset, Statement of Financial Position [Extensible Enumeration]</t>
        </is>
      </c>
      <c r="B3" s="4" t="inlineStr">
        <is>
          <t>Property and equipment, net</t>
        </is>
      </c>
      <c r="C3" s="4" t="inlineStr">
        <is>
          <t>Property and equipment, net</t>
        </is>
      </c>
      <c r="D3" s="4" t="inlineStr">
        <is>
          <t xml:space="preserve"> </t>
        </is>
      </c>
      <c r="E3" s="4" t="inlineStr">
        <is>
          <t xml:space="preserve"> </t>
        </is>
      </c>
      <c r="F3" s="4" t="inlineStr">
        <is>
          <t xml:space="preserve"> </t>
        </is>
      </c>
      <c r="G3" s="4" t="inlineStr">
        <is>
          <t>Property and equipment, net</t>
        </is>
      </c>
      <c r="H3" s="4" t="inlineStr">
        <is>
          <t xml:space="preserve"> </t>
        </is>
      </c>
      <c r="I3" s="4" t="inlineStr">
        <is>
          <t xml:space="preserve"> </t>
        </is>
      </c>
    </row>
    <row r="4">
      <c r="A4" s="4" t="inlineStr">
        <is>
          <t>Finance Lease, Liability, Current, Statement of Financial Position [Extensible Enumeration]</t>
        </is>
      </c>
      <c r="B4" s="4" t="inlineStr">
        <is>
          <t>Property and equipment, net</t>
        </is>
      </c>
      <c r="C4" s="4" t="inlineStr">
        <is>
          <t>Property and equipment, net</t>
        </is>
      </c>
      <c r="D4" s="4" t="inlineStr">
        <is>
          <t xml:space="preserve"> </t>
        </is>
      </c>
      <c r="E4" s="4" t="inlineStr">
        <is>
          <t xml:space="preserve"> </t>
        </is>
      </c>
      <c r="F4" s="4" t="inlineStr">
        <is>
          <t xml:space="preserve"> </t>
        </is>
      </c>
      <c r="G4" s="4" t="inlineStr">
        <is>
          <t>Property and equipment, net</t>
        </is>
      </c>
      <c r="H4" s="4" t="inlineStr">
        <is>
          <t xml:space="preserve"> </t>
        </is>
      </c>
      <c r="I4" s="4" t="inlineStr">
        <is>
          <t xml:space="preserve"> </t>
        </is>
      </c>
    </row>
    <row r="5">
      <c r="A5" s="4" t="inlineStr">
        <is>
          <t>Finance Lease, Liability, Noncurrent, Statement of Financial Position [Extensible Enumeration]</t>
        </is>
      </c>
      <c r="B5" s="4" t="inlineStr">
        <is>
          <t>Property and equipment, net</t>
        </is>
      </c>
      <c r="C5" s="4" t="inlineStr">
        <is>
          <t>Property and equipment, net</t>
        </is>
      </c>
      <c r="D5" s="4" t="inlineStr">
        <is>
          <t xml:space="preserve"> </t>
        </is>
      </c>
      <c r="E5" s="4" t="inlineStr">
        <is>
          <t xml:space="preserve"> </t>
        </is>
      </c>
      <c r="F5" s="4" t="inlineStr">
        <is>
          <t xml:space="preserve"> </t>
        </is>
      </c>
      <c r="G5" s="4" t="inlineStr">
        <is>
          <t>Property and equipment, net</t>
        </is>
      </c>
      <c r="H5" s="4" t="inlineStr">
        <is>
          <t xml:space="preserve"> </t>
        </is>
      </c>
      <c r="I5" s="4" t="inlineStr">
        <is>
          <t xml:space="preserve"> </t>
        </is>
      </c>
    </row>
    <row r="6">
      <c r="A6" s="4" t="inlineStr">
        <is>
          <t>Operating lease ROU asset</t>
        </is>
      </c>
      <c r="B6" s="6" t="n">
        <v>410411</v>
      </c>
      <c r="C6" s="7" t="n">
        <v>2605</v>
      </c>
      <c r="D6" s="4" t="inlineStr">
        <is>
          <t xml:space="preserve"> </t>
        </is>
      </c>
      <c r="E6" s="4" t="inlineStr">
        <is>
          <t xml:space="preserve"> </t>
        </is>
      </c>
      <c r="F6" s="4" t="inlineStr">
        <is>
          <t xml:space="preserve"> </t>
        </is>
      </c>
      <c r="G6" s="6" t="n">
        <v>46046</v>
      </c>
      <c r="H6" s="6" t="n">
        <v>485848</v>
      </c>
      <c r="I6" s="7" t="n">
        <v>3084</v>
      </c>
    </row>
    <row r="7">
      <c r="A7" s="4" t="inlineStr">
        <is>
          <t>Operating lease liability</t>
        </is>
      </c>
      <c r="B7" s="5" t="n">
        <v>501429</v>
      </c>
      <c r="C7" s="5" t="n">
        <v>3183</v>
      </c>
      <c r="D7" s="4" t="inlineStr">
        <is>
          <t xml:space="preserve"> </t>
        </is>
      </c>
      <c r="E7" s="6" t="n">
        <v>485848</v>
      </c>
      <c r="F7" s="7" t="n">
        <v>3084</v>
      </c>
      <c r="G7" s="4" t="inlineStr">
        <is>
          <t xml:space="preserve"> </t>
        </is>
      </c>
      <c r="H7" s="4" t="inlineStr">
        <is>
          <t xml:space="preserve"> </t>
        </is>
      </c>
      <c r="I7" s="4" t="inlineStr">
        <is>
          <t xml:space="preserve"> </t>
        </is>
      </c>
    </row>
    <row r="8">
      <c r="A8" s="4" t="inlineStr">
        <is>
          <t>Borrowing rate of percentage</t>
        </is>
      </c>
      <c r="B8" s="4" t="inlineStr">
        <is>
          <t xml:space="preserve"> </t>
        </is>
      </c>
      <c r="C8" s="4" t="inlineStr">
        <is>
          <t xml:space="preserve"> </t>
        </is>
      </c>
      <c r="D8" s="4" t="inlineStr">
        <is>
          <t xml:space="preserve"> </t>
        </is>
      </c>
      <c r="E8" s="12" t="n">
        <v>0.0295</v>
      </c>
      <c r="F8" s="12" t="n">
        <v>0.0295</v>
      </c>
      <c r="G8" s="4" t="inlineStr">
        <is>
          <t xml:space="preserve"> </t>
        </is>
      </c>
      <c r="H8" s="4" t="inlineStr">
        <is>
          <t xml:space="preserve"> </t>
        </is>
      </c>
      <c r="I8" s="4" t="inlineStr">
        <is>
          <t xml:space="preserve"> </t>
        </is>
      </c>
    </row>
    <row r="9">
      <c r="A9" s="4" t="inlineStr">
        <is>
          <t>Security deposit</t>
        </is>
      </c>
      <c r="B9" s="6" t="n">
        <v>137562</v>
      </c>
      <c r="C9" s="7" t="n">
        <v>873</v>
      </c>
      <c r="D9" s="7" t="n">
        <v>106723</v>
      </c>
      <c r="E9" s="4" t="inlineStr">
        <is>
          <t xml:space="preserve"> </t>
        </is>
      </c>
      <c r="F9" s="4" t="inlineStr">
        <is>
          <t xml:space="preserve"> </t>
        </is>
      </c>
      <c r="G9" s="4" t="inlineStr">
        <is>
          <t xml:space="preserve"> </t>
        </is>
      </c>
      <c r="H9" s="4" t="inlineStr">
        <is>
          <t xml:space="preserve"> </t>
        </is>
      </c>
      <c r="I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eases (Details) - Schedule of Finance Right-of-Use Assets and Lease Liabilities ¥ in Thousands, $ in Thousands</t>
        </is>
      </c>
      <c r="C1" s="2" t="inlineStr">
        <is>
          <t>Apr. 30, 2024 JPY (¥)</t>
        </is>
      </c>
      <c r="D1" s="2" t="inlineStr">
        <is>
          <t>Apr. 30, 2024 USD ($)</t>
        </is>
      </c>
      <c r="E1" s="2" t="inlineStr">
        <is>
          <t>Apr. 30, 2023 JPY (¥)</t>
        </is>
      </c>
    </row>
    <row r="2">
      <c r="A2" s="3" t="inlineStr">
        <is>
          <t>Schedule of Finance Right of Use Assets and Lease Liabilities [Abstract]</t>
        </is>
      </c>
      <c r="C2" s="4" t="inlineStr">
        <is>
          <t xml:space="preserve"> </t>
        </is>
      </c>
      <c r="D2" s="4" t="inlineStr">
        <is>
          <t xml:space="preserve"> </t>
        </is>
      </c>
      <c r="E2" s="4" t="inlineStr">
        <is>
          <t xml:space="preserve"> </t>
        </is>
      </c>
    </row>
    <row r="3">
      <c r="A3" s="4" t="inlineStr">
        <is>
          <t>Finance lease right-of-use assets, net</t>
        </is>
      </c>
      <c r="B3" s="4" t="inlineStr">
        <is>
          <t>[1]</t>
        </is>
      </c>
      <c r="C3" s="6" t="n">
        <v>21956</v>
      </c>
      <c r="D3" s="7" t="n">
        <v>139</v>
      </c>
      <c r="E3" s="6" t="n">
        <v>35824</v>
      </c>
    </row>
    <row r="4">
      <c r="A4" s="4" t="inlineStr">
        <is>
          <t>Current portion of finance lease liabilities</t>
        </is>
      </c>
      <c r="B4" s="4" t="inlineStr">
        <is>
          <t>[2]</t>
        </is>
      </c>
      <c r="C4" s="5" t="n">
        <v>14288</v>
      </c>
      <c r="D4" s="5" t="n">
        <v>91</v>
      </c>
      <c r="E4" s="5" t="n">
        <v>15004</v>
      </c>
    </row>
    <row r="5">
      <c r="A5" s="4" t="inlineStr">
        <is>
          <t>Finance lease liabilities, net of current portion</t>
        </is>
      </c>
      <c r="B5" s="4" t="inlineStr">
        <is>
          <t>[3]</t>
        </is>
      </c>
      <c r="C5" s="6" t="n">
        <v>10383</v>
      </c>
      <c r="D5" s="7" t="n">
        <v>65</v>
      </c>
      <c r="E5" s="6" t="n">
        <v>24705</v>
      </c>
    </row>
    <row r="6"/>
    <row r="7">
      <c r="A7" s="4" t="inlineStr">
        <is>
          <t>[1]Included in “Property and equipment, net” in
the Balance Sheets.[2]Included in “Accrued expenses and other current liabilities”
in the Balance Sheets.[3]Included in “Other liabilities” in the Balance
Sheets.</t>
        </is>
      </c>
    </row>
  </sheetData>
  <mergeCells count="3">
    <mergeCell ref="A1:B1"/>
    <mergeCell ref="A6:D6"/>
    <mergeCell ref="A7:D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Details) - Schedule of Components of Lease Costs ¥ in Thousands, $ in Thousands</t>
        </is>
      </c>
      <c r="B1" s="2" t="inlineStr">
        <is>
          <t>12 Months Ended</t>
        </is>
      </c>
    </row>
    <row r="2">
      <c r="B2" s="2" t="inlineStr">
        <is>
          <t>Apr. 30, 2024 JPY (¥)</t>
        </is>
      </c>
      <c r="C2" s="2" t="inlineStr">
        <is>
          <t>Apr. 30, 2024 USD ($)</t>
        </is>
      </c>
      <c r="D2" s="2" t="inlineStr">
        <is>
          <t>Apr. 30, 2023 JPY (¥)</t>
        </is>
      </c>
      <c r="E2" s="2" t="inlineStr">
        <is>
          <t>Apr. 30, 2022 JPY (¥)</t>
        </is>
      </c>
    </row>
    <row r="3">
      <c r="A3" s="3" t="inlineStr">
        <is>
          <t>Schedule of Components of Lease Cost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13868</v>
      </c>
      <c r="C4" s="7" t="n">
        <v>88</v>
      </c>
      <c r="D4" s="6" t="n">
        <v>13484</v>
      </c>
      <c r="E4" s="6" t="n">
        <v>4511</v>
      </c>
    </row>
    <row r="5">
      <c r="A5" s="4" t="inlineStr">
        <is>
          <t>Interest on lease liabilities</t>
        </is>
      </c>
      <c r="B5" s="5" t="n">
        <v>940</v>
      </c>
      <c r="C5" s="5" t="n">
        <v>6</v>
      </c>
      <c r="D5" s="5" t="n">
        <v>1275</v>
      </c>
      <c r="E5" s="5" t="n">
        <v>548</v>
      </c>
    </row>
    <row r="6">
      <c r="A6" s="4" t="inlineStr">
        <is>
          <t>Total</t>
        </is>
      </c>
      <c r="B6" s="6" t="n">
        <v>14808</v>
      </c>
      <c r="C6" s="7" t="n">
        <v>94</v>
      </c>
      <c r="D6" s="6" t="n">
        <v>14759</v>
      </c>
      <c r="E6" s="6" t="n">
        <v>5059</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5" customWidth="1" min="5" max="5"/>
  </cols>
  <sheetData>
    <row r="1">
      <c r="A1" s="1" t="inlineStr">
        <is>
          <t>Leases (Details) - Schedule of Supplemental Information Related to Finance Leases ¥ in Thousands, $ in Thousands</t>
        </is>
      </c>
      <c r="B1" s="2" t="inlineStr">
        <is>
          <t>12 Months Ended</t>
        </is>
      </c>
    </row>
    <row r="2">
      <c r="B2" s="2" t="inlineStr">
        <is>
          <t>Apr. 30, 2024 JPY (¥)</t>
        </is>
      </c>
      <c r="C2" s="2" t="inlineStr">
        <is>
          <t>Apr. 30, 2024 USD ($)</t>
        </is>
      </c>
      <c r="D2" s="2" t="inlineStr">
        <is>
          <t>Apr. 30, 2023 JPY (¥)</t>
        </is>
      </c>
      <c r="E2" s="2" t="inlineStr">
        <is>
          <t>Apr. 30, 2022 JPY (¥)</t>
        </is>
      </c>
    </row>
    <row r="3">
      <c r="A3" s="3" t="inlineStr">
        <is>
          <t>Schedule of Supplemental Information Related to Finance 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5039</v>
      </c>
      <c r="C4" s="7" t="n">
        <v>95</v>
      </c>
      <c r="D4" s="6" t="n">
        <v>14315</v>
      </c>
      <c r="E4" s="6" t="n">
        <v>4766</v>
      </c>
    </row>
    <row r="5">
      <c r="A5" s="4" t="inlineStr">
        <is>
          <t>Finance lease right-of-use assets obtained in exchange for lease liabilities</t>
        </is>
      </c>
      <c r="B5" s="4" t="inlineStr">
        <is>
          <t xml:space="preserve"> </t>
        </is>
      </c>
      <c r="C5" s="4" t="inlineStr">
        <is>
          <t xml:space="preserve"> </t>
        </is>
      </c>
      <c r="D5" s="6" t="n">
        <v>3996</v>
      </c>
      <c r="E5" s="6" t="n">
        <v>47147</v>
      </c>
    </row>
    <row r="6">
      <c r="A6" s="4" t="inlineStr">
        <is>
          <t>Weighted average remaining lease term (in years)</t>
        </is>
      </c>
      <c r="B6" s="4" t="inlineStr">
        <is>
          <t>1 year 9 months 18 days</t>
        </is>
      </c>
      <c r="C6" s="4" t="inlineStr">
        <is>
          <t>1 year 9 months 18 days</t>
        </is>
      </c>
      <c r="D6" s="4" t="inlineStr">
        <is>
          <t>2 years 8 months 12 days</t>
        </is>
      </c>
      <c r="E6" s="4" t="inlineStr">
        <is>
          <t>3 years 8 months 12 days</t>
        </is>
      </c>
    </row>
    <row r="7">
      <c r="A7" s="4" t="inlineStr">
        <is>
          <t>Weighted average discount rate (IBR)</t>
        </is>
      </c>
      <c r="B7" s="12" t="n">
        <v>0.0258</v>
      </c>
      <c r="C7" s="12" t="n">
        <v>0.0258</v>
      </c>
      <c r="D7" s="12" t="n">
        <v>0.0259</v>
      </c>
      <c r="E7" s="12" t="n">
        <v>0.0256</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Details) - Schedule of Maturity Analysis of Future Minimum Lease Payments - Apr. 30, 2024 ¥ in Thousands, $ in Thousands</t>
        </is>
      </c>
      <c r="B1" s="2" t="inlineStr">
        <is>
          <t>JPY (¥)</t>
        </is>
      </c>
      <c r="C1" s="2" t="inlineStr">
        <is>
          <t>USD ($)</t>
        </is>
      </c>
    </row>
    <row r="2">
      <c r="A2" s="3" t="inlineStr">
        <is>
          <t>Schedule of Maturity Analysis of Future Minimum Lease Payments [Abstract]</t>
        </is>
      </c>
      <c r="B2" s="4" t="inlineStr">
        <is>
          <t xml:space="preserve"> </t>
        </is>
      </c>
      <c r="C2" s="4" t="inlineStr">
        <is>
          <t xml:space="preserve"> </t>
        </is>
      </c>
    </row>
    <row r="3">
      <c r="A3" s="4" t="inlineStr">
        <is>
          <t>2025</t>
        </is>
      </c>
      <c r="B3" s="6" t="n">
        <v>14869</v>
      </c>
      <c r="C3" s="7" t="n">
        <v>94</v>
      </c>
    </row>
    <row r="4">
      <c r="A4" s="4" t="inlineStr">
        <is>
          <t>2026</t>
        </is>
      </c>
      <c r="B4" s="5" t="n">
        <v>10001</v>
      </c>
      <c r="C4" s="5" t="n">
        <v>63</v>
      </c>
    </row>
    <row r="5">
      <c r="A5" s="4" t="inlineStr">
        <is>
          <t>2027</t>
        </is>
      </c>
      <c r="B5" s="5" t="n">
        <v>456</v>
      </c>
      <c r="C5" s="5" t="n">
        <v>3</v>
      </c>
    </row>
    <row r="6">
      <c r="A6" s="4" t="inlineStr">
        <is>
          <t>2028</t>
        </is>
      </c>
      <c r="B6" s="5" t="n">
        <v>114</v>
      </c>
      <c r="C6" s="5" t="n">
        <v>1</v>
      </c>
    </row>
    <row r="7">
      <c r="A7" s="4" t="inlineStr">
        <is>
          <t>Total</t>
        </is>
      </c>
      <c r="B7" s="5" t="n">
        <v>25440</v>
      </c>
      <c r="C7" s="5" t="n">
        <v>161</v>
      </c>
    </row>
    <row r="8">
      <c r="A8" s="4" t="inlineStr">
        <is>
          <t>Less: Interest component</t>
        </is>
      </c>
      <c r="B8" s="5" t="n">
        <v>-769</v>
      </c>
      <c r="C8" s="5" t="n">
        <v>-5</v>
      </c>
    </row>
    <row r="9">
      <c r="A9" s="4" t="inlineStr">
        <is>
          <t>Present value of minimum lease payments</t>
        </is>
      </c>
      <c r="B9" s="6" t="n">
        <v>24671</v>
      </c>
      <c r="C9" s="7" t="n">
        <v>1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Details) - Schedule of Operating Lease Expenses ¥ in Thousands, $ in Thousands</t>
        </is>
      </c>
      <c r="B1" s="2" t="inlineStr">
        <is>
          <t>12 Months Ended</t>
        </is>
      </c>
    </row>
    <row r="2">
      <c r="B2" s="2" t="inlineStr">
        <is>
          <t>Apr. 30, 2024 JPY (¥)</t>
        </is>
      </c>
      <c r="C2" s="2" t="inlineStr">
        <is>
          <t>Apr. 30, 2024 USD ($)</t>
        </is>
      </c>
      <c r="D2" s="2" t="inlineStr">
        <is>
          <t>Apr. 30, 2023 JPY (¥)</t>
        </is>
      </c>
      <c r="E2" s="2" t="inlineStr">
        <is>
          <t>Apr. 30, 2022 JPY (¥)</t>
        </is>
      </c>
    </row>
    <row r="3">
      <c r="A3" s="3" t="inlineStr">
        <is>
          <t>Schedule of Operating Lease Expenses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139742</v>
      </c>
      <c r="C4" s="7" t="n">
        <v>887</v>
      </c>
      <c r="D4" s="6" t="n">
        <v>86882</v>
      </c>
      <c r="E4" s="6" t="n">
        <v>88273</v>
      </c>
    </row>
    <row r="5">
      <c r="A5" s="4" t="inlineStr">
        <is>
          <t>Variable lease cost</t>
        </is>
      </c>
      <c r="B5" s="5" t="n">
        <v>4963</v>
      </c>
      <c r="C5" s="5" t="n">
        <v>31</v>
      </c>
      <c r="D5" s="5" t="n">
        <v>5262</v>
      </c>
      <c r="E5" s="5" t="n">
        <v>4010</v>
      </c>
    </row>
    <row r="6">
      <c r="A6" s="4" t="inlineStr">
        <is>
          <t>Short-term cost</t>
        </is>
      </c>
      <c r="B6" s="5" t="n">
        <v>238</v>
      </c>
      <c r="C6" s="5" t="n">
        <v>2</v>
      </c>
      <c r="D6" s="5" t="n">
        <v>96</v>
      </c>
      <c r="E6" s="5" t="n">
        <v>304</v>
      </c>
    </row>
    <row r="7">
      <c r="A7" s="4" t="inlineStr">
        <is>
          <t>Total</t>
        </is>
      </c>
      <c r="B7" s="6" t="n">
        <v>144943</v>
      </c>
      <c r="C7" s="7" t="n">
        <v>920</v>
      </c>
      <c r="D7" s="6" t="n">
        <v>92240</v>
      </c>
      <c r="E7" s="6" t="n">
        <v>92587</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tatements of Operations (Parentheticals)</t>
        </is>
      </c>
      <c r="B1" s="2" t="inlineStr">
        <is>
          <t>12 Months Ended</t>
        </is>
      </c>
    </row>
    <row r="2">
      <c r="B2" s="2" t="inlineStr">
        <is>
          <t>Apr. 30, 2024 ¥ / shares shares</t>
        </is>
      </c>
      <c r="C2" s="2" t="inlineStr">
        <is>
          <t>Apr. 30, 2024 $ / shares shares</t>
        </is>
      </c>
      <c r="D2" s="2" t="inlineStr">
        <is>
          <t>Apr. 30, 2023 ¥ / shares shares</t>
        </is>
      </c>
      <c r="E2" s="2" t="inlineStr">
        <is>
          <t>Apr. 30, 2022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used to compute net loss per share, diluted</t>
        </is>
      </c>
      <c r="B4" s="5" t="n">
        <v>14359123</v>
      </c>
      <c r="C4" s="5" t="n">
        <v>14359123</v>
      </c>
      <c r="D4" s="5" t="n">
        <v>6771025</v>
      </c>
      <c r="E4" s="5" t="n">
        <v>6000000</v>
      </c>
    </row>
    <row r="5">
      <c r="A5" s="4" t="inlineStr">
        <is>
          <t>Net loss per share attributable to common stockholders, diluted (in Yen per share and Dollars per share) | (per share)</t>
        </is>
      </c>
      <c r="B5" s="8" t="n">
        <v>-137.51</v>
      </c>
      <c r="C5" s="9" t="n">
        <v>-0.87</v>
      </c>
      <c r="D5" s="8" t="n">
        <v>-290.28</v>
      </c>
      <c r="E5" s="8" t="n">
        <v>-184.91</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s>
  <sheetData>
    <row r="1">
      <c r="A1" s="1" t="inlineStr">
        <is>
          <t>Leases (Details) - Schedule of Supplemental Information Related to Operating Leases ¥ in Thousands, $ in Thousands</t>
        </is>
      </c>
      <c r="B1" s="2" t="inlineStr">
        <is>
          <t>12 Months Ended</t>
        </is>
      </c>
    </row>
    <row r="2">
      <c r="B2" s="2" t="inlineStr">
        <is>
          <t>Apr. 30, 2024 JPY (¥)</t>
        </is>
      </c>
      <c r="C2" s="2" t="inlineStr">
        <is>
          <t>Apr. 30, 2024 USD ($)</t>
        </is>
      </c>
      <c r="D2" s="2" t="inlineStr">
        <is>
          <t>Apr. 30, 2023 JPY (¥)</t>
        </is>
      </c>
      <c r="E2" s="2" t="inlineStr">
        <is>
          <t>Apr. 30, 2022 JPY (¥)</t>
        </is>
      </c>
    </row>
    <row r="3">
      <c r="A3" s="3" t="inlineStr">
        <is>
          <t>Schedule of Supplemental Information Related to Operating 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39742</v>
      </c>
      <c r="C4" s="7" t="n">
        <v>887</v>
      </c>
      <c r="D4" s="6" t="n">
        <v>86882</v>
      </c>
      <c r="E4" s="6" t="n">
        <v>88273</v>
      </c>
    </row>
    <row r="5">
      <c r="A5" s="4" t="inlineStr">
        <is>
          <t>Operating lease right-of-use assets obtained in exchange for new operating lease liabilities</t>
        </is>
      </c>
      <c r="B5" s="6" t="n">
        <v>488916</v>
      </c>
      <c r="C5" s="7" t="n">
        <v>3103</v>
      </c>
      <c r="D5" s="6" t="n">
        <v>9573</v>
      </c>
      <c r="E5" s="6" t="n">
        <v>347445</v>
      </c>
    </row>
    <row r="6">
      <c r="A6" s="4" t="inlineStr">
        <is>
          <t>Weighted average remaining lease term (in years)</t>
        </is>
      </c>
      <c r="B6" s="4" t="inlineStr">
        <is>
          <t>4 years</t>
        </is>
      </c>
      <c r="C6" s="4" t="inlineStr">
        <is>
          <t>4 years</t>
        </is>
      </c>
      <c r="D6" s="4" t="inlineStr">
        <is>
          <t>1 year</t>
        </is>
      </c>
      <c r="E6" s="4" t="inlineStr">
        <is>
          <t>14 years 2 months 12 days</t>
        </is>
      </c>
    </row>
    <row r="7">
      <c r="A7" s="4" t="inlineStr">
        <is>
          <t>Weighted average discount rate-operating lease (IBR)</t>
        </is>
      </c>
      <c r="B7" s="12" t="n">
        <v>0.0295</v>
      </c>
      <c r="C7" s="12" t="n">
        <v>0.0295</v>
      </c>
      <c r="D7" s="12" t="n">
        <v>0.0291</v>
      </c>
      <c r="E7" s="12" t="n">
        <v>0.0224</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Details) - Schedule of Future Minimum Operating Lease Payments ¥ in Thousands, $ in Thousands</t>
        </is>
      </c>
      <c r="B1" s="2" t="inlineStr">
        <is>
          <t>Apr. 30, 2024 JPY (¥)</t>
        </is>
      </c>
      <c r="C1" s="2" t="inlineStr">
        <is>
          <t>Apr. 30, 2024 USD ($)</t>
        </is>
      </c>
      <c r="D1" s="2" t="inlineStr">
        <is>
          <t>Jun. 01, 2023 JPY (¥)</t>
        </is>
      </c>
      <c r="E1" s="2" t="inlineStr">
        <is>
          <t>Jun. 01, 2023 USD ($)</t>
        </is>
      </c>
    </row>
    <row r="2">
      <c r="A2" s="3" t="inlineStr">
        <is>
          <t>Schedule of Future Minimum Operating Lease Payments [Abstract]</t>
        </is>
      </c>
      <c r="B2" s="4" t="inlineStr">
        <is>
          <t xml:space="preserve"> </t>
        </is>
      </c>
      <c r="C2" s="4" t="inlineStr">
        <is>
          <t xml:space="preserve"> </t>
        </is>
      </c>
      <c r="D2" s="4" t="inlineStr">
        <is>
          <t xml:space="preserve"> </t>
        </is>
      </c>
      <c r="E2" s="4" t="inlineStr">
        <is>
          <t xml:space="preserve"> </t>
        </is>
      </c>
    </row>
    <row r="3">
      <c r="A3" s="4" t="inlineStr">
        <is>
          <t>2025</t>
        </is>
      </c>
      <c r="B3" s="6" t="n">
        <v>142716</v>
      </c>
      <c r="C3" s="7" t="n">
        <v>906</v>
      </c>
      <c r="D3" s="4" t="inlineStr">
        <is>
          <t xml:space="preserve"> </t>
        </is>
      </c>
      <c r="E3" s="4" t="inlineStr">
        <is>
          <t xml:space="preserve"> </t>
        </is>
      </c>
    </row>
    <row r="4">
      <c r="A4" s="4" t="inlineStr">
        <is>
          <t>2026</t>
        </is>
      </c>
      <c r="B4" s="5" t="n">
        <v>140156</v>
      </c>
      <c r="C4" s="5" t="n">
        <v>890</v>
      </c>
      <c r="D4" s="4" t="inlineStr">
        <is>
          <t xml:space="preserve"> </t>
        </is>
      </c>
      <c r="E4" s="4" t="inlineStr">
        <is>
          <t xml:space="preserve"> </t>
        </is>
      </c>
    </row>
    <row r="5">
      <c r="A5" s="4" t="inlineStr">
        <is>
          <t>2027</t>
        </is>
      </c>
      <c r="B5" s="5" t="n">
        <v>137359</v>
      </c>
      <c r="C5" s="5" t="n">
        <v>872</v>
      </c>
      <c r="D5" s="4" t="inlineStr">
        <is>
          <t xml:space="preserve"> </t>
        </is>
      </c>
      <c r="E5" s="4" t="inlineStr">
        <is>
          <t xml:space="preserve"> </t>
        </is>
      </c>
    </row>
    <row r="6">
      <c r="A6" s="4" t="inlineStr">
        <is>
          <t>2028</t>
        </is>
      </c>
      <c r="B6" s="5" t="n">
        <v>136956</v>
      </c>
      <c r="C6" s="5" t="n">
        <v>869</v>
      </c>
      <c r="D6" s="4" t="inlineStr">
        <is>
          <t xml:space="preserve"> </t>
        </is>
      </c>
      <c r="E6" s="4" t="inlineStr">
        <is>
          <t xml:space="preserve"> </t>
        </is>
      </c>
    </row>
    <row r="7">
      <c r="A7" s="4" t="inlineStr">
        <is>
          <t>Total</t>
        </is>
      </c>
      <c r="B7" s="5" t="n">
        <v>557187</v>
      </c>
      <c r="C7" s="5" t="n">
        <v>3537</v>
      </c>
      <c r="D7" s="4" t="inlineStr">
        <is>
          <t xml:space="preserve"> </t>
        </is>
      </c>
      <c r="E7" s="4" t="inlineStr">
        <is>
          <t xml:space="preserve"> </t>
        </is>
      </c>
    </row>
    <row r="8">
      <c r="A8" s="4" t="inlineStr">
        <is>
          <t>Less: Interest component</t>
        </is>
      </c>
      <c r="B8" s="5" t="n">
        <v>-55758</v>
      </c>
      <c r="C8" s="5" t="n">
        <v>-354</v>
      </c>
      <c r="D8" s="4" t="inlineStr">
        <is>
          <t xml:space="preserve"> </t>
        </is>
      </c>
      <c r="E8" s="4" t="inlineStr">
        <is>
          <t xml:space="preserve"> </t>
        </is>
      </c>
    </row>
    <row r="9">
      <c r="A9" s="4" t="inlineStr">
        <is>
          <t>Present value of minimum lease payments</t>
        </is>
      </c>
      <c r="B9" s="6" t="n">
        <v>501429</v>
      </c>
      <c r="C9" s="7" t="n">
        <v>3183</v>
      </c>
      <c r="D9" s="6" t="n">
        <v>485848</v>
      </c>
      <c r="E9" s="7" t="n">
        <v>30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Schedule of Accrued Expenses and Other Current Liabilities - Accrued Expenses and Other Current Liabilities [Member] ¥ in Thousands, $ in Thousands</t>
        </is>
      </c>
      <c r="B1" s="2" t="inlineStr">
        <is>
          <t>Apr. 30, 2024 JPY (¥)</t>
        </is>
      </c>
      <c r="C1" s="2" t="inlineStr">
        <is>
          <t>Apr. 30, 2024 USD ($)</t>
        </is>
      </c>
      <c r="D1" s="2" t="inlineStr">
        <is>
          <t>Apr. 30, 2023 JPY (¥)</t>
        </is>
      </c>
    </row>
    <row r="2">
      <c r="A2" s="3" t="inlineStr">
        <is>
          <t>Schedule of Accrued Expenses and Other Current Liabilities [Line Items]</t>
        </is>
      </c>
      <c r="B2" s="4" t="inlineStr">
        <is>
          <t xml:space="preserve"> </t>
        </is>
      </c>
      <c r="C2" s="4" t="inlineStr">
        <is>
          <t xml:space="preserve"> </t>
        </is>
      </c>
      <c r="D2" s="4" t="inlineStr">
        <is>
          <t xml:space="preserve"> </t>
        </is>
      </c>
    </row>
    <row r="3">
      <c r="A3" s="4" t="inlineStr">
        <is>
          <t>Wages and paid leave</t>
        </is>
      </c>
      <c r="B3" s="6" t="n">
        <v>49199</v>
      </c>
      <c r="C3" s="7" t="n">
        <v>312</v>
      </c>
      <c r="D3" s="6" t="n">
        <v>45612</v>
      </c>
    </row>
    <row r="4">
      <c r="A4" s="4" t="inlineStr">
        <is>
          <t>Asset retirement obligation</t>
        </is>
      </c>
      <c r="B4" s="4" t="inlineStr">
        <is>
          <t xml:space="preserve"> </t>
        </is>
      </c>
      <c r="C4" s="4" t="inlineStr">
        <is>
          <t xml:space="preserve"> </t>
        </is>
      </c>
      <c r="D4" s="5" t="n">
        <v>33852</v>
      </c>
    </row>
    <row r="5">
      <c r="A5" s="4" t="inlineStr">
        <is>
          <t>Other</t>
        </is>
      </c>
      <c r="B5" s="5" t="n">
        <v>46983</v>
      </c>
      <c r="C5" s="5" t="n">
        <v>298</v>
      </c>
      <c r="D5" s="5" t="n">
        <v>67851</v>
      </c>
    </row>
    <row r="6">
      <c r="A6" s="4" t="inlineStr">
        <is>
          <t>Total</t>
        </is>
      </c>
      <c r="B6" s="6" t="n">
        <v>96182</v>
      </c>
      <c r="C6" s="7" t="n">
        <v>610</v>
      </c>
      <c r="D6" s="6" t="n">
        <v>1473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2" customWidth="1" min="1" max="1"/>
    <col width="22" customWidth="1" min="2" max="2"/>
    <col width="22" customWidth="1" min="3" max="3"/>
    <col width="21" customWidth="1" min="4" max="4"/>
    <col width="21" customWidth="1" min="5" max="5"/>
    <col width="22" customWidth="1" min="6" max="6"/>
    <col width="14" customWidth="1" min="7" max="7"/>
    <col width="14" customWidth="1" min="8" max="8"/>
  </cols>
  <sheetData>
    <row r="1">
      <c r="A1" s="1" t="inlineStr">
        <is>
          <t>Borrowings (Details) ¥ in Thousands, $ in Thousands</t>
        </is>
      </c>
      <c r="B1" s="2" t="inlineStr">
        <is>
          <t>12 Months Ended</t>
        </is>
      </c>
    </row>
    <row r="2">
      <c r="B2" s="2" t="inlineStr">
        <is>
          <t>Apr. 30, 2024 JPY (¥)</t>
        </is>
      </c>
      <c r="C2" s="2" t="inlineStr">
        <is>
          <t>Apr. 30, 2024 USD ($)</t>
        </is>
      </c>
      <c r="D2" s="2" t="inlineStr">
        <is>
          <t>May 31, 2024 JPY (¥)</t>
        </is>
      </c>
      <c r="E2" s="2" t="inlineStr">
        <is>
          <t>May 31, 2024 USD ($)</t>
        </is>
      </c>
      <c r="F2" s="2" t="inlineStr">
        <is>
          <t>Apr. 30, 2024 USD ($)</t>
        </is>
      </c>
      <c r="G2" s="2" t="inlineStr">
        <is>
          <t>Jun. 01, 2023</t>
        </is>
      </c>
      <c r="H2" s="2" t="inlineStr">
        <is>
          <t>Apr. 30, 2023</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xed interest rates</t>
        </is>
      </c>
      <c r="B4" s="4" t="inlineStr">
        <is>
          <t xml:space="preserve"> </t>
        </is>
      </c>
      <c r="C4" s="4" t="inlineStr">
        <is>
          <t xml:space="preserve"> </t>
        </is>
      </c>
      <c r="D4" s="4" t="inlineStr">
        <is>
          <t xml:space="preserve"> </t>
        </is>
      </c>
      <c r="E4" s="4" t="inlineStr">
        <is>
          <t xml:space="preserve"> </t>
        </is>
      </c>
      <c r="F4" s="4" t="inlineStr">
        <is>
          <t xml:space="preserve"> </t>
        </is>
      </c>
      <c r="G4" s="12" t="n">
        <v>0.0295</v>
      </c>
      <c r="H4" s="4" t="inlineStr">
        <is>
          <t xml:space="preserve"> </t>
        </is>
      </c>
    </row>
    <row r="5">
      <c r="A5" s="4" t="inlineStr">
        <is>
          <t>Unsecured borrowing</t>
        </is>
      </c>
      <c r="B5" s="6" t="n">
        <v>250000</v>
      </c>
      <c r="C5" s="4" t="inlineStr">
        <is>
          <t xml:space="preserve"> </t>
        </is>
      </c>
      <c r="D5" s="6" t="n">
        <v>1000000</v>
      </c>
      <c r="E5" s="7" t="n">
        <v>6348</v>
      </c>
      <c r="F5" s="7" t="n">
        <v>1587</v>
      </c>
      <c r="G5" s="4" t="inlineStr">
        <is>
          <t xml:space="preserve"> </t>
        </is>
      </c>
      <c r="H5" s="4" t="inlineStr">
        <is>
          <t xml:space="preserve"> </t>
        </is>
      </c>
    </row>
    <row r="6">
      <c r="A6" s="4" t="inlineStr">
        <is>
          <t>Lender’s short term prime interest rate</t>
        </is>
      </c>
      <c r="B6" s="13" t="n">
        <v>0.01475</v>
      </c>
      <c r="C6" s="13" t="n">
        <v>0.014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margin interest rate</t>
        </is>
      </c>
      <c r="B7" s="13" t="n">
        <v>0.02525</v>
      </c>
      <c r="C7" s="13" t="n">
        <v>0.025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 Term Borrow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ue payments</t>
        </is>
      </c>
      <c r="B10" s="6" t="n">
        <v>1111</v>
      </c>
      <c r="C10" s="7" t="n">
        <v>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secured borrowing</t>
        </is>
      </c>
      <c r="B13" s="6" t="n">
        <v>1000000</v>
      </c>
      <c r="C13" s="4" t="inlineStr">
        <is>
          <t xml:space="preserve"> </t>
        </is>
      </c>
      <c r="D13" s="4" t="inlineStr">
        <is>
          <t xml:space="preserve"> </t>
        </is>
      </c>
      <c r="E13" s="4" t="inlineStr">
        <is>
          <t xml:space="preserve"> </t>
        </is>
      </c>
      <c r="F13" s="7" t="n">
        <v>6348</v>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xed interest rates</t>
        </is>
      </c>
      <c r="B16" s="4" t="inlineStr">
        <is>
          <t>(3.00%)</t>
        </is>
      </c>
      <c r="C16" s="4" t="inlineStr">
        <is>
          <t xml:space="preserve"> </t>
        </is>
      </c>
      <c r="D16" s="4" t="inlineStr">
        <is>
          <t xml:space="preserve"> </t>
        </is>
      </c>
      <c r="E16" s="4" t="inlineStr">
        <is>
          <t xml:space="preserve"> </t>
        </is>
      </c>
      <c r="F16" s="4" t="inlineStr">
        <is>
          <t>(3.00%)</t>
        </is>
      </c>
      <c r="G16" s="4" t="inlineStr">
        <is>
          <t xml:space="preserve"> </t>
        </is>
      </c>
      <c r="H16" s="12" t="n">
        <v>0.0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Details) - Schedule of Long-Term Borrowings - Long-term Borrowings [Member] ¥ in Thousands, $ in Thousands</t>
        </is>
      </c>
      <c r="B1" s="2" t="inlineStr">
        <is>
          <t>Apr. 30, 2024 JPY (¥)</t>
        </is>
      </c>
      <c r="C1" s="2" t="inlineStr">
        <is>
          <t>Apr. 30, 2024 USD ($)</t>
        </is>
      </c>
      <c r="D1" s="2" t="inlineStr">
        <is>
          <t>Apr. 30, 2023 JPY (¥)</t>
        </is>
      </c>
    </row>
    <row r="2">
      <c r="A2" s="3" t="inlineStr">
        <is>
          <t>Schedule of Long-Term Borrowings [Line Items]</t>
        </is>
      </c>
      <c r="B2" s="4" t="inlineStr">
        <is>
          <t xml:space="preserve"> </t>
        </is>
      </c>
      <c r="C2" s="4" t="inlineStr">
        <is>
          <t xml:space="preserve"> </t>
        </is>
      </c>
      <c r="D2" s="4" t="inlineStr">
        <is>
          <t xml:space="preserve"> </t>
        </is>
      </c>
    </row>
    <row r="3">
      <c r="A3" s="4" t="inlineStr">
        <is>
          <t>Long-term borrowings, unsecured, maturing serially through 2022-2026, (weighted average: April 2023 – 2.95%, April 2024 – 2.95%)</t>
        </is>
      </c>
      <c r="B3" s="6" t="n">
        <v>1021113</v>
      </c>
      <c r="C3" s="7" t="n">
        <v>6482</v>
      </c>
      <c r="D3" s="6" t="n">
        <v>1034445</v>
      </c>
    </row>
    <row r="4">
      <c r="A4" s="4" t="inlineStr">
        <is>
          <t>Less: current portion</t>
        </is>
      </c>
      <c r="B4" s="5" t="n">
        <v>-13332</v>
      </c>
      <c r="C4" s="5" t="n">
        <v>-85</v>
      </c>
      <c r="D4" s="5" t="n">
        <v>-1013332</v>
      </c>
    </row>
    <row r="5">
      <c r="A5" s="4" t="inlineStr">
        <is>
          <t>Long-term borrowings, net of current portion</t>
        </is>
      </c>
      <c r="B5" s="6" t="n">
        <v>1007781</v>
      </c>
      <c r="C5" s="7" t="n">
        <v>6397</v>
      </c>
      <c r="D5" s="6" t="n">
        <v>211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Details) - Schedule of Long-Term Borrowings (Parentheticals)</t>
        </is>
      </c>
      <c r="B1" s="2" t="inlineStr">
        <is>
          <t>Apr. 30, 2024</t>
        </is>
      </c>
      <c r="C1" s="2" t="inlineStr">
        <is>
          <t>Apr. 30, 2023</t>
        </is>
      </c>
    </row>
    <row r="2">
      <c r="A2" s="4" t="inlineStr">
        <is>
          <t>Long-term Borrowings [Member]</t>
        </is>
      </c>
      <c r="B2" s="4" t="inlineStr">
        <is>
          <t xml:space="preserve"> </t>
        </is>
      </c>
      <c r="C2" s="4" t="inlineStr">
        <is>
          <t xml:space="preserve"> </t>
        </is>
      </c>
    </row>
    <row r="3">
      <c r="A3" s="3" t="inlineStr">
        <is>
          <t>Schedule of Long-Term Borrowings [Line Items]</t>
        </is>
      </c>
      <c r="B3" s="4" t="inlineStr">
        <is>
          <t xml:space="preserve"> </t>
        </is>
      </c>
      <c r="C3" s="4" t="inlineStr">
        <is>
          <t xml:space="preserve"> </t>
        </is>
      </c>
    </row>
    <row r="4">
      <c r="A4" s="4" t="inlineStr">
        <is>
          <t>Weighted average</t>
        </is>
      </c>
      <c r="B4" s="12" t="n">
        <v>0.0295</v>
      </c>
      <c r="C4" s="12" t="n">
        <v>0.02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Borrowings (Details) - Schedule of Annual Maturities Years - Apr. 30, 2024 ¥ in Thousands, $ in Thousands</t>
        </is>
      </c>
      <c r="C1" s="2" t="inlineStr">
        <is>
          <t>JPY (¥)</t>
        </is>
      </c>
      <c r="D1" s="2" t="inlineStr">
        <is>
          <t>USD ($)</t>
        </is>
      </c>
    </row>
    <row r="2">
      <c r="A2" s="3" t="inlineStr">
        <is>
          <t>Schedule of Annual Maturities Years [Abstract]</t>
        </is>
      </c>
      <c r="C2" s="4" t="inlineStr">
        <is>
          <t xml:space="preserve"> </t>
        </is>
      </c>
      <c r="D2" s="4" t="inlineStr">
        <is>
          <t xml:space="preserve"> </t>
        </is>
      </c>
    </row>
    <row r="3">
      <c r="A3" s="4" t="inlineStr">
        <is>
          <t>2025</t>
        </is>
      </c>
      <c r="B3" s="4" t="inlineStr">
        <is>
          <t>[1]</t>
        </is>
      </c>
      <c r="C3" s="6" t="n">
        <v>13332</v>
      </c>
      <c r="D3" s="7" t="n">
        <v>85</v>
      </c>
    </row>
    <row r="4">
      <c r="A4" s="4" t="inlineStr">
        <is>
          <t>2026</t>
        </is>
      </c>
      <c r="B4" s="4" t="inlineStr">
        <is>
          <t>[2]</t>
        </is>
      </c>
      <c r="C4" s="5" t="n">
        <v>1007781</v>
      </c>
      <c r="D4" s="5" t="n">
        <v>6397</v>
      </c>
    </row>
    <row r="5">
      <c r="A5" s="4" t="inlineStr">
        <is>
          <t>Total</t>
        </is>
      </c>
      <c r="C5" s="6" t="n">
        <v>1021113</v>
      </c>
      <c r="D5" s="7" t="n">
        <v>6482</v>
      </c>
    </row>
    <row r="6"/>
    <row r="7">
      <c r="A7" s="4" t="inlineStr">
        <is>
          <t>[1]The amounts due in 2025 are comprised of twelve monthly payments
of ¥1,111 thousand ($7 thousand) each month.[2]Future payments for the New Debt are included in 2026, replacing
the short-term obligation under the Loan Agreement as of April 30, 2024 on a long-term debt.</t>
        </is>
      </c>
    </row>
  </sheetData>
  <mergeCells count="3">
    <mergeCell ref="A1:B1"/>
    <mergeCell ref="A6:C6"/>
    <mergeCell ref="A7:C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sset Retirement Obligation (Details) ¥ in Thousands, $ in Thousands</t>
        </is>
      </c>
      <c r="B1" s="2" t="inlineStr">
        <is>
          <t>Apr. 30, 2024 JPY (¥)</t>
        </is>
      </c>
      <c r="C1" s="2" t="inlineStr">
        <is>
          <t>Apr. 30, 2024 USD ($)</t>
        </is>
      </c>
      <c r="D1" s="2" t="inlineStr">
        <is>
          <t>Apr. 30, 2023 JPY (¥)</t>
        </is>
      </c>
      <c r="E1" s="2" t="inlineStr">
        <is>
          <t>Apr. 30, 2023 USD ($)</t>
        </is>
      </c>
      <c r="F1" s="2" t="inlineStr">
        <is>
          <t>Apr. 30, 2022 JPY (¥)</t>
        </is>
      </c>
      <c r="G1" s="2" t="inlineStr">
        <is>
          <t>Apr. 30, 2021 JPY (¥)</t>
        </is>
      </c>
    </row>
    <row r="2">
      <c r="A2" s="3" t="inlineStr">
        <is>
          <t>Asset Retirement Obligation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ase term</t>
        </is>
      </c>
      <c r="B3" s="4" t="inlineStr">
        <is>
          <t>5 years</t>
        </is>
      </c>
      <c r="C3" s="4" t="inlineStr">
        <is>
          <t>5 years</t>
        </is>
      </c>
      <c r="D3" s="4" t="inlineStr">
        <is>
          <t xml:space="preserve"> </t>
        </is>
      </c>
      <c r="E3" s="4" t="inlineStr">
        <is>
          <t xml:space="preserve"> </t>
        </is>
      </c>
      <c r="F3" s="4" t="inlineStr">
        <is>
          <t xml:space="preserve"> </t>
        </is>
      </c>
      <c r="G3" s="4" t="inlineStr">
        <is>
          <t xml:space="preserve"> </t>
        </is>
      </c>
    </row>
    <row r="4">
      <c r="A4" s="4" t="inlineStr">
        <is>
          <t>Asset retirement obligation amount</t>
        </is>
      </c>
      <c r="B4" s="6" t="n">
        <v>83656</v>
      </c>
      <c r="C4" s="7" t="n">
        <v>531</v>
      </c>
      <c r="D4" s="6" t="n">
        <v>33852</v>
      </c>
      <c r="E4" s="7" t="n">
        <v>215</v>
      </c>
      <c r="F4" s="6" t="n">
        <v>22979</v>
      </c>
      <c r="G4" s="6" t="n">
        <v>16854</v>
      </c>
    </row>
    <row r="5">
      <c r="A5" s="4" t="inlineStr">
        <is>
          <t>Asset Retirement Obligation Cos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Retirement Obligation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retirement obligation amount</t>
        </is>
      </c>
      <c r="B7" s="6" t="n">
        <v>82440</v>
      </c>
      <c r="C7" s="7" t="n">
        <v>523</v>
      </c>
      <c r="D7" s="4" t="inlineStr">
        <is>
          <t xml:space="preserve"> </t>
        </is>
      </c>
      <c r="E7" s="4" t="inlineStr">
        <is>
          <t xml:space="preserve"> </t>
        </is>
      </c>
      <c r="F7" s="4" t="inlineStr">
        <is>
          <t xml:space="preserve"> </t>
        </is>
      </c>
      <c r="G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sset Retirement Obligation (Details) - Schedule of Asset Retirement Obligation ¥ in Thousands, $ in Thousands</t>
        </is>
      </c>
      <c r="B1" s="2" t="inlineStr">
        <is>
          <t>12 Months Ended</t>
        </is>
      </c>
    </row>
    <row r="2">
      <c r="B2" s="2" t="inlineStr">
        <is>
          <t>Apr. 30, 2024 JPY (¥)</t>
        </is>
      </c>
      <c r="C2" s="2" t="inlineStr">
        <is>
          <t>Apr. 30, 2024 USD ($)</t>
        </is>
      </c>
      <c r="D2" s="2" t="inlineStr">
        <is>
          <t>Apr. 30, 2023 JPY (¥)</t>
        </is>
      </c>
      <c r="E2" s="2" t="inlineStr">
        <is>
          <t>Apr. 30, 2022 JPY (¥)</t>
        </is>
      </c>
    </row>
    <row r="3">
      <c r="A3" s="3" t="inlineStr">
        <is>
          <t>Schedule of Asset Retirement Obligation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3852</v>
      </c>
      <c r="C4" s="7" t="n">
        <v>215</v>
      </c>
      <c r="D4" s="6" t="n">
        <v>22979</v>
      </c>
      <c r="E4" s="6" t="n">
        <v>16854</v>
      </c>
    </row>
    <row r="5">
      <c r="A5" s="4" t="inlineStr">
        <is>
          <t>Liabilities incurred during the period</t>
        </is>
      </c>
      <c r="B5" s="5" t="n">
        <v>82440</v>
      </c>
      <c r="C5" s="5" t="n">
        <v>523</v>
      </c>
      <c r="D5" s="4" t="inlineStr">
        <is>
          <t xml:space="preserve"> </t>
        </is>
      </c>
      <c r="E5" s="5" t="n">
        <v>5526</v>
      </c>
    </row>
    <row r="6">
      <c r="A6" s="4" t="inlineStr">
        <is>
          <t>Change in estimate</t>
        </is>
      </c>
      <c r="B6" s="4" t="inlineStr">
        <is>
          <t xml:space="preserve"> </t>
        </is>
      </c>
      <c r="C6" s="4" t="inlineStr">
        <is>
          <t xml:space="preserve"> </t>
        </is>
      </c>
      <c r="D6" s="5" t="n">
        <v>10158</v>
      </c>
      <c r="E6" s="4" t="inlineStr">
        <is>
          <t xml:space="preserve"> </t>
        </is>
      </c>
    </row>
    <row r="7">
      <c r="A7" s="4" t="inlineStr">
        <is>
          <t>Accretion expense</t>
        </is>
      </c>
      <c r="B7" s="5" t="n">
        <v>1864</v>
      </c>
      <c r="C7" s="5" t="n">
        <v>12</v>
      </c>
      <c r="D7" s="5" t="n">
        <v>715</v>
      </c>
      <c r="E7" s="5" t="n">
        <v>599</v>
      </c>
    </row>
    <row r="8">
      <c r="A8" s="4" t="inlineStr">
        <is>
          <t>Settlements</t>
        </is>
      </c>
      <c r="B8" s="5" t="n">
        <v>-34500</v>
      </c>
      <c r="C8" s="5" t="n">
        <v>-219</v>
      </c>
      <c r="D8" s="4" t="inlineStr">
        <is>
          <t xml:space="preserve"> </t>
        </is>
      </c>
      <c r="E8" s="4" t="inlineStr">
        <is>
          <t xml:space="preserve"> </t>
        </is>
      </c>
    </row>
    <row r="9">
      <c r="A9" s="4" t="inlineStr">
        <is>
          <t>Ending balance</t>
        </is>
      </c>
      <c r="B9" s="6" t="n">
        <v>83656</v>
      </c>
      <c r="C9" s="7" t="n">
        <v>531</v>
      </c>
      <c r="D9" s="6" t="n">
        <v>33852</v>
      </c>
      <c r="E9" s="6" t="n">
        <v>22979</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22" customWidth="1" min="7" max="7"/>
    <col width="22" customWidth="1" min="8" max="8"/>
    <col width="80" customWidth="1" min="9" max="9"/>
    <col width="80" customWidth="1" min="10" max="10"/>
    <col width="22" customWidth="1" min="11" max="11"/>
    <col width="21" customWidth="1" min="12" max="12"/>
    <col width="22" customWidth="1" min="13" max="13"/>
    <col width="22" customWidth="1" min="14" max="14"/>
    <col width="22" customWidth="1" min="15" max="15"/>
    <col width="22" customWidth="1" min="16" max="16"/>
    <col width="29" customWidth="1" min="17" max="17"/>
    <col width="29" customWidth="1" min="18" max="18"/>
    <col width="29" customWidth="1" min="19" max="19"/>
    <col width="29" customWidth="1" min="20" max="20"/>
  </cols>
  <sheetData>
    <row r="1">
      <c r="A1" s="1" t="inlineStr">
        <is>
          <t>Stockholders’ Equity (Details) ¥ in Thousands, $ in Thousands</t>
        </is>
      </c>
      <c r="E1" s="2" t="inlineStr">
        <is>
          <t>1 Months Ended</t>
        </is>
      </c>
      <c r="I1" s="2" t="inlineStr">
        <is>
          <t>12 Months Ended</t>
        </is>
      </c>
    </row>
    <row r="2">
      <c r="B2" s="2" t="inlineStr">
        <is>
          <t>Nov. 30, 2023 shares</t>
        </is>
      </c>
      <c r="C2" s="2" t="inlineStr">
        <is>
          <t>Apr. 28, 2023 shares</t>
        </is>
      </c>
      <c r="D2" s="2" t="inlineStr">
        <is>
          <t>Aug. 31, 2022 shares</t>
        </is>
      </c>
      <c r="E2" s="2" t="inlineStr">
        <is>
          <t>Feb. 29, 2024 JPY (¥)</t>
        </is>
      </c>
      <c r="F2" s="2" t="inlineStr">
        <is>
          <t>Feb. 29, 2024 USD ($)</t>
        </is>
      </c>
      <c r="G2" s="2" t="inlineStr">
        <is>
          <t>Nov. 30, 2023 JPY (¥)</t>
        </is>
      </c>
      <c r="H2" s="2" t="inlineStr">
        <is>
          <t>Nov. 30, 2023 USD ($)</t>
        </is>
      </c>
      <c r="I2" s="2" t="inlineStr">
        <is>
          <t>Apr. 30, 2024 JPY (¥) shares</t>
        </is>
      </c>
      <c r="J2" s="2" t="inlineStr">
        <is>
          <t>Apr. 30, 2024 USD ($) shares</t>
        </is>
      </c>
      <c r="K2" s="2" t="inlineStr">
        <is>
          <t>Apr. 30, 2024 USD ($)</t>
        </is>
      </c>
      <c r="L2" s="2" t="inlineStr">
        <is>
          <t>Mar. 31, 2023 shares</t>
        </is>
      </c>
      <c r="M2" s="2" t="inlineStr">
        <is>
          <t>Mar. 27, 2023 JPY (¥)</t>
        </is>
      </c>
      <c r="N2" s="2" t="inlineStr">
        <is>
          <t>Mar. 27, 2023 USD ($)</t>
        </is>
      </c>
      <c r="O2" s="2" t="inlineStr">
        <is>
          <t>Mar. 22, 2023 JPY (¥)</t>
        </is>
      </c>
      <c r="P2" s="2" t="inlineStr">
        <is>
          <t>Mar. 22, 2023 USD ($)</t>
        </is>
      </c>
      <c r="Q2" s="2" t="inlineStr">
        <is>
          <t>Sep. 30, 2022 JPY (¥) shares</t>
        </is>
      </c>
      <c r="R2" s="2" t="inlineStr">
        <is>
          <t>Sep. 30, 2022 USD ($) shares</t>
        </is>
      </c>
      <c r="S2" s="2" t="inlineStr">
        <is>
          <t>Jun. 30, 2022 JPY (¥) shares</t>
        </is>
      </c>
      <c r="T2" s="2" t="inlineStr">
        <is>
          <t>Jun. 30, 2022 USD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valu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189380</v>
      </c>
      <c r="P4" s="7" t="n">
        <v>8746</v>
      </c>
      <c r="Q4" s="4" t="inlineStr">
        <is>
          <t xml:space="preserve"> </t>
        </is>
      </c>
      <c r="R4" s="4" t="inlineStr">
        <is>
          <t xml:space="preserve"> </t>
        </is>
      </c>
      <c r="S4" s="4" t="inlineStr">
        <is>
          <t xml:space="preserve"> </t>
        </is>
      </c>
      <c r="T4" s="4" t="inlineStr">
        <is>
          <t xml:space="preserve"> </t>
        </is>
      </c>
    </row>
    <row r="5">
      <c r="A5" s="4" t="inlineStr">
        <is>
          <t>Stock forward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On April 12, 2023, the Company’s board of directors
approved a 600-for-one forward split of all its issued and outstanding shares of common stock, which was effected on April 28, 2023. After
the stock split, the total number of authorized common stock increased to 52,142,400 shares.</t>
        </is>
      </c>
      <c r="J5" s="4" t="inlineStr">
        <is>
          <t>On April 12, 2023, the Company’s board of directors
approved a 600-for-one forward split of all its issued and outstanding shares of common stock, which was effected on April 28, 2023. After
the stock split, the total number of authorized common stock increased to 52,142,400 shares.</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oceeds of common stock</t>
        </is>
      </c>
      <c r="B6" s="4" t="inlineStr">
        <is>
          <t xml:space="preserve"> </t>
        </is>
      </c>
      <c r="C6" s="4" t="inlineStr">
        <is>
          <t xml:space="preserve"> </t>
        </is>
      </c>
      <c r="D6" s="4" t="inlineStr">
        <is>
          <t xml:space="preserve"> </t>
        </is>
      </c>
      <c r="E6" s="6" t="n">
        <v>16071</v>
      </c>
      <c r="F6" s="7" t="n">
        <v>102</v>
      </c>
      <c r="G6" s="4" t="inlineStr">
        <is>
          <t xml:space="preserve"> </t>
        </is>
      </c>
      <c r="H6" s="4" t="inlineStr">
        <is>
          <t xml:space="preserve"> </t>
        </is>
      </c>
      <c r="I6" s="6" t="n">
        <v>974971</v>
      </c>
      <c r="J6" s="7" t="n">
        <v>6189</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dditional paid in capital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7497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86227</v>
      </c>
      <c r="J8" s="7" t="n">
        <v>308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xercise of stock option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78</v>
      </c>
      <c r="J9" s="5" t="n">
        <v>27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oceeds of exercise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6" t="n">
        <v>31082</v>
      </c>
      <c r="H10" s="7" t="n">
        <v>197</v>
      </c>
      <c r="I10" s="6" t="n">
        <v>3108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duced of common stock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2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proceed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5</v>
      </c>
      <c r="J12" s="10" t="n">
        <v>0.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ercentage of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1</v>
      </c>
      <c r="J13" s="10" t="n">
        <v>0.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ercentage of total of aggrega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25</v>
      </c>
      <c r="J14" s="10" t="n">
        <v>0.2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mmon stock value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189380</v>
      </c>
      <c r="N17" s="7" t="n">
        <v>8746</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uthoriz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duced of common stock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91042</v>
      </c>
      <c r="J19" s="7" t="n">
        <v>692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mon stock value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0000</v>
      </c>
      <c r="N22" s="7" t="n">
        <v>73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uthoriz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6904</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duced of common stock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64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eries C Convertible Preferred Stock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923</v>
      </c>
      <c r="R27" s="5" t="n">
        <v>1923</v>
      </c>
      <c r="S27" s="5" t="n">
        <v>1923</v>
      </c>
      <c r="T27" s="5" t="n">
        <v>1923</v>
      </c>
    </row>
    <row r="28">
      <c r="A28" s="4" t="inlineStr">
        <is>
          <t>Preferred stock issu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178760</v>
      </c>
      <c r="R28" s="7" t="n">
        <v>16022</v>
      </c>
      <c r="S28" s="6" t="n">
        <v>2178760</v>
      </c>
      <c r="T28" s="7" t="n">
        <v>16022</v>
      </c>
    </row>
    <row r="29">
      <c r="A29" s="4" t="inlineStr">
        <is>
          <t>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657</v>
      </c>
      <c r="J29" s="7" t="n">
        <v>7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dditional paid in capital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6188</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xercise of stock options shares</t>
        </is>
      </c>
      <c r="B33" s="5" t="n">
        <v>166800</v>
      </c>
      <c r="C33" s="5" t="n">
        <v>600</v>
      </c>
      <c r="D33" s="5" t="n">
        <v>6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tock Op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dditional paid in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5011</v>
      </c>
      <c r="J36" s="4" t="inlineStr">
        <is>
          <t xml:space="preserve"> </t>
        </is>
      </c>
      <c r="K36" s="7" t="n">
        <v>9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dditional Paid-in Capit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oceeds of exercise of stock option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01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dditional Paid-in Capital [Member] | Series C Convertible Preferred Stock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eferred stock issu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1089380</v>
      </c>
      <c r="T42" s="7" t="n">
        <v>8011</v>
      </c>
    </row>
    <row r="43">
      <c r="A43" s="4" t="inlineStr">
        <is>
          <t>Additional Paid-in Capital [Member] | Series C Convertible Preferred Stocks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eferred stock issued,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089380</v>
      </c>
      <c r="R45" s="7" t="n">
        <v>8011</v>
      </c>
      <c r="S45" s="4" t="inlineStr">
        <is>
          <t xml:space="preserve"> </t>
        </is>
      </c>
      <c r="T45" s="4" t="inlineStr">
        <is>
          <t xml:space="preserve"> </t>
        </is>
      </c>
    </row>
  </sheetData>
  <mergeCells count="7">
    <mergeCell ref="A1:A2"/>
    <mergeCell ref="E1:H1"/>
    <mergeCell ref="I1:J1"/>
    <mergeCell ref="M1:N1"/>
    <mergeCell ref="O1:P1"/>
    <mergeCell ref="Q1:R1"/>
    <mergeCell ref="S1:T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52" customWidth="1" min="5" max="5"/>
    <col width="53" customWidth="1" min="6" max="6"/>
    <col width="53" customWidth="1" min="7" max="7"/>
    <col width="52" customWidth="1" min="8" max="8"/>
    <col width="52" customWidth="1" min="9" max="9"/>
    <col width="53" customWidth="1" min="10" max="10"/>
    <col width="53" customWidth="1" min="11" max="11"/>
    <col width="28" customWidth="1" min="12" max="12"/>
    <col width="28" customWidth="1" min="13" max="13"/>
    <col width="35" customWidth="1" min="14" max="14"/>
    <col width="35" customWidth="1" min="15" max="15"/>
    <col width="28" customWidth="1" min="16" max="16"/>
    <col width="28" customWidth="1" min="17" max="17"/>
    <col width="15" customWidth="1" min="18" max="18"/>
    <col width="15" customWidth="1" min="19" max="19"/>
  </cols>
  <sheetData>
    <row r="1">
      <c r="A1" s="1" t="inlineStr">
        <is>
          <t>Statements of Stockholders’ Equity ¥ in Thousands, $ in Thousands</t>
        </is>
      </c>
      <c r="B1" s="2" t="inlineStr">
        <is>
          <t>Preferred Stock Series C convertible JPY (¥) shares</t>
        </is>
      </c>
      <c r="C1" s="2" t="inlineStr">
        <is>
          <t>Preferred Stock Series C convertible USD ($) shares</t>
        </is>
      </c>
      <c r="D1" s="2" t="inlineStr">
        <is>
          <t>Preferred Stock Series B convertible JPY (¥) shares</t>
        </is>
      </c>
      <c r="E1" s="2" t="inlineStr">
        <is>
          <t>Preferred Stock Series B convertible USD ($) shares</t>
        </is>
      </c>
      <c r="F1" s="2" t="inlineStr">
        <is>
          <t>Preferred Stock Series BB convertible JPY (¥) shares</t>
        </is>
      </c>
      <c r="G1" s="2" t="inlineStr">
        <is>
          <t>Preferred Stock Series BB convertible USD ($) shares</t>
        </is>
      </c>
      <c r="H1" s="2" t="inlineStr">
        <is>
          <t>Preferred Stock Series A convertible JPY (¥) shares</t>
        </is>
      </c>
      <c r="I1" s="2" t="inlineStr">
        <is>
          <t>Preferred Stock Series A convertible USD ($) shares</t>
        </is>
      </c>
      <c r="J1" s="2" t="inlineStr">
        <is>
          <t>Preferred Stock Series AA convertible JPY (¥) shares</t>
        </is>
      </c>
      <c r="K1" s="2" t="inlineStr">
        <is>
          <t>Preferred Stock Series AA convertible USD ($) shares</t>
        </is>
      </c>
      <c r="L1" s="2" t="inlineStr">
        <is>
          <t>Common Stock JPY (¥) shares</t>
        </is>
      </c>
      <c r="M1" s="2" t="inlineStr">
        <is>
          <t>Common Stock USD ($) shares</t>
        </is>
      </c>
      <c r="N1" s="2" t="inlineStr">
        <is>
          <t>Additional Paid-In Capital JPY (¥)</t>
        </is>
      </c>
      <c r="O1" s="2" t="inlineStr">
        <is>
          <t>Additional Paid-In Capital USD ($)</t>
        </is>
      </c>
      <c r="P1" s="2" t="inlineStr">
        <is>
          <t>Accumulated Deficit JPY (¥)</t>
        </is>
      </c>
      <c r="Q1" s="2" t="inlineStr">
        <is>
          <t>Accumulated Deficit USD ($)</t>
        </is>
      </c>
      <c r="R1" s="2" t="inlineStr">
        <is>
          <t>JPY (¥) shares</t>
        </is>
      </c>
      <c r="S1" s="2" t="inlineStr">
        <is>
          <t>USD ($) shares</t>
        </is>
      </c>
    </row>
    <row r="2">
      <c r="A2" s="4" t="inlineStr">
        <is>
          <t>Balance (in Dolla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100000</v>
      </c>
      <c r="M2" s="4" t="inlineStr">
        <is>
          <t xml:space="preserve"> </t>
        </is>
      </c>
      <c r="N2" s="6" t="n">
        <v>3946038</v>
      </c>
      <c r="O2" s="4" t="inlineStr">
        <is>
          <t xml:space="preserve"> </t>
        </is>
      </c>
      <c r="P2" s="6" t="n">
        <v>-1307293</v>
      </c>
      <c r="Q2" s="4" t="inlineStr">
        <is>
          <t xml:space="preserve"> </t>
        </is>
      </c>
      <c r="R2" s="6" t="n">
        <v>2738745</v>
      </c>
      <c r="S2" s="4" t="inlineStr">
        <is>
          <t xml:space="preserve"> </t>
        </is>
      </c>
    </row>
    <row r="3">
      <c r="A3" s="4" t="inlineStr">
        <is>
          <t>Balance (in Shares) | shares</t>
        </is>
      </c>
      <c r="B3" s="4" t="inlineStr">
        <is>
          <t xml:space="preserve"> </t>
        </is>
      </c>
      <c r="C3" s="4" t="inlineStr">
        <is>
          <t xml:space="preserve"> </t>
        </is>
      </c>
      <c r="D3" s="5" t="n">
        <v>2212800</v>
      </c>
      <c r="E3" s="5" t="n">
        <v>2212800</v>
      </c>
      <c r="F3" s="5" t="n">
        <v>242400</v>
      </c>
      <c r="G3" s="5" t="n">
        <v>242400</v>
      </c>
      <c r="H3" s="5" t="n">
        <v>2760000</v>
      </c>
      <c r="I3" s="5" t="n">
        <v>2760000</v>
      </c>
      <c r="J3" s="5" t="n">
        <v>666600</v>
      </c>
      <c r="K3" s="5" t="n">
        <v>666600</v>
      </c>
      <c r="L3" s="5" t="n">
        <v>6000000</v>
      </c>
      <c r="M3" s="5" t="n">
        <v>6000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at Apr. 30,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v>
      </c>
      <c r="M4" s="4" t="inlineStr">
        <is>
          <t xml:space="preserve"> </t>
        </is>
      </c>
      <c r="N4" s="5" t="n">
        <v>3946038</v>
      </c>
      <c r="O4" s="4" t="inlineStr">
        <is>
          <t xml:space="preserve"> </t>
        </is>
      </c>
      <c r="P4" s="5" t="n">
        <v>-1307293</v>
      </c>
      <c r="Q4" s="4" t="inlineStr">
        <is>
          <t xml:space="preserve"> </t>
        </is>
      </c>
      <c r="R4" s="5" t="n">
        <v>2738745</v>
      </c>
      <c r="S4" s="4" t="inlineStr">
        <is>
          <t xml:space="preserve"> </t>
        </is>
      </c>
    </row>
    <row r="5">
      <c r="A5" s="4" t="inlineStr">
        <is>
          <t>Balance (in Shares) at Apr. 30, 2021 | shares</t>
        </is>
      </c>
      <c r="B5" s="4" t="inlineStr">
        <is>
          <t xml:space="preserve"> </t>
        </is>
      </c>
      <c r="C5" s="4" t="inlineStr">
        <is>
          <t xml:space="preserve"> </t>
        </is>
      </c>
      <c r="D5" s="5" t="n">
        <v>2212800</v>
      </c>
      <c r="E5" s="5" t="n">
        <v>2212800</v>
      </c>
      <c r="F5" s="5" t="n">
        <v>242400</v>
      </c>
      <c r="G5" s="5" t="n">
        <v>242400</v>
      </c>
      <c r="H5" s="5" t="n">
        <v>2760000</v>
      </c>
      <c r="I5" s="5" t="n">
        <v>2760000</v>
      </c>
      <c r="J5" s="5" t="n">
        <v>666600</v>
      </c>
      <c r="K5" s="5" t="n">
        <v>666600</v>
      </c>
      <c r="L5" s="5" t="n">
        <v>6000000</v>
      </c>
      <c r="M5" s="5" t="n">
        <v>6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109468</v>
      </c>
      <c r="Q6" s="4" t="inlineStr">
        <is>
          <t xml:space="preserve"> </t>
        </is>
      </c>
      <c r="R6" s="5" t="n">
        <v>-1109468</v>
      </c>
      <c r="S6" s="4" t="inlineStr">
        <is>
          <t xml:space="preserve"> </t>
        </is>
      </c>
    </row>
    <row r="7">
      <c r="A7" s="4" t="inlineStr">
        <is>
          <t>Balance at Apr. 30,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000</v>
      </c>
      <c r="M7" s="4" t="inlineStr">
        <is>
          <t xml:space="preserve"> </t>
        </is>
      </c>
      <c r="N7" s="5" t="n">
        <v>3946038</v>
      </c>
      <c r="O7" s="4" t="inlineStr">
        <is>
          <t xml:space="preserve"> </t>
        </is>
      </c>
      <c r="P7" s="5" t="n">
        <v>-2416761</v>
      </c>
      <c r="Q7" s="4" t="inlineStr">
        <is>
          <t xml:space="preserve"> </t>
        </is>
      </c>
      <c r="R7" s="5" t="n">
        <v>1629277</v>
      </c>
      <c r="S7" s="4" t="inlineStr">
        <is>
          <t xml:space="preserve"> </t>
        </is>
      </c>
    </row>
    <row r="8">
      <c r="A8" s="4" t="inlineStr">
        <is>
          <t>Balance (in Shares) at Apr. 30, 2022 | shares</t>
        </is>
      </c>
      <c r="B8" s="4" t="inlineStr">
        <is>
          <t xml:space="preserve"> </t>
        </is>
      </c>
      <c r="C8" s="4" t="inlineStr">
        <is>
          <t xml:space="preserve"> </t>
        </is>
      </c>
      <c r="D8" s="5" t="n">
        <v>2212800</v>
      </c>
      <c r="E8" s="5" t="n">
        <v>2212800</v>
      </c>
      <c r="F8" s="5" t="n">
        <v>242400</v>
      </c>
      <c r="G8" s="5" t="n">
        <v>242400</v>
      </c>
      <c r="H8" s="5" t="n">
        <v>2760000</v>
      </c>
      <c r="I8" s="5" t="n">
        <v>2760000</v>
      </c>
      <c r="J8" s="5" t="n">
        <v>666600</v>
      </c>
      <c r="K8" s="5" t="n">
        <v>666600</v>
      </c>
      <c r="L8" s="5" t="n">
        <v>6000000</v>
      </c>
      <c r="M8" s="5" t="n">
        <v>60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Balanc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0000</v>
      </c>
      <c r="M9" s="4" t="inlineStr">
        <is>
          <t xml:space="preserve"> </t>
        </is>
      </c>
      <c r="N9" s="5" t="n">
        <v>3946038</v>
      </c>
      <c r="O9" s="4" t="inlineStr">
        <is>
          <t xml:space="preserve"> </t>
        </is>
      </c>
      <c r="P9" s="5" t="n">
        <v>-2416761</v>
      </c>
      <c r="Q9" s="4" t="inlineStr">
        <is>
          <t xml:space="preserve"> </t>
        </is>
      </c>
      <c r="R9" s="5" t="n">
        <v>1629277</v>
      </c>
      <c r="S9" s="4" t="inlineStr">
        <is>
          <t xml:space="preserve"> </t>
        </is>
      </c>
    </row>
    <row r="10">
      <c r="A10" s="4" t="inlineStr">
        <is>
          <t>Balance (in Shares) | shares</t>
        </is>
      </c>
      <c r="B10" s="4" t="inlineStr">
        <is>
          <t xml:space="preserve"> </t>
        </is>
      </c>
      <c r="C10" s="4" t="inlineStr">
        <is>
          <t xml:space="preserve"> </t>
        </is>
      </c>
      <c r="D10" s="5" t="n">
        <v>2212800</v>
      </c>
      <c r="E10" s="5" t="n">
        <v>2212800</v>
      </c>
      <c r="F10" s="5" t="n">
        <v>242400</v>
      </c>
      <c r="G10" s="5" t="n">
        <v>242400</v>
      </c>
      <c r="H10" s="5" t="n">
        <v>2760000</v>
      </c>
      <c r="I10" s="5" t="n">
        <v>2760000</v>
      </c>
      <c r="J10" s="5" t="n">
        <v>666600</v>
      </c>
      <c r="K10" s="5" t="n">
        <v>666600</v>
      </c>
      <c r="L10" s="5" t="n">
        <v>6000000</v>
      </c>
      <c r="M10" s="5" t="n">
        <v>60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of convertible preferred stock, net</t>
        </is>
      </c>
      <c r="B11" s="6" t="n">
        <v>10893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079723</v>
      </c>
      <c r="O11" s="4" t="inlineStr">
        <is>
          <t xml:space="preserve"> </t>
        </is>
      </c>
      <c r="P11" s="4" t="inlineStr">
        <is>
          <t xml:space="preserve"> </t>
        </is>
      </c>
      <c r="Q11" s="4" t="inlineStr">
        <is>
          <t xml:space="preserve"> </t>
        </is>
      </c>
      <c r="R11" s="5" t="n">
        <v>2169103</v>
      </c>
      <c r="S11" s="4" t="inlineStr">
        <is>
          <t xml:space="preserve"> </t>
        </is>
      </c>
    </row>
    <row r="12">
      <c r="A12" s="4" t="inlineStr">
        <is>
          <t>Issuance of convertible preferred stock, net (in Shares) | shares</t>
        </is>
      </c>
      <c r="B12" s="5" t="n">
        <v>1153800</v>
      </c>
      <c r="C12" s="5" t="n">
        <v>1153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65537</v>
      </c>
      <c r="O13" s="4" t="inlineStr">
        <is>
          <t xml:space="preserve"> </t>
        </is>
      </c>
      <c r="P13" s="4" t="inlineStr">
        <is>
          <t xml:space="preserve"> </t>
        </is>
      </c>
      <c r="Q13" s="4" t="inlineStr">
        <is>
          <t xml:space="preserve"> </t>
        </is>
      </c>
      <c r="R13" s="5" t="n">
        <v>65537</v>
      </c>
      <c r="S13" s="4" t="inlineStr">
        <is>
          <t xml:space="preserve"> </t>
        </is>
      </c>
    </row>
    <row r="14">
      <c r="A14" s="4" t="inlineStr">
        <is>
          <t>Conversion of all series preferred stock to common stock</t>
        </is>
      </c>
      <c r="B14" s="6" t="n">
        <v>-10893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8938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nversion of all series preferred stock to common stock (in Shares) | shares</t>
        </is>
      </c>
      <c r="B15" s="5" t="n">
        <v>-1153800</v>
      </c>
      <c r="C15" s="5" t="n">
        <v>-1153800</v>
      </c>
      <c r="D15" s="5" t="n">
        <v>-2212800</v>
      </c>
      <c r="E15" s="5" t="n">
        <v>-2212800</v>
      </c>
      <c r="F15" s="5" t="n">
        <v>-242400</v>
      </c>
      <c r="G15" s="5" t="n">
        <v>-242400</v>
      </c>
      <c r="H15" s="5" t="n">
        <v>-2760000</v>
      </c>
      <c r="I15" s="5" t="n">
        <v>-2760000</v>
      </c>
      <c r="J15" s="5" t="n">
        <v>-666600</v>
      </c>
      <c r="K15" s="5" t="n">
        <v>-666600</v>
      </c>
      <c r="L15" s="5" t="n">
        <v>7035600</v>
      </c>
      <c r="M15" s="5" t="n">
        <v>70356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apital red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89380</v>
      </c>
      <c r="M16" s="4" t="inlineStr">
        <is>
          <t xml:space="preserve"> </t>
        </is>
      </c>
      <c r="N16" s="5" t="n">
        <v>108938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965491</v>
      </c>
      <c r="Q17" s="4" t="inlineStr">
        <is>
          <t xml:space="preserve"> </t>
        </is>
      </c>
      <c r="R17" s="5" t="n">
        <v>-1965491</v>
      </c>
      <c r="S17" s="4" t="inlineStr">
        <is>
          <t xml:space="preserve"> </t>
        </is>
      </c>
    </row>
    <row r="18">
      <c r="A18" s="4" t="inlineStr">
        <is>
          <t>Balance at Apr.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000</v>
      </c>
      <c r="M18" s="4" t="inlineStr">
        <is>
          <t xml:space="preserve"> </t>
        </is>
      </c>
      <c r="N18" s="5" t="n">
        <v>6180678</v>
      </c>
      <c r="O18" s="4" t="inlineStr">
        <is>
          <t xml:space="preserve"> </t>
        </is>
      </c>
      <c r="P18" s="5" t="n">
        <v>-4382252</v>
      </c>
      <c r="Q18" s="4" t="inlineStr">
        <is>
          <t xml:space="preserve"> </t>
        </is>
      </c>
      <c r="R18" s="6" t="n">
        <v>1898426</v>
      </c>
      <c r="S18" s="4" t="inlineStr">
        <is>
          <t xml:space="preserve"> </t>
        </is>
      </c>
    </row>
    <row r="19">
      <c r="A19" s="4" t="inlineStr">
        <is>
          <t>Balance (in Shares) at Apr. 30, 2023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3035600</v>
      </c>
      <c r="M19" s="5" t="n">
        <v>13035600</v>
      </c>
      <c r="N19" s="4" t="inlineStr">
        <is>
          <t xml:space="preserve"> </t>
        </is>
      </c>
      <c r="O19" s="4" t="inlineStr">
        <is>
          <t xml:space="preserve"> </t>
        </is>
      </c>
      <c r="P19" s="4" t="inlineStr">
        <is>
          <t xml:space="preserve"> </t>
        </is>
      </c>
      <c r="Q19" s="4" t="inlineStr">
        <is>
          <t xml:space="preserve"> </t>
        </is>
      </c>
      <c r="R19" s="5" t="n">
        <v>13035600</v>
      </c>
      <c r="S19" s="5" t="n">
        <v>13035600</v>
      </c>
    </row>
    <row r="20">
      <c r="A20" s="4" t="inlineStr">
        <is>
          <t>Balanc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00</v>
      </c>
      <c r="M20" s="4" t="inlineStr">
        <is>
          <t xml:space="preserve"> </t>
        </is>
      </c>
      <c r="N20" s="5" t="n">
        <v>6180678</v>
      </c>
      <c r="O20" s="4" t="inlineStr">
        <is>
          <t xml:space="preserve"> </t>
        </is>
      </c>
      <c r="P20" s="5" t="n">
        <v>-4382252</v>
      </c>
      <c r="Q20" s="4" t="inlineStr">
        <is>
          <t xml:space="preserve"> </t>
        </is>
      </c>
      <c r="R20" s="6" t="n">
        <v>1898426</v>
      </c>
      <c r="S20" s="4" t="inlineStr">
        <is>
          <t xml:space="preserve"> </t>
        </is>
      </c>
    </row>
    <row r="21">
      <c r="A21" s="4" t="inlineStr">
        <is>
          <t>Balance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3035600</v>
      </c>
      <c r="M21" s="5" t="n">
        <v>13035600</v>
      </c>
      <c r="N21" s="4" t="inlineStr">
        <is>
          <t xml:space="preserve"> </t>
        </is>
      </c>
      <c r="O21" s="4" t="inlineStr">
        <is>
          <t xml:space="preserve"> </t>
        </is>
      </c>
      <c r="P21" s="4" t="inlineStr">
        <is>
          <t xml:space="preserve"> </t>
        </is>
      </c>
      <c r="Q21" s="4" t="inlineStr">
        <is>
          <t xml:space="preserve"> </t>
        </is>
      </c>
      <c r="R21" s="5" t="n">
        <v>13035600</v>
      </c>
      <c r="S21" s="5" t="n">
        <v>13035600</v>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3577</v>
      </c>
      <c r="O22" s="4" t="inlineStr">
        <is>
          <t xml:space="preserve"> </t>
        </is>
      </c>
      <c r="P22" s="4" t="inlineStr">
        <is>
          <t xml:space="preserve"> </t>
        </is>
      </c>
      <c r="Q22" s="4" t="inlineStr">
        <is>
          <t xml:space="preserve"> </t>
        </is>
      </c>
      <c r="R22" s="6" t="n">
        <v>3577</v>
      </c>
      <c r="S22" s="4" t="inlineStr">
        <is>
          <t xml:space="preserve"> </t>
        </is>
      </c>
    </row>
    <row r="23">
      <c r="A23" s="4" t="inlineStr">
        <is>
          <t>Vesting of option purchase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234</v>
      </c>
      <c r="O23" s="4" t="inlineStr">
        <is>
          <t xml:space="preserve"> </t>
        </is>
      </c>
      <c r="P23" s="4" t="inlineStr">
        <is>
          <t xml:space="preserve"> </t>
        </is>
      </c>
      <c r="Q23" s="4" t="inlineStr">
        <is>
          <t xml:space="preserve"> </t>
        </is>
      </c>
      <c r="R23" s="5" t="n">
        <v>3234</v>
      </c>
      <c r="S23" s="4" t="inlineStr">
        <is>
          <t xml:space="preserve"> </t>
        </is>
      </c>
    </row>
    <row r="24">
      <c r="A24" s="4" t="inlineStr">
        <is>
          <t>Exercise of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6071</v>
      </c>
      <c r="M24" s="4" t="inlineStr">
        <is>
          <t xml:space="preserve"> </t>
        </is>
      </c>
      <c r="N24" s="5" t="n">
        <v>15011</v>
      </c>
      <c r="O24" s="4" t="inlineStr">
        <is>
          <t xml:space="preserve"> </t>
        </is>
      </c>
      <c r="P24" s="4" t="inlineStr">
        <is>
          <t xml:space="preserve"> </t>
        </is>
      </c>
      <c r="Q24" s="4" t="inlineStr">
        <is>
          <t xml:space="preserve"> </t>
        </is>
      </c>
      <c r="R24" s="6" t="n">
        <v>31082</v>
      </c>
      <c r="S24" s="4" t="inlineStr">
        <is>
          <t xml:space="preserve"> </t>
        </is>
      </c>
    </row>
    <row r="25">
      <c r="A25" s="4" t="inlineStr">
        <is>
          <t>Exercise of stock option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66800</v>
      </c>
      <c r="M25" s="5" t="n">
        <v>166800</v>
      </c>
      <c r="N25" s="4" t="inlineStr">
        <is>
          <t xml:space="preserve"> </t>
        </is>
      </c>
      <c r="O25" s="4" t="inlineStr">
        <is>
          <t xml:space="preserve"> </t>
        </is>
      </c>
      <c r="P25" s="4" t="inlineStr">
        <is>
          <t xml:space="preserve"> </t>
        </is>
      </c>
      <c r="Q25" s="4" t="inlineStr">
        <is>
          <t xml:space="preserve"> </t>
        </is>
      </c>
      <c r="R25" s="5" t="n">
        <v>278</v>
      </c>
      <c r="S25" s="5" t="n">
        <v>278</v>
      </c>
    </row>
    <row r="26">
      <c r="A26" s="4" t="inlineStr">
        <is>
          <t>Capital redu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40395</v>
      </c>
      <c r="M26" s="4" t="inlineStr">
        <is>
          <t xml:space="preserve"> </t>
        </is>
      </c>
      <c r="N26" s="5" t="n">
        <v>1040395</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ssuance of common stock upon initial public offering, net of offe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74971</v>
      </c>
      <c r="M27" s="4" t="inlineStr">
        <is>
          <t xml:space="preserve"> </t>
        </is>
      </c>
      <c r="N27" s="5" t="n">
        <v>488743</v>
      </c>
      <c r="O27" s="4" t="inlineStr">
        <is>
          <t xml:space="preserve"> </t>
        </is>
      </c>
      <c r="P27" s="4" t="inlineStr">
        <is>
          <t xml:space="preserve"> </t>
        </is>
      </c>
      <c r="Q27" s="4" t="inlineStr">
        <is>
          <t xml:space="preserve"> </t>
        </is>
      </c>
      <c r="R27" s="5" t="n">
        <v>1463714</v>
      </c>
      <c r="S27" s="4" t="inlineStr">
        <is>
          <t xml:space="preserve"> </t>
        </is>
      </c>
    </row>
    <row r="28">
      <c r="A28" s="4" t="inlineStr">
        <is>
          <t>Issuance of common stock upon initial public offering, net of offering cost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666667</v>
      </c>
      <c r="M28" s="5" t="n">
        <v>1666667</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974536</v>
      </c>
      <c r="Q29" s="4" t="inlineStr">
        <is>
          <t xml:space="preserve"> </t>
        </is>
      </c>
      <c r="R29" s="5" t="n">
        <v>-1974536</v>
      </c>
      <c r="S29" s="7" t="n">
        <v>-12534</v>
      </c>
    </row>
    <row r="30">
      <c r="A30" s="4" t="inlineStr">
        <is>
          <t>Balance at Apr. 30,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0647</v>
      </c>
      <c r="M30" s="7" t="n">
        <v>321</v>
      </c>
      <c r="N30" s="5" t="n">
        <v>7731638</v>
      </c>
      <c r="O30" s="7" t="n">
        <v>49077</v>
      </c>
      <c r="P30" s="5" t="n">
        <v>-6356788</v>
      </c>
      <c r="Q30" s="7" t="n">
        <v>-40350</v>
      </c>
      <c r="R30" s="6" t="n">
        <v>1425497</v>
      </c>
      <c r="S30" s="7" t="n">
        <v>9048</v>
      </c>
    </row>
    <row r="31">
      <c r="A31" s="4" t="inlineStr">
        <is>
          <t>Balance (in Shares) at Apr. 30, 2024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4869067</v>
      </c>
      <c r="M31" s="5" t="n">
        <v>14869067</v>
      </c>
      <c r="N31" s="4" t="inlineStr">
        <is>
          <t xml:space="preserve"> </t>
        </is>
      </c>
      <c r="O31" s="4" t="inlineStr">
        <is>
          <t xml:space="preserve"> </t>
        </is>
      </c>
      <c r="P31" s="4" t="inlineStr">
        <is>
          <t xml:space="preserve"> </t>
        </is>
      </c>
      <c r="Q31" s="4" t="inlineStr">
        <is>
          <t xml:space="preserve"> </t>
        </is>
      </c>
      <c r="R31" s="5" t="n">
        <v>14869067</v>
      </c>
      <c r="S31" s="5" t="n">
        <v>14869067</v>
      </c>
    </row>
    <row r="32">
      <c r="A32" s="4" t="inlineStr">
        <is>
          <t>Balanc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0647</v>
      </c>
      <c r="M32" s="7" t="n">
        <v>321</v>
      </c>
      <c r="N32" s="6" t="n">
        <v>7731638</v>
      </c>
      <c r="O32" s="7" t="n">
        <v>49077</v>
      </c>
      <c r="P32" s="6" t="n">
        <v>-6356788</v>
      </c>
      <c r="Q32" s="7" t="n">
        <v>-40350</v>
      </c>
      <c r="R32" s="6" t="n">
        <v>1425497</v>
      </c>
      <c r="S32" s="7" t="n">
        <v>9048</v>
      </c>
    </row>
    <row r="33">
      <c r="A33" s="4" t="inlineStr">
        <is>
          <t>Balance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4869067</v>
      </c>
      <c r="M33" s="5" t="n">
        <v>14869067</v>
      </c>
      <c r="N33" s="4" t="inlineStr">
        <is>
          <t xml:space="preserve"> </t>
        </is>
      </c>
      <c r="O33" s="4" t="inlineStr">
        <is>
          <t xml:space="preserve"> </t>
        </is>
      </c>
      <c r="P33" s="4" t="inlineStr">
        <is>
          <t xml:space="preserve"> </t>
        </is>
      </c>
      <c r="Q33" s="4" t="inlineStr">
        <is>
          <t xml:space="preserve"> </t>
        </is>
      </c>
      <c r="R33" s="5" t="n">
        <v>14869067</v>
      </c>
      <c r="S33" s="5" t="n">
        <v>148690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holders’ Equity (Details) - Schedule of Convertible Preferred Stock</t>
        </is>
      </c>
      <c r="B1" s="2" t="inlineStr">
        <is>
          <t>12 Months Ended</t>
        </is>
      </c>
    </row>
    <row r="2">
      <c r="B2" s="2" t="inlineStr">
        <is>
          <t>Apr. 30, 2024 ¥ / shares</t>
        </is>
      </c>
    </row>
    <row r="3">
      <c r="A3" s="4" t="inlineStr">
        <is>
          <t>July 24, 2017 [Member] | Series A [Member]</t>
        </is>
      </c>
      <c r="B3" s="4" t="inlineStr">
        <is>
          <t xml:space="preserve"> </t>
        </is>
      </c>
    </row>
    <row r="4">
      <c r="A4" s="3" t="inlineStr">
        <is>
          <t>Stockholders’ Equity (Details) - Schedule of Convertible Preferred Stock [Line Items]</t>
        </is>
      </c>
      <c r="B4" s="4" t="inlineStr">
        <is>
          <t xml:space="preserve"> </t>
        </is>
      </c>
    </row>
    <row r="5">
      <c r="A5" s="4" t="inlineStr">
        <is>
          <t>Issue Date</t>
        </is>
      </c>
      <c r="B5" s="4" t="inlineStr">
        <is>
          <t>Jul. 24,  2017</t>
        </is>
      </c>
    </row>
    <row r="6">
      <c r="A6" s="4" t="inlineStr">
        <is>
          <t>July 28, 2017 [Member] | Series A [Member]</t>
        </is>
      </c>
      <c r="B6" s="4" t="inlineStr">
        <is>
          <t xml:space="preserve"> </t>
        </is>
      </c>
    </row>
    <row r="7">
      <c r="A7" s="3" t="inlineStr">
        <is>
          <t>Stockholders’ Equity (Details) - Schedule of Convertible Preferred Stock [Line Items]</t>
        </is>
      </c>
      <c r="B7" s="4" t="inlineStr">
        <is>
          <t xml:space="preserve"> </t>
        </is>
      </c>
    </row>
    <row r="8">
      <c r="A8" s="4" t="inlineStr">
        <is>
          <t>Issue Date</t>
        </is>
      </c>
      <c r="B8" s="4" t="inlineStr">
        <is>
          <t>Jul. 28,  2017</t>
        </is>
      </c>
    </row>
    <row r="9">
      <c r="A9" s="4" t="inlineStr">
        <is>
          <t>August 2, 2017 [Member] | Series A [Member]</t>
        </is>
      </c>
      <c r="B9" s="4" t="inlineStr">
        <is>
          <t xml:space="preserve"> </t>
        </is>
      </c>
    </row>
    <row r="10">
      <c r="A10" s="3" t="inlineStr">
        <is>
          <t>Stockholders’ Equity (Details) - Schedule of Convertible Preferred Stock [Line Items]</t>
        </is>
      </c>
      <c r="B10" s="4" t="inlineStr">
        <is>
          <t xml:space="preserve"> </t>
        </is>
      </c>
    </row>
    <row r="11">
      <c r="A11" s="4" t="inlineStr">
        <is>
          <t>Issue Date</t>
        </is>
      </c>
      <c r="B11" s="4" t="inlineStr">
        <is>
          <t>Aug.  02,  2017</t>
        </is>
      </c>
    </row>
    <row r="12">
      <c r="A12" s="4" t="inlineStr">
        <is>
          <t>October 13, 2017 [Member] | Series A [Member]</t>
        </is>
      </c>
      <c r="B12" s="4" t="inlineStr">
        <is>
          <t xml:space="preserve"> </t>
        </is>
      </c>
    </row>
    <row r="13">
      <c r="A13" s="3" t="inlineStr">
        <is>
          <t>Stockholders’ Equity (Details) - Schedule of Convertible Preferred Stock [Line Items]</t>
        </is>
      </c>
      <c r="B13" s="4" t="inlineStr">
        <is>
          <t xml:space="preserve"> </t>
        </is>
      </c>
    </row>
    <row r="14">
      <c r="A14" s="4" t="inlineStr">
        <is>
          <t>Issuance Price</t>
        </is>
      </c>
      <c r="B14" s="6" t="n">
        <v>208</v>
      </c>
      <c r="C14" s="4" t="inlineStr">
        <is>
          <t>[1]</t>
        </is>
      </c>
    </row>
    <row r="15">
      <c r="A15" s="4" t="inlineStr">
        <is>
          <t>Holder’s Conversion Right</t>
        </is>
      </c>
      <c r="B15" s="4" t="inlineStr">
        <is>
          <t>Any time</t>
        </is>
      </c>
    </row>
    <row r="16">
      <c r="A16" s="4" t="inlineStr">
        <is>
          <t>Settlement methods</t>
        </is>
      </c>
      <c r="B16" s="4" t="inlineStr">
        <is>
          <t>Shares</t>
        </is>
      </c>
    </row>
    <row r="17">
      <c r="A17" s="4" t="inlineStr">
        <is>
          <t>Conversion Ratio</t>
        </is>
      </c>
      <c r="B17" s="11" t="n">
        <v>0.01</v>
      </c>
      <c r="C17" s="4" t="inlineStr">
        <is>
          <t>[2]</t>
        </is>
      </c>
    </row>
    <row r="18">
      <c r="A18" s="4" t="inlineStr">
        <is>
          <t>Issue Date</t>
        </is>
      </c>
      <c r="B18" s="4" t="inlineStr">
        <is>
          <t>Oct. 13,  2017</t>
        </is>
      </c>
    </row>
    <row r="19">
      <c r="A19" s="4" t="inlineStr">
        <is>
          <t>July 20, 2017 [Member] | Series AA [Member]</t>
        </is>
      </c>
      <c r="B19" s="4" t="inlineStr">
        <is>
          <t xml:space="preserve"> </t>
        </is>
      </c>
    </row>
    <row r="20">
      <c r="A20" s="3" t="inlineStr">
        <is>
          <t>Stockholders’ Equity (Details) - Schedule of Convertible Preferred Stock [Line Items]</t>
        </is>
      </c>
      <c r="B20" s="4" t="inlineStr">
        <is>
          <t xml:space="preserve"> </t>
        </is>
      </c>
    </row>
    <row r="21">
      <c r="A21" s="4" t="inlineStr">
        <is>
          <t>Issuance Price</t>
        </is>
      </c>
      <c r="B21" s="6" t="n">
        <v>56</v>
      </c>
      <c r="C21" s="4" t="inlineStr">
        <is>
          <t>[1]</t>
        </is>
      </c>
    </row>
    <row r="22">
      <c r="A22" s="4" t="inlineStr">
        <is>
          <t>Holder’s Conversion Right</t>
        </is>
      </c>
      <c r="B22" s="4" t="inlineStr">
        <is>
          <t>Any time</t>
        </is>
      </c>
    </row>
    <row r="23">
      <c r="A23" s="4" t="inlineStr">
        <is>
          <t>Settlement methods</t>
        </is>
      </c>
      <c r="B23" s="4" t="inlineStr">
        <is>
          <t>Shares</t>
        </is>
      </c>
    </row>
    <row r="24">
      <c r="A24" s="4" t="inlineStr">
        <is>
          <t>Conversion Ratio</t>
        </is>
      </c>
      <c r="B24" s="11" t="n">
        <v>0.01</v>
      </c>
      <c r="C24" s="4" t="inlineStr">
        <is>
          <t>[2]</t>
        </is>
      </c>
    </row>
    <row r="25">
      <c r="A25" s="4" t="inlineStr">
        <is>
          <t>Issue Date</t>
        </is>
      </c>
      <c r="B25" s="4" t="inlineStr">
        <is>
          <t>Jul. 20,  2017</t>
        </is>
      </c>
    </row>
    <row r="26">
      <c r="A26" s="4" t="inlineStr">
        <is>
          <t>April 18, 2019 [Member] | Series B [Member]</t>
        </is>
      </c>
      <c r="B26" s="4" t="inlineStr">
        <is>
          <t xml:space="preserve"> </t>
        </is>
      </c>
    </row>
    <row r="27">
      <c r="A27" s="3" t="inlineStr">
        <is>
          <t>Stockholders’ Equity (Details) - Schedule of Convertible Preferred Stock [Line Items]</t>
        </is>
      </c>
      <c r="B27" s="4" t="inlineStr">
        <is>
          <t xml:space="preserve"> </t>
        </is>
      </c>
    </row>
    <row r="28">
      <c r="A28" s="4" t="inlineStr">
        <is>
          <t>Issue Date</t>
        </is>
      </c>
      <c r="B28" s="4" t="inlineStr">
        <is>
          <t>Apr. 18,  2019</t>
        </is>
      </c>
    </row>
    <row r="29">
      <c r="A29" s="4" t="inlineStr">
        <is>
          <t>April 25, 2019 [Member] | Series B [Member]</t>
        </is>
      </c>
      <c r="B29" s="4" t="inlineStr">
        <is>
          <t xml:space="preserve"> </t>
        </is>
      </c>
    </row>
    <row r="30">
      <c r="A30" s="3" t="inlineStr">
        <is>
          <t>Stockholders’ Equity (Details) - Schedule of Convertible Preferred Stock [Line Items]</t>
        </is>
      </c>
      <c r="B30" s="4" t="inlineStr">
        <is>
          <t xml:space="preserve"> </t>
        </is>
      </c>
    </row>
    <row r="31">
      <c r="A31" s="4" t="inlineStr">
        <is>
          <t>Issue Date</t>
        </is>
      </c>
      <c r="B31" s="4" t="inlineStr">
        <is>
          <t>Apr. 25,  2019</t>
        </is>
      </c>
    </row>
    <row r="32">
      <c r="A32" s="4" t="inlineStr">
        <is>
          <t>May 27, 2019 [Member] | Series B [Member]</t>
        </is>
      </c>
      <c r="B32" s="4" t="inlineStr">
        <is>
          <t xml:space="preserve"> </t>
        </is>
      </c>
    </row>
    <row r="33">
      <c r="A33" s="3" t="inlineStr">
        <is>
          <t>Stockholders’ Equity (Details) - Schedule of Convertible Preferred Stock [Line Items]</t>
        </is>
      </c>
      <c r="B33" s="4" t="inlineStr">
        <is>
          <t xml:space="preserve"> </t>
        </is>
      </c>
    </row>
    <row r="34">
      <c r="A34" s="4" t="inlineStr">
        <is>
          <t>Issuance Price</t>
        </is>
      </c>
      <c r="B34" s="6" t="n">
        <v>1761</v>
      </c>
      <c r="C34" s="4" t="inlineStr">
        <is>
          <t>[1]</t>
        </is>
      </c>
    </row>
    <row r="35">
      <c r="A35" s="4" t="inlineStr">
        <is>
          <t>Holder’s Conversion Right</t>
        </is>
      </c>
      <c r="B35" s="4" t="inlineStr">
        <is>
          <t>Any time</t>
        </is>
      </c>
    </row>
    <row r="36">
      <c r="A36" s="4" t="inlineStr">
        <is>
          <t>Settlement methods</t>
        </is>
      </c>
      <c r="B36" s="4" t="inlineStr">
        <is>
          <t>Shares</t>
        </is>
      </c>
    </row>
    <row r="37">
      <c r="A37" s="4" t="inlineStr">
        <is>
          <t>Conversion Ratio</t>
        </is>
      </c>
      <c r="B37" s="11" t="n">
        <v>0.01</v>
      </c>
      <c r="C37" s="4" t="inlineStr">
        <is>
          <t>[2]</t>
        </is>
      </c>
    </row>
    <row r="38">
      <c r="A38" s="4" t="inlineStr">
        <is>
          <t>Issue Date</t>
        </is>
      </c>
      <c r="B38" s="4" t="inlineStr">
        <is>
          <t>May 27,  2019</t>
        </is>
      </c>
    </row>
    <row r="39">
      <c r="A39" s="4" t="inlineStr">
        <is>
          <t>April 1, 2019 [Member] | Series BB [Member]</t>
        </is>
      </c>
      <c r="B39" s="4" t="inlineStr">
        <is>
          <t xml:space="preserve"> </t>
        </is>
      </c>
    </row>
    <row r="40">
      <c r="A40" s="3" t="inlineStr">
        <is>
          <t>Stockholders’ Equity (Details) - Schedule of Convertible Preferred Stock [Line Items]</t>
        </is>
      </c>
      <c r="B40" s="4" t="inlineStr">
        <is>
          <t xml:space="preserve"> </t>
        </is>
      </c>
    </row>
    <row r="41">
      <c r="A41" s="4" t="inlineStr">
        <is>
          <t>Issuance Price</t>
        </is>
      </c>
      <c r="B41" s="6" t="n">
        <v>413</v>
      </c>
      <c r="C41" s="4" t="inlineStr">
        <is>
          <t>[1]</t>
        </is>
      </c>
    </row>
    <row r="42">
      <c r="A42" s="4" t="inlineStr">
        <is>
          <t>Holder’s Conversion Right</t>
        </is>
      </c>
      <c r="B42" s="4" t="inlineStr">
        <is>
          <t>Any time</t>
        </is>
      </c>
    </row>
    <row r="43">
      <c r="A43" s="4" t="inlineStr">
        <is>
          <t>Settlement methods</t>
        </is>
      </c>
      <c r="B43" s="4" t="inlineStr">
        <is>
          <t>Shares</t>
        </is>
      </c>
    </row>
    <row r="44">
      <c r="A44" s="4" t="inlineStr">
        <is>
          <t>Conversion Ratio</t>
        </is>
      </c>
      <c r="B44" s="11" t="n">
        <v>0.01</v>
      </c>
      <c r="C44" s="4" t="inlineStr">
        <is>
          <t>[2]</t>
        </is>
      </c>
    </row>
    <row r="45">
      <c r="A45" s="4" t="inlineStr">
        <is>
          <t>Issue Date</t>
        </is>
      </c>
      <c r="B45" s="4" t="inlineStr">
        <is>
          <t>Apr.  01,  2019</t>
        </is>
      </c>
    </row>
    <row r="46">
      <c r="A46" s="4" t="inlineStr">
        <is>
          <t>June 17, 2022 [Member] | Series C [Member]</t>
        </is>
      </c>
      <c r="B46" s="4" t="inlineStr">
        <is>
          <t xml:space="preserve"> </t>
        </is>
      </c>
    </row>
    <row r="47">
      <c r="A47" s="3" t="inlineStr">
        <is>
          <t>Stockholders’ Equity (Details) - Schedule of Convertible Preferred Stock [Line Items]</t>
        </is>
      </c>
      <c r="B47" s="4" t="inlineStr">
        <is>
          <t xml:space="preserve"> </t>
        </is>
      </c>
    </row>
    <row r="48">
      <c r="A48" s="4" t="inlineStr">
        <is>
          <t>Issue Date</t>
        </is>
      </c>
      <c r="B48" s="4" t="inlineStr">
        <is>
          <t>Jun. 17,  2022</t>
        </is>
      </c>
    </row>
    <row r="49">
      <c r="A49" s="4" t="inlineStr">
        <is>
          <t>September 8, 2022 [Member] | Series C [Member]</t>
        </is>
      </c>
      <c r="B49" s="4" t="inlineStr">
        <is>
          <t xml:space="preserve"> </t>
        </is>
      </c>
    </row>
    <row r="50">
      <c r="A50" s="3" t="inlineStr">
        <is>
          <t>Stockholders’ Equity (Details) - Schedule of Convertible Preferred Stock [Line Items]</t>
        </is>
      </c>
      <c r="B50" s="4" t="inlineStr">
        <is>
          <t xml:space="preserve"> </t>
        </is>
      </c>
    </row>
    <row r="51">
      <c r="A51" s="4" t="inlineStr">
        <is>
          <t>Issue Date</t>
        </is>
      </c>
      <c r="B51" s="4" t="inlineStr">
        <is>
          <t>Sep.  08,  2022</t>
        </is>
      </c>
    </row>
    <row r="52">
      <c r="A52" s="4" t="inlineStr">
        <is>
          <t>September 14, 2022 [Member] | Series C [Member]</t>
        </is>
      </c>
      <c r="B52" s="4" t="inlineStr">
        <is>
          <t xml:space="preserve"> </t>
        </is>
      </c>
    </row>
    <row r="53">
      <c r="A53" s="3" t="inlineStr">
        <is>
          <t>Stockholders’ Equity (Details) - Schedule of Convertible Preferred Stock [Line Items]</t>
        </is>
      </c>
      <c r="B53" s="4" t="inlineStr">
        <is>
          <t xml:space="preserve"> </t>
        </is>
      </c>
    </row>
    <row r="54">
      <c r="A54" s="4" t="inlineStr">
        <is>
          <t>Issue Date</t>
        </is>
      </c>
      <c r="B54" s="4" t="inlineStr">
        <is>
          <t>Sep. 14,  2022</t>
        </is>
      </c>
    </row>
    <row r="55">
      <c r="A55" s="4" t="inlineStr">
        <is>
          <t>September 26, 2022 [Member] | Series C [Member]</t>
        </is>
      </c>
      <c r="B55" s="4" t="inlineStr">
        <is>
          <t xml:space="preserve"> </t>
        </is>
      </c>
    </row>
    <row r="56">
      <c r="A56" s="3" t="inlineStr">
        <is>
          <t>Stockholders’ Equity (Details) - Schedule of Convertible Preferred Stock [Line Items]</t>
        </is>
      </c>
      <c r="B56" s="4" t="inlineStr">
        <is>
          <t xml:space="preserve"> </t>
        </is>
      </c>
    </row>
    <row r="57">
      <c r="A57" s="4" t="inlineStr">
        <is>
          <t>Issuance Price</t>
        </is>
      </c>
      <c r="B57" s="6" t="n">
        <v>1888</v>
      </c>
      <c r="C57" s="4" t="inlineStr">
        <is>
          <t>[1]</t>
        </is>
      </c>
    </row>
    <row r="58">
      <c r="A58" s="4" t="inlineStr">
        <is>
          <t>Holder’s Conversion Right</t>
        </is>
      </c>
      <c r="B58" s="4" t="inlineStr">
        <is>
          <t>Any time</t>
        </is>
      </c>
    </row>
    <row r="59">
      <c r="A59" s="4" t="inlineStr">
        <is>
          <t>Settlement methods</t>
        </is>
      </c>
      <c r="B59" s="4" t="inlineStr">
        <is>
          <t>Shares</t>
        </is>
      </c>
    </row>
    <row r="60">
      <c r="A60" s="4" t="inlineStr">
        <is>
          <t>Conversion Ratio</t>
        </is>
      </c>
      <c r="B60" s="11" t="n">
        <v>0.01</v>
      </c>
      <c r="C60" s="4" t="inlineStr">
        <is>
          <t>[2]</t>
        </is>
      </c>
    </row>
    <row r="61">
      <c r="A61" s="4" t="inlineStr">
        <is>
          <t>Issue Date</t>
        </is>
      </c>
      <c r="B61" s="4" t="inlineStr">
        <is>
          <t>Sep. 26,  2022</t>
        </is>
      </c>
    </row>
    <row r="62"/>
    <row r="63">
      <c r="A63" s="4" t="inlineStr">
        <is>
          <t>[1]On April 28, 2023, the Company effectuated a 600-for-one
forward split. Issuance price per share has been retroactively restated.[2]On March 22, 2023, the Series A, AA, B, BB and C convertible
preferred stock were converted to common stock upon the resolution of the board of directors. As of April 30, 2023 and 2024, there
are no more shares of preferred stock designated. The Company has no present plans to issue any shares of preferred stock.</t>
        </is>
      </c>
    </row>
  </sheetData>
  <mergeCells count="5">
    <mergeCell ref="A1:A2"/>
    <mergeCell ref="B1:C1"/>
    <mergeCell ref="B2:C2"/>
    <mergeCell ref="A62:C62"/>
    <mergeCell ref="A63:C6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39" customWidth="1" min="1" max="1"/>
    <col width="21" customWidth="1" min="2" max="2"/>
    <col width="21" customWidth="1" min="3" max="3"/>
    <col width="32" customWidth="1" min="4" max="4"/>
    <col width="32" customWidth="1" min="5" max="5"/>
    <col width="80" customWidth="1" min="6" max="6"/>
    <col width="80" customWidth="1" min="7" max="7"/>
    <col width="32" customWidth="1" min="8" max="8"/>
  </cols>
  <sheetData>
    <row r="1">
      <c r="A1" s="1" t="inlineStr">
        <is>
          <t>Stock-Based Compensation (Details)</t>
        </is>
      </c>
      <c r="E1" s="2" t="inlineStr">
        <is>
          <t>1 Months Ended</t>
        </is>
      </c>
      <c r="F1" s="2" t="inlineStr">
        <is>
          <t>12 Months Ended</t>
        </is>
      </c>
    </row>
    <row r="2">
      <c r="B2" s="2" t="inlineStr">
        <is>
          <t>Nov. 30, 2023 shares</t>
        </is>
      </c>
      <c r="C2" s="2" t="inlineStr">
        <is>
          <t>Apr. 28, 2023 shares</t>
        </is>
      </c>
      <c r="D2" s="2" t="inlineStr">
        <is>
          <t>Aug. 31, 2022 ¥ / shares shares</t>
        </is>
      </c>
      <c r="E2" s="2" t="inlineStr">
        <is>
          <t>Aug. 31, 2022 ¥ / shares shares</t>
        </is>
      </c>
      <c r="F2" s="2" t="inlineStr">
        <is>
          <t>Apr. 30, 2024 JPY (¥) shares</t>
        </is>
      </c>
      <c r="G2" s="2" t="inlineStr">
        <is>
          <t>Apr. 30, 2024 USD ($) shares</t>
        </is>
      </c>
      <c r="H2" s="2" t="inlineStr">
        <is>
          <t>Aug. 31, 2022 $ / shares shares</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exercise term</t>
        </is>
      </c>
      <c r="B4" s="4" t="inlineStr">
        <is>
          <t xml:space="preserve"> </t>
        </is>
      </c>
      <c r="C4" s="4" t="inlineStr">
        <is>
          <t xml:space="preserve"> </t>
        </is>
      </c>
      <c r="D4" s="4" t="inlineStr">
        <is>
          <t xml:space="preserve"> </t>
        </is>
      </c>
      <c r="E4" s="4" t="inlineStr">
        <is>
          <t>10 years</t>
        </is>
      </c>
      <c r="F4" s="4" t="inlineStr">
        <is>
          <t>10 years</t>
        </is>
      </c>
      <c r="G4" s="4" t="inlineStr">
        <is>
          <t>10 years</t>
        </is>
      </c>
      <c r="H4" s="4" t="inlineStr">
        <is>
          <t xml:space="preserve"> </t>
        </is>
      </c>
    </row>
    <row r="5">
      <c r="A5" s="4" t="inlineStr">
        <is>
          <t>Granted options</t>
        </is>
      </c>
      <c r="B5" s="4" t="inlineStr">
        <is>
          <t xml:space="preserve"> </t>
        </is>
      </c>
      <c r="C5" s="4" t="inlineStr">
        <is>
          <t xml:space="preserve"> </t>
        </is>
      </c>
      <c r="D5" s="5" t="n">
        <v>146</v>
      </c>
      <c r="E5" s="5" t="n">
        <v>146</v>
      </c>
      <c r="F5" s="4" t="inlineStr">
        <is>
          <t xml:space="preserve"> </t>
        </is>
      </c>
      <c r="G5" s="4" t="inlineStr">
        <is>
          <t xml:space="preserve"> </t>
        </is>
      </c>
      <c r="H5" s="5" t="n">
        <v>146</v>
      </c>
    </row>
    <row r="6">
      <c r="A6" s="4" t="inlineStr">
        <is>
          <t>Exercise price per share | (per share)</t>
        </is>
      </c>
      <c r="B6" s="4" t="inlineStr">
        <is>
          <t xml:space="preserve"> </t>
        </is>
      </c>
      <c r="C6" s="4" t="inlineStr">
        <is>
          <t xml:space="preserve"> </t>
        </is>
      </c>
      <c r="D6" s="6" t="n">
        <v>1</v>
      </c>
      <c r="E6" s="6" t="n">
        <v>1</v>
      </c>
      <c r="F6" s="4" t="inlineStr">
        <is>
          <t xml:space="preserve"> </t>
        </is>
      </c>
      <c r="G6" s="4" t="inlineStr">
        <is>
          <t xml:space="preserve"> </t>
        </is>
      </c>
      <c r="H6" s="7" t="n">
        <v>0</v>
      </c>
    </row>
    <row r="7">
      <c r="A7" s="4" t="inlineStr">
        <is>
          <t>Exercisable shares of common stock</t>
        </is>
      </c>
      <c r="B7" s="4" t="inlineStr">
        <is>
          <t xml:space="preserve"> </t>
        </is>
      </c>
      <c r="C7" s="4" t="inlineStr">
        <is>
          <t xml:space="preserve"> </t>
        </is>
      </c>
      <c r="D7" s="4" t="inlineStr">
        <is>
          <t xml:space="preserve"> </t>
        </is>
      </c>
      <c r="E7" s="4" t="inlineStr">
        <is>
          <t xml:space="preserve"> </t>
        </is>
      </c>
      <c r="F7" s="5" t="n">
        <v>278</v>
      </c>
      <c r="G7" s="5" t="n">
        <v>278</v>
      </c>
      <c r="H7" s="4" t="inlineStr">
        <is>
          <t xml:space="preserve"> </t>
        </is>
      </c>
    </row>
    <row r="8">
      <c r="A8" s="4" t="inlineStr">
        <is>
          <t>Fair value amount</t>
        </is>
      </c>
      <c r="B8" s="4" t="inlineStr">
        <is>
          <t xml:space="preserve"> </t>
        </is>
      </c>
      <c r="C8" s="4" t="inlineStr">
        <is>
          <t xml:space="preserve"> </t>
        </is>
      </c>
      <c r="D8" s="4" t="inlineStr">
        <is>
          <t xml:space="preserve"> </t>
        </is>
      </c>
      <c r="E8" s="4" t="inlineStr">
        <is>
          <t xml:space="preserve"> </t>
        </is>
      </c>
      <c r="F8" s="6" t="n">
        <v>448883</v>
      </c>
      <c r="G8" s="7" t="n">
        <v>3301</v>
      </c>
      <c r="H8" s="4" t="inlineStr">
        <is>
          <t xml:space="preserve"> </t>
        </is>
      </c>
    </row>
    <row r="9">
      <c r="A9" s="4" t="inlineStr">
        <is>
          <t>Dividend yield, percentage</t>
        </is>
      </c>
      <c r="B9" s="4" t="inlineStr">
        <is>
          <t xml:space="preserve"> </t>
        </is>
      </c>
      <c r="C9" s="4" t="inlineStr">
        <is>
          <t xml:space="preserve"> </t>
        </is>
      </c>
      <c r="D9" s="4" t="inlineStr">
        <is>
          <t xml:space="preserve"> </t>
        </is>
      </c>
      <c r="E9" s="4" t="inlineStr">
        <is>
          <t xml:space="preserve"> </t>
        </is>
      </c>
      <c r="F9" s="10" t="n">
        <v>0</v>
      </c>
      <c r="G9" s="10" t="n">
        <v>0</v>
      </c>
      <c r="H9" s="4" t="inlineStr">
        <is>
          <t xml:space="preserve"> </t>
        </is>
      </c>
    </row>
    <row r="10">
      <c r="A10" s="4" t="inlineStr">
        <is>
          <t>Stock split description</t>
        </is>
      </c>
      <c r="B10" s="4" t="inlineStr">
        <is>
          <t xml:space="preserve"> </t>
        </is>
      </c>
      <c r="C10" s="4" t="inlineStr">
        <is>
          <t xml:space="preserve"> </t>
        </is>
      </c>
      <c r="D10" s="4" t="inlineStr">
        <is>
          <t xml:space="preserve"> </t>
        </is>
      </c>
      <c r="E10" s="4" t="inlineStr">
        <is>
          <t xml:space="preserve"> </t>
        </is>
      </c>
      <c r="F10" s="4" t="inlineStr">
        <is>
          <t>On April 12, 2023, the Company’s board of directors
approved a 600-for-one forward split of all its issued and outstanding shares of common stock, which was effected on April 28, 2023. After
the stock split, the total number of authorized common stock increased to 52,142,400 shares.</t>
        </is>
      </c>
      <c r="G10" s="4" t="inlineStr">
        <is>
          <t>On April 12, 2023, the Company’s board of directors
approved a 600-for-one forward split of all its issued and outstanding shares of common stock, which was effected on April 28, 2023. After
the stock split, the total number of authorized common stock increased to 52,142,400 shares.</t>
        </is>
      </c>
      <c r="H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6" t="n">
        <v>3577000</v>
      </c>
      <c r="G11" s="7" t="n">
        <v>23000</v>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able shares of common stock</t>
        </is>
      </c>
      <c r="B14" s="5" t="n">
        <v>166800</v>
      </c>
      <c r="C14" s="5" t="n">
        <v>600</v>
      </c>
      <c r="D14" s="5" t="n">
        <v>600</v>
      </c>
      <c r="E14" s="4" t="inlineStr">
        <is>
          <t xml:space="preserve"> </t>
        </is>
      </c>
      <c r="F14" s="4" t="inlineStr">
        <is>
          <t xml:space="preserve"> </t>
        </is>
      </c>
      <c r="G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able shares of common stock</t>
        </is>
      </c>
      <c r="B17" s="4" t="inlineStr">
        <is>
          <t xml:space="preserve"> </t>
        </is>
      </c>
      <c r="C17" s="4" t="inlineStr">
        <is>
          <t xml:space="preserve"> </t>
        </is>
      </c>
      <c r="D17" s="4" t="inlineStr">
        <is>
          <t xml:space="preserve"> </t>
        </is>
      </c>
      <c r="E17" s="4" t="inlineStr">
        <is>
          <t xml:space="preserve"> </t>
        </is>
      </c>
      <c r="F17" s="5" t="n">
        <v>166800</v>
      </c>
      <c r="G17" s="5" t="n">
        <v>166800</v>
      </c>
      <c r="H17" s="4" t="inlineStr">
        <is>
          <t xml:space="preserve"> </t>
        </is>
      </c>
    </row>
    <row r="18">
      <c r="A18" s="4" t="inlineStr">
        <is>
          <t>Stock split description</t>
        </is>
      </c>
      <c r="B18" s="4" t="inlineStr">
        <is>
          <t xml:space="preserve"> </t>
        </is>
      </c>
      <c r="C18" s="4" t="inlineStr">
        <is>
          <t xml:space="preserve"> </t>
        </is>
      </c>
      <c r="D18" s="4" t="inlineStr">
        <is>
          <t xml:space="preserve"> </t>
        </is>
      </c>
      <c r="E18" s="4" t="inlineStr">
        <is>
          <t xml:space="preserve"> </t>
        </is>
      </c>
      <c r="F18" s="4" t="inlineStr">
        <is>
          <t>Before a 600-for-one stock split was
effectuated on April 28, 2023, one stock option was exercisable into one share of common stock. After the stock split, one stock
option was adjusted to be exercisable into 600 shares of common stock.</t>
        </is>
      </c>
      <c r="G18" s="4" t="inlineStr">
        <is>
          <t>Before a 600-for-one stock split was
effectuated on April 28, 2023, one stock option was exercisable into one share of common stock. After the stock split, one stock
option was adjusted to be exercisable into 600 shares of common stock.</t>
        </is>
      </c>
      <c r="H18"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Details) - Schedule of BSM Calculation for the Series 8 Stock Options</t>
        </is>
      </c>
      <c r="B1" s="2" t="inlineStr">
        <is>
          <t>12 Months Ended</t>
        </is>
      </c>
    </row>
    <row r="2">
      <c r="B2" s="2" t="inlineStr">
        <is>
          <t>Apr. 30, 2023</t>
        </is>
      </c>
    </row>
    <row r="3">
      <c r="A3" s="3" t="inlineStr">
        <is>
          <t>Schedule of BSM Calculation for the Series8 Stock Options [Abstract]</t>
        </is>
      </c>
      <c r="B3" s="4" t="inlineStr">
        <is>
          <t xml:space="preserve"> </t>
        </is>
      </c>
    </row>
    <row r="4">
      <c r="A4" s="4" t="inlineStr">
        <is>
          <t>Expected term</t>
        </is>
      </c>
      <c r="B4" s="4" t="inlineStr">
        <is>
          <t>5 years</t>
        </is>
      </c>
    </row>
    <row r="5">
      <c r="A5" s="4" t="inlineStr">
        <is>
          <t>Expected volatility</t>
        </is>
      </c>
      <c r="B5" s="12" t="n">
        <v>0.3954</v>
      </c>
    </row>
    <row r="6">
      <c r="A6" s="4" t="inlineStr">
        <is>
          <t>Risk-free interest rate</t>
        </is>
      </c>
      <c r="B6" s="12" t="n">
        <v>0.0325</v>
      </c>
    </row>
    <row r="7">
      <c r="A7" s="4" t="inlineStr">
        <is>
          <t>Expected dividend yield</t>
        </is>
      </c>
      <c r="B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Stock-Based Compensation (Details) - Schedule of Summarizes the Stock Options Activity ¥ / shares in Units, $ / shares in Units, $ in Thousands</t>
        </is>
      </c>
      <c r="C1" s="2" t="inlineStr">
        <is>
          <t>12 Months Ended</t>
        </is>
      </c>
    </row>
    <row r="2">
      <c r="B2" s="2" t="inlineStr">
        <is>
          <t>Apr. 30, 2021 JPY (¥) ¥ / shares shares</t>
        </is>
      </c>
      <c r="C2" s="2" t="inlineStr">
        <is>
          <t>Apr. 30, 2024 JPY (¥) ¥ / shares shares</t>
        </is>
      </c>
      <c r="D2" s="2" t="inlineStr">
        <is>
          <t>Apr. 30, 2024 USD ($) $ / shares shares</t>
        </is>
      </c>
      <c r="E2" s="2" t="inlineStr">
        <is>
          <t>Apr. 30, 2023 JPY (¥) ¥ / shares shares</t>
        </is>
      </c>
      <c r="F2" s="2" t="inlineStr">
        <is>
          <t>Apr. 30, 2022 JPY (¥) ¥ / shares shares</t>
        </is>
      </c>
      <c r="G2" s="2" t="inlineStr">
        <is>
          <t>Apr. 30, 2024 USD ($) $ / shares shares</t>
        </is>
      </c>
    </row>
    <row r="3">
      <c r="A3" s="3" t="inlineStr">
        <is>
          <t>Schedule of Summarizes the Stock Options Activ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 Ending balance</t>
        </is>
      </c>
      <c r="B4" s="5" t="n">
        <v>2237</v>
      </c>
      <c r="C4" s="5" t="n">
        <v>1749</v>
      </c>
      <c r="D4" s="5" t="n">
        <v>1749</v>
      </c>
      <c r="E4" s="5" t="n">
        <v>2128</v>
      </c>
      <c r="F4" s="5" t="n">
        <v>2072</v>
      </c>
      <c r="G4" s="4" t="inlineStr">
        <is>
          <t xml:space="preserve"> </t>
        </is>
      </c>
    </row>
    <row r="5">
      <c r="A5" s="4" t="inlineStr">
        <is>
          <t>Weighted-average exercise price, Outstanding, Ending balance | (per share)</t>
        </is>
      </c>
      <c r="B5" s="6" t="n">
        <v>152480</v>
      </c>
      <c r="C5" s="6" t="n">
        <v>151060</v>
      </c>
      <c r="D5" s="7" t="n">
        <v>959</v>
      </c>
      <c r="E5" s="6" t="n">
        <v>147173</v>
      </c>
      <c r="F5" s="6" t="n">
        <v>158969</v>
      </c>
      <c r="G5" s="4" t="inlineStr">
        <is>
          <t xml:space="preserve"> </t>
        </is>
      </c>
    </row>
    <row r="6">
      <c r="A6" s="4" t="inlineStr">
        <is>
          <t>Weighted- average remaining contract term, Outstanding, Ending balance</t>
        </is>
      </c>
      <c r="B6" s="4" t="inlineStr">
        <is>
          <t>8 years 4 months 24 days</t>
        </is>
      </c>
      <c r="C6" s="4" t="inlineStr">
        <is>
          <t>6 years 9 months 18 days</t>
        </is>
      </c>
      <c r="D6" s="4" t="inlineStr">
        <is>
          <t>6 years 9 months 18 days</t>
        </is>
      </c>
      <c r="E6" s="4" t="inlineStr">
        <is>
          <t>6 years 8 months 12 days</t>
        </is>
      </c>
      <c r="F6" s="4" t="inlineStr">
        <is>
          <t>7 years 6 months</t>
        </is>
      </c>
      <c r="G6" s="4" t="inlineStr">
        <is>
          <t xml:space="preserve"> </t>
        </is>
      </c>
    </row>
    <row r="7">
      <c r="A7" s="4" t="inlineStr">
        <is>
          <t>Aggregate intrinsic value, Outstanding, Ending balance</t>
        </is>
      </c>
      <c r="B7" s="6" t="n">
        <v>126063</v>
      </c>
      <c r="C7" s="6" t="n">
        <v>154066</v>
      </c>
      <c r="D7" s="7" t="n">
        <v>978</v>
      </c>
      <c r="E7" s="6" t="n">
        <v>1171365</v>
      </c>
      <c r="F7" s="6" t="n">
        <v>500463</v>
      </c>
      <c r="G7" s="4" t="inlineStr">
        <is>
          <t xml:space="preserve"> </t>
        </is>
      </c>
    </row>
    <row r="8">
      <c r="A8" s="4" t="inlineStr">
        <is>
          <t>Number of options, Vested and Exercisable</t>
        </is>
      </c>
      <c r="B8" s="4" t="inlineStr">
        <is>
          <t xml:space="preserve"> </t>
        </is>
      </c>
      <c r="C8" s="5" t="n">
        <v>1244</v>
      </c>
      <c r="D8" s="4" t="inlineStr">
        <is>
          <t xml:space="preserve"> </t>
        </is>
      </c>
      <c r="E8" s="4" t="inlineStr">
        <is>
          <t xml:space="preserve"> </t>
        </is>
      </c>
      <c r="F8" s="4" t="inlineStr">
        <is>
          <t xml:space="preserve"> </t>
        </is>
      </c>
      <c r="G8" s="5" t="n">
        <v>1244</v>
      </c>
    </row>
    <row r="9">
      <c r="A9" s="4" t="inlineStr">
        <is>
          <t>Weighted-average exercise price, Vested and Exercisable | (per share)</t>
        </is>
      </c>
      <c r="B9" s="4" t="inlineStr">
        <is>
          <t xml:space="preserve"> </t>
        </is>
      </c>
      <c r="C9" s="6" t="n">
        <v>139016</v>
      </c>
      <c r="D9" s="4" t="inlineStr">
        <is>
          <t xml:space="preserve"> </t>
        </is>
      </c>
      <c r="E9" s="4" t="inlineStr">
        <is>
          <t xml:space="preserve"> </t>
        </is>
      </c>
      <c r="F9" s="4" t="inlineStr">
        <is>
          <t xml:space="preserve"> </t>
        </is>
      </c>
      <c r="G9" s="7" t="n">
        <v>882</v>
      </c>
    </row>
    <row r="10">
      <c r="A10" s="4" t="inlineStr">
        <is>
          <t>Weighted- average remaining contract term, Vested and Exercisable</t>
        </is>
      </c>
      <c r="B10" s="4" t="inlineStr">
        <is>
          <t xml:space="preserve"> </t>
        </is>
      </c>
      <c r="C10" s="4" t="inlineStr">
        <is>
          <t>5 years 10 months 24 days</t>
        </is>
      </c>
      <c r="D10" s="4" t="inlineStr">
        <is>
          <t>5 years 10 months 24 days</t>
        </is>
      </c>
      <c r="E10" s="4" t="inlineStr">
        <is>
          <t xml:space="preserve"> </t>
        </is>
      </c>
      <c r="F10" s="4" t="inlineStr">
        <is>
          <t xml:space="preserve"> </t>
        </is>
      </c>
      <c r="G10" s="4" t="inlineStr">
        <is>
          <t xml:space="preserve"> </t>
        </is>
      </c>
    </row>
    <row r="11">
      <c r="A11" s="4" t="inlineStr">
        <is>
          <t>Aggregate intrinsic value, Vested and Exercisable</t>
        </is>
      </c>
      <c r="B11" s="4" t="inlineStr">
        <is>
          <t xml:space="preserve"> </t>
        </is>
      </c>
      <c r="C11" s="6" t="n">
        <v>124564</v>
      </c>
      <c r="D11" s="4" t="inlineStr">
        <is>
          <t xml:space="preserve"> </t>
        </is>
      </c>
      <c r="E11" s="4" t="inlineStr">
        <is>
          <t xml:space="preserve"> </t>
        </is>
      </c>
      <c r="F11" s="4" t="inlineStr">
        <is>
          <t xml:space="preserve"> </t>
        </is>
      </c>
      <c r="G11" s="7" t="n">
        <v>791</v>
      </c>
    </row>
    <row r="12">
      <c r="A12" s="4" t="inlineStr">
        <is>
          <t>Number of options, Exercised</t>
        </is>
      </c>
      <c r="B12" s="4" t="inlineStr">
        <is>
          <t xml:space="preserve"> </t>
        </is>
      </c>
      <c r="C12" s="5" t="n">
        <v>-278</v>
      </c>
      <c r="D12" s="5" t="n">
        <v>-278</v>
      </c>
      <c r="E12" s="4" t="inlineStr">
        <is>
          <t xml:space="preserve"> </t>
        </is>
      </c>
      <c r="F12" s="4" t="inlineStr">
        <is>
          <t xml:space="preserve"> </t>
        </is>
      </c>
      <c r="G12" s="4" t="inlineStr">
        <is>
          <t xml:space="preserve"> </t>
        </is>
      </c>
    </row>
    <row r="13">
      <c r="A13" s="4" t="inlineStr">
        <is>
          <t>Weighted-average exercise price, Exercised | (per share)</t>
        </is>
      </c>
      <c r="B13" s="4" t="inlineStr">
        <is>
          <t xml:space="preserve"> </t>
        </is>
      </c>
      <c r="C13" s="6" t="n">
        <v>111807</v>
      </c>
      <c r="D13" s="7" t="n">
        <v>710</v>
      </c>
      <c r="E13" s="4" t="inlineStr">
        <is>
          <t xml:space="preserve"> </t>
        </is>
      </c>
      <c r="F13" s="4" t="inlineStr">
        <is>
          <t xml:space="preserve"> </t>
        </is>
      </c>
      <c r="G13" s="4" t="inlineStr">
        <is>
          <t xml:space="preserve"> </t>
        </is>
      </c>
    </row>
    <row r="14">
      <c r="A14" s="4" t="inlineStr">
        <is>
          <t>Number of options, Granted</t>
        </is>
      </c>
      <c r="B14" s="4" t="inlineStr">
        <is>
          <t xml:space="preserve"> </t>
        </is>
      </c>
      <c r="C14" s="4" t="inlineStr">
        <is>
          <t xml:space="preserve"> </t>
        </is>
      </c>
      <c r="D14" s="4" t="inlineStr">
        <is>
          <t xml:space="preserve"> </t>
        </is>
      </c>
      <c r="E14" s="5" t="n">
        <v>146</v>
      </c>
      <c r="F14" s="4" t="inlineStr">
        <is>
          <t xml:space="preserve"> </t>
        </is>
      </c>
      <c r="G14" s="4" t="inlineStr">
        <is>
          <t xml:space="preserve"> </t>
        </is>
      </c>
    </row>
    <row r="15">
      <c r="A15" s="4" t="inlineStr">
        <is>
          <t>Weighted-average exercise price, Granted | ¥ / shares</t>
        </is>
      </c>
      <c r="B15" s="4" t="inlineStr">
        <is>
          <t xml:space="preserve"> </t>
        </is>
      </c>
      <c r="C15" s="4" t="inlineStr">
        <is>
          <t xml:space="preserve"> </t>
        </is>
      </c>
      <c r="D15" s="4" t="inlineStr">
        <is>
          <t xml:space="preserve"> </t>
        </is>
      </c>
      <c r="E15" s="6" t="n">
        <v>1</v>
      </c>
      <c r="F15" s="4" t="inlineStr">
        <is>
          <t xml:space="preserve"> </t>
        </is>
      </c>
      <c r="G15" s="4" t="inlineStr">
        <is>
          <t xml:space="preserve"> </t>
        </is>
      </c>
    </row>
    <row r="16">
      <c r="A16" s="4" t="inlineStr">
        <is>
          <t>Number of options, Forfeited</t>
        </is>
      </c>
      <c r="B16" s="4" t="inlineStr">
        <is>
          <t xml:space="preserve"> </t>
        </is>
      </c>
      <c r="C16" s="5" t="n">
        <v>-101</v>
      </c>
      <c r="D16" s="5" t="n">
        <v>-101</v>
      </c>
      <c r="E16" s="5" t="n">
        <v>-90</v>
      </c>
      <c r="F16" s="5" t="n">
        <v>-165</v>
      </c>
      <c r="G16" s="4" t="inlineStr">
        <is>
          <t xml:space="preserve"> </t>
        </is>
      </c>
    </row>
    <row r="17">
      <c r="A17" s="4" t="inlineStr">
        <is>
          <t>Weighted-average exercise price, Forfeited | (per share)</t>
        </is>
      </c>
      <c r="B17" s="4" t="inlineStr">
        <is>
          <t xml:space="preserve"> </t>
        </is>
      </c>
      <c r="C17" s="6" t="n">
        <v>180475</v>
      </c>
      <c r="D17" s="7" t="n">
        <v>1146</v>
      </c>
      <c r="E17" s="6" t="n">
        <v>180000</v>
      </c>
      <c r="F17" s="6" t="n">
        <v>71000</v>
      </c>
      <c r="G17" s="4" t="inlineStr">
        <is>
          <t xml:space="preserve"> </t>
        </is>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Details) - 12 months ended Apr. 30, 2024 ¥ in Thousands, $ in Thousands</t>
        </is>
      </c>
      <c r="B1" s="2" t="inlineStr">
        <is>
          <t>JPY (¥)</t>
        </is>
      </c>
      <c r="C1" s="2" t="inlineStr">
        <is>
          <t>USD ($)</t>
        </is>
      </c>
    </row>
    <row r="2">
      <c r="A2" s="3" t="inlineStr">
        <is>
          <t>Income Taxes [Abstract]</t>
        </is>
      </c>
      <c r="B2" s="4" t="inlineStr">
        <is>
          <t xml:space="preserve"> </t>
        </is>
      </c>
      <c r="C2" s="4" t="inlineStr">
        <is>
          <t xml:space="preserve"> </t>
        </is>
      </c>
    </row>
    <row r="3">
      <c r="A3" s="4" t="inlineStr">
        <is>
          <t>Operating loss carryforwards</t>
        </is>
      </c>
      <c r="B3" s="6" t="n">
        <v>7336942</v>
      </c>
      <c r="C3" s="7" t="n">
        <v>46572</v>
      </c>
    </row>
    <row r="4">
      <c r="A4" s="4" t="inlineStr">
        <is>
          <t>Tax benefit percentage</t>
        </is>
      </c>
      <c r="B4" s="10" t="n">
        <v>0.5</v>
      </c>
      <c r="C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Benefit from Income Taxes Differs from the Amount Expected by Applying the Statutory Tax Rate</t>
        </is>
      </c>
      <c r="B1" s="2" t="inlineStr">
        <is>
          <t>12 Months Ended</t>
        </is>
      </c>
    </row>
    <row r="2">
      <c r="B2" s="2" t="inlineStr">
        <is>
          <t>Apr. 30, 2024</t>
        </is>
      </c>
      <c r="C2" s="2" t="inlineStr">
        <is>
          <t>Apr. 30, 2023</t>
        </is>
      </c>
      <c r="D2" s="2" t="inlineStr">
        <is>
          <t>Apr. 30, 2022</t>
        </is>
      </c>
    </row>
    <row r="3">
      <c r="A3" s="3" t="inlineStr">
        <is>
          <t>Schedule of Benefit from Income Taxes Differs from the Amount Expected by Applying the Statutory Tax Rate [Abstract]</t>
        </is>
      </c>
      <c r="B3" s="4" t="inlineStr">
        <is>
          <t xml:space="preserve"> </t>
        </is>
      </c>
      <c r="C3" s="4" t="inlineStr">
        <is>
          <t xml:space="preserve"> </t>
        </is>
      </c>
      <c r="D3" s="4" t="inlineStr">
        <is>
          <t xml:space="preserve"> </t>
        </is>
      </c>
    </row>
    <row r="4">
      <c r="A4" s="4" t="inlineStr">
        <is>
          <t>Statutory tax rate (benefit)</t>
        </is>
      </c>
      <c r="B4" s="4" t="inlineStr">
        <is>
          <t>(34.60%)</t>
        </is>
      </c>
      <c r="C4" s="4" t="inlineStr">
        <is>
          <t>(34.60%)</t>
        </is>
      </c>
      <c r="D4" s="4" t="inlineStr">
        <is>
          <t>(34.60%)</t>
        </is>
      </c>
    </row>
    <row r="5">
      <c r="A5" s="4" t="inlineStr">
        <is>
          <t>Change in valuation allowance</t>
        </is>
      </c>
      <c r="B5" s="12" t="n">
        <v>0.384</v>
      </c>
      <c r="C5" s="12" t="n">
        <v>0.379</v>
      </c>
      <c r="D5" s="12" t="n">
        <v>0.368</v>
      </c>
    </row>
    <row r="6">
      <c r="A6" s="4" t="inlineStr">
        <is>
          <t>Deferred offering costs</t>
        </is>
      </c>
      <c r="B6" s="4" t="inlineStr">
        <is>
          <t>(3.50%)</t>
        </is>
      </c>
      <c r="C6" s="4" t="inlineStr">
        <is>
          <t>(3.40%)</t>
        </is>
      </c>
      <c r="D6" s="4" t="inlineStr">
        <is>
          <t>(2.30%)</t>
        </is>
      </c>
    </row>
    <row r="7">
      <c r="A7" s="4" t="inlineStr">
        <is>
          <t>Others</t>
        </is>
      </c>
      <c r="B7" s="4" t="inlineStr">
        <is>
          <t>(0.30%)</t>
        </is>
      </c>
      <c r="C7" s="12" t="n">
        <v>0.001</v>
      </c>
      <c r="D7" s="12" t="n">
        <v>0.001</v>
      </c>
    </row>
    <row r="8">
      <c r="A8" s="4" t="inlineStr">
        <is>
          <t>Effective income tax rate</t>
        </is>
      </c>
      <c r="B8" s="10" t="n">
        <v>0</v>
      </c>
      <c r="C8" s="10" t="n">
        <v>0</v>
      </c>
      <c r="D8" s="10"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Details) - Schedule of Deferred Tax Assets and Liabilities ¥ in Thousands, $ in Thousands</t>
        </is>
      </c>
      <c r="B1" s="2" t="inlineStr">
        <is>
          <t>Apr. 30, 2024 JPY (¥)</t>
        </is>
      </c>
      <c r="C1" s="2" t="inlineStr">
        <is>
          <t>Apr. 30, 2024 USD ($)</t>
        </is>
      </c>
      <c r="D1" s="2" t="inlineStr">
        <is>
          <t>Apr. 30, 2023 JPY (¥)</t>
        </is>
      </c>
      <c r="E1" s="2" t="inlineStr">
        <is>
          <t>Apr. 30, 2023 USD ($)</t>
        </is>
      </c>
      <c r="F1" s="2" t="inlineStr">
        <is>
          <t>Apr. 30, 2022 JPY (¥)</t>
        </is>
      </c>
      <c r="G1" s="2" t="inlineStr">
        <is>
          <t>Apr. 30, 2021 JP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operating loss carryforwards</t>
        </is>
      </c>
      <c r="B3" s="6" t="n">
        <v>2537848</v>
      </c>
      <c r="C3" s="7" t="n">
        <v>16109</v>
      </c>
      <c r="D3" s="6" t="n">
        <v>1764967</v>
      </c>
      <c r="E3" s="4" t="inlineStr">
        <is>
          <t xml:space="preserve"> </t>
        </is>
      </c>
      <c r="F3" s="4" t="inlineStr">
        <is>
          <t xml:space="preserve"> </t>
        </is>
      </c>
      <c r="G3" s="4" t="inlineStr">
        <is>
          <t xml:space="preserve"> </t>
        </is>
      </c>
    </row>
    <row r="4">
      <c r="A4" s="4" t="inlineStr">
        <is>
          <t>Asset retirement obligation</t>
        </is>
      </c>
      <c r="B4" s="5" t="n">
        <v>28937</v>
      </c>
      <c r="C4" s="5" t="n">
        <v>184</v>
      </c>
      <c r="D4" s="5" t="n">
        <v>11710</v>
      </c>
      <c r="E4" s="4" t="inlineStr">
        <is>
          <t xml:space="preserve"> </t>
        </is>
      </c>
      <c r="F4" s="4" t="inlineStr">
        <is>
          <t xml:space="preserve"> </t>
        </is>
      </c>
      <c r="G4" s="4" t="inlineStr">
        <is>
          <t xml:space="preserve"> </t>
        </is>
      </c>
    </row>
    <row r="5">
      <c r="A5" s="4" t="inlineStr">
        <is>
          <t>Operating lease liability</t>
        </is>
      </c>
      <c r="B5" s="5" t="n">
        <v>140777</v>
      </c>
      <c r="C5" s="5" t="n">
        <v>894</v>
      </c>
      <c r="D5" s="5" t="n">
        <v>21400</v>
      </c>
      <c r="E5" s="4" t="inlineStr">
        <is>
          <t xml:space="preserve"> </t>
        </is>
      </c>
      <c r="F5" s="4" t="inlineStr">
        <is>
          <t xml:space="preserve"> </t>
        </is>
      </c>
      <c r="G5" s="4" t="inlineStr">
        <is>
          <t xml:space="preserve"> </t>
        </is>
      </c>
    </row>
    <row r="6">
      <c r="A6" s="4" t="inlineStr">
        <is>
          <t>Accrued expenses</t>
        </is>
      </c>
      <c r="B6" s="5" t="n">
        <v>11983</v>
      </c>
      <c r="C6" s="5" t="n">
        <v>76</v>
      </c>
      <c r="D6" s="5" t="n">
        <v>8489</v>
      </c>
      <c r="E6" s="4" t="inlineStr">
        <is>
          <t xml:space="preserve"> </t>
        </is>
      </c>
      <c r="F6" s="4" t="inlineStr">
        <is>
          <t xml:space="preserve"> </t>
        </is>
      </c>
      <c r="G6" s="4" t="inlineStr">
        <is>
          <t xml:space="preserve"> </t>
        </is>
      </c>
    </row>
    <row r="7">
      <c r="A7" s="4" t="inlineStr">
        <is>
          <t>Accounts payable</t>
        </is>
      </c>
      <c r="B7" s="5" t="n">
        <v>372</v>
      </c>
      <c r="C7" s="5" t="n">
        <v>2</v>
      </c>
      <c r="D7" s="5" t="n">
        <v>8602</v>
      </c>
      <c r="E7" s="4" t="inlineStr">
        <is>
          <t xml:space="preserve"> </t>
        </is>
      </c>
      <c r="F7" s="4" t="inlineStr">
        <is>
          <t xml:space="preserve"> </t>
        </is>
      </c>
      <c r="G7" s="4" t="inlineStr">
        <is>
          <t xml:space="preserve"> </t>
        </is>
      </c>
    </row>
    <row r="8">
      <c r="A8" s="4" t="inlineStr">
        <is>
          <t>Other</t>
        </is>
      </c>
      <c r="B8" s="5" t="n">
        <v>1241</v>
      </c>
      <c r="C8" s="5" t="n">
        <v>8</v>
      </c>
      <c r="D8" s="5" t="n">
        <v>1369</v>
      </c>
      <c r="E8" s="4" t="inlineStr">
        <is>
          <t xml:space="preserve"> </t>
        </is>
      </c>
      <c r="F8" s="4" t="inlineStr">
        <is>
          <t xml:space="preserve"> </t>
        </is>
      </c>
      <c r="G8" s="4" t="inlineStr">
        <is>
          <t xml:space="preserve"> </t>
        </is>
      </c>
    </row>
    <row r="9">
      <c r="A9" s="4" t="inlineStr">
        <is>
          <t>Gross deferred tax assets</t>
        </is>
      </c>
      <c r="B9" s="5" t="n">
        <v>2721158</v>
      </c>
      <c r="C9" s="5" t="n">
        <v>17273</v>
      </c>
      <c r="D9" s="5" t="n">
        <v>1816537</v>
      </c>
      <c r="E9" s="4" t="inlineStr">
        <is>
          <t xml:space="preserve"> </t>
        </is>
      </c>
      <c r="F9" s="4" t="inlineStr">
        <is>
          <t xml:space="preserve"> </t>
        </is>
      </c>
      <c r="G9" s="4" t="inlineStr">
        <is>
          <t xml:space="preserve"> </t>
        </is>
      </c>
    </row>
    <row r="10">
      <c r="A10" s="4" t="inlineStr">
        <is>
          <t>Less: valuation allowance</t>
        </is>
      </c>
      <c r="B10" s="5" t="n">
        <v>-2553591</v>
      </c>
      <c r="C10" s="5" t="n">
        <v>-16209</v>
      </c>
      <c r="D10" s="5" t="n">
        <v>-1796208</v>
      </c>
      <c r="E10" s="7" t="n">
        <v>-11402</v>
      </c>
      <c r="F10" s="6" t="n">
        <v>-1047918</v>
      </c>
      <c r="G10" s="6" t="n">
        <v>-639291</v>
      </c>
    </row>
    <row r="11">
      <c r="A11" s="4" t="inlineStr">
        <is>
          <t>Total deferred tax assets</t>
        </is>
      </c>
      <c r="B11" s="5" t="n">
        <v>167567</v>
      </c>
      <c r="C11" s="5" t="n">
        <v>1064</v>
      </c>
      <c r="D11" s="5" t="n">
        <v>20329</v>
      </c>
      <c r="E11" s="4" t="inlineStr">
        <is>
          <t xml:space="preserve"> </t>
        </is>
      </c>
      <c r="F11" s="4" t="inlineStr">
        <is>
          <t xml:space="preserve"> </t>
        </is>
      </c>
      <c r="G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ight-of-use assets, net</t>
        </is>
      </c>
      <c r="B13" s="5" t="n">
        <v>-140773</v>
      </c>
      <c r="C13" s="5" t="n">
        <v>-894</v>
      </c>
      <c r="D13" s="5" t="n">
        <v>-13407</v>
      </c>
      <c r="E13" s="4" t="inlineStr">
        <is>
          <t xml:space="preserve"> </t>
        </is>
      </c>
      <c r="F13" s="4" t="inlineStr">
        <is>
          <t xml:space="preserve"> </t>
        </is>
      </c>
      <c r="G13" s="4" t="inlineStr">
        <is>
          <t xml:space="preserve"> </t>
        </is>
      </c>
    </row>
    <row r="14">
      <c r="A14" s="4" t="inlineStr">
        <is>
          <t>Property and equipment, net</t>
        </is>
      </c>
      <c r="B14" s="5" t="n">
        <v>-27010</v>
      </c>
      <c r="C14" s="5" t="n">
        <v>-171</v>
      </c>
      <c r="D14" s="5" t="n">
        <v>-7753</v>
      </c>
      <c r="E14" s="4" t="inlineStr">
        <is>
          <t xml:space="preserve"> </t>
        </is>
      </c>
      <c r="F14" s="4" t="inlineStr">
        <is>
          <t xml:space="preserve"> </t>
        </is>
      </c>
      <c r="G14" s="4" t="inlineStr">
        <is>
          <t xml:space="preserve"> </t>
        </is>
      </c>
    </row>
    <row r="15">
      <c r="A15" s="4" t="inlineStr">
        <is>
          <t>Intangibles, net</t>
        </is>
      </c>
      <c r="B15" s="5" t="n">
        <v>-615</v>
      </c>
      <c r="C15" s="5" t="n">
        <v>-4</v>
      </c>
      <c r="D15" s="4" t="inlineStr">
        <is>
          <t xml:space="preserve"> </t>
        </is>
      </c>
      <c r="E15" s="4" t="inlineStr">
        <is>
          <t xml:space="preserve"> </t>
        </is>
      </c>
      <c r="F15" s="4" t="inlineStr">
        <is>
          <t xml:space="preserve"> </t>
        </is>
      </c>
      <c r="G15" s="4" t="inlineStr">
        <is>
          <t xml:space="preserve"> </t>
        </is>
      </c>
    </row>
    <row r="16">
      <c r="A16" s="4" t="inlineStr">
        <is>
          <t>Gross deferred tax liabilities</t>
        </is>
      </c>
      <c r="B16" s="5" t="n">
        <v>-168398</v>
      </c>
      <c r="C16" s="5" t="n">
        <v>-1069</v>
      </c>
      <c r="D16" s="5" t="n">
        <v>-21160</v>
      </c>
      <c r="E16" s="4" t="inlineStr">
        <is>
          <t xml:space="preserve"> </t>
        </is>
      </c>
      <c r="F16" s="4" t="inlineStr">
        <is>
          <t xml:space="preserve"> </t>
        </is>
      </c>
      <c r="G16" s="4" t="inlineStr">
        <is>
          <t xml:space="preserve"> </t>
        </is>
      </c>
    </row>
    <row r="17">
      <c r="A17" s="4" t="inlineStr">
        <is>
          <t>Net deferred tax liabilities</t>
        </is>
      </c>
      <c r="B17" s="6" t="n">
        <v>-831</v>
      </c>
      <c r="C17" s="7" t="n">
        <v>-5</v>
      </c>
      <c r="D17" s="6" t="n">
        <v>-831</v>
      </c>
      <c r="E17" s="4" t="inlineStr">
        <is>
          <t xml:space="preserve"> </t>
        </is>
      </c>
      <c r="F17" s="4" t="inlineStr">
        <is>
          <t xml:space="preserve"> </t>
        </is>
      </c>
      <c r="G1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Schedule of Change in the Valuation Allowance ¥ in Thousands, $ in Thousands</t>
        </is>
      </c>
      <c r="B1" s="2" t="inlineStr">
        <is>
          <t>12 Months Ended</t>
        </is>
      </c>
    </row>
    <row r="2">
      <c r="B2" s="2" t="inlineStr">
        <is>
          <t>Apr. 30, 2024 JPY (¥)</t>
        </is>
      </c>
      <c r="C2" s="2" t="inlineStr">
        <is>
          <t>Apr. 30, 2024 USD ($)</t>
        </is>
      </c>
      <c r="D2" s="2" t="inlineStr">
        <is>
          <t>Apr. 30, 2023 JPY (¥)</t>
        </is>
      </c>
      <c r="E2" s="2" t="inlineStr">
        <is>
          <t>Apr. 30, 2022 JPY (¥)</t>
        </is>
      </c>
    </row>
    <row r="3">
      <c r="A3" s="3" t="inlineStr">
        <is>
          <t>Schedule of Change in the Valuation Allowance [Abstract]</t>
        </is>
      </c>
      <c r="B3" s="4" t="inlineStr">
        <is>
          <t xml:space="preserve"> </t>
        </is>
      </c>
      <c r="C3" s="4" t="inlineStr">
        <is>
          <t xml:space="preserve"> </t>
        </is>
      </c>
      <c r="D3" s="4" t="inlineStr">
        <is>
          <t xml:space="preserve"> </t>
        </is>
      </c>
      <c r="E3" s="4" t="inlineStr">
        <is>
          <t xml:space="preserve"> </t>
        </is>
      </c>
    </row>
    <row r="4">
      <c r="A4" s="4" t="inlineStr">
        <is>
          <t>Valuation allowance at beginning of year</t>
        </is>
      </c>
      <c r="B4" s="6" t="n">
        <v>1796208</v>
      </c>
      <c r="C4" s="7" t="n">
        <v>11402</v>
      </c>
      <c r="D4" s="6" t="n">
        <v>1047918</v>
      </c>
      <c r="E4" s="6" t="n">
        <v>639291</v>
      </c>
    </row>
    <row r="5">
      <c r="A5" s="4" t="inlineStr">
        <is>
          <t>Additions</t>
        </is>
      </c>
      <c r="B5" s="5" t="n">
        <v>935743</v>
      </c>
      <c r="C5" s="5" t="n">
        <v>5939</v>
      </c>
      <c r="D5" s="5" t="n">
        <v>1116131</v>
      </c>
      <c r="E5" s="5" t="n">
        <v>517831</v>
      </c>
    </row>
    <row r="6">
      <c r="A6" s="4" t="inlineStr">
        <is>
          <t>Deductions</t>
        </is>
      </c>
      <c r="B6" s="5" t="n">
        <v>-178360</v>
      </c>
      <c r="C6" s="5" t="n">
        <v>-1132</v>
      </c>
      <c r="D6" s="5" t="n">
        <v>-367841</v>
      </c>
      <c r="E6" s="5" t="n">
        <v>-109204</v>
      </c>
    </row>
    <row r="7">
      <c r="A7" s="4" t="inlineStr">
        <is>
          <t>Valuation allowance at end of year</t>
        </is>
      </c>
      <c r="B7" s="6" t="n">
        <v>2553591</v>
      </c>
      <c r="C7" s="7" t="n">
        <v>16209</v>
      </c>
      <c r="D7" s="6" t="n">
        <v>1796208</v>
      </c>
      <c r="E7" s="6" t="n">
        <v>1047918</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Details) - Schedule of Carryforwards are Scheduled to Expire - Apr. 30, 2024 ¥ in Thousands, $ in Thousands</t>
        </is>
      </c>
      <c r="B1" s="2" t="inlineStr">
        <is>
          <t>JPY (¥)</t>
        </is>
      </c>
      <c r="C1" s="2" t="inlineStr">
        <is>
          <t>USD ($)</t>
        </is>
      </c>
    </row>
    <row r="2">
      <c r="A2" s="3" t="inlineStr">
        <is>
          <t>Schedule of Carryforwards are Scheduled to Expire [Line Items]</t>
        </is>
      </c>
      <c r="B2" s="4" t="inlineStr">
        <is>
          <t xml:space="preserve"> </t>
        </is>
      </c>
      <c r="C2" s="4" t="inlineStr">
        <is>
          <t xml:space="preserve"> </t>
        </is>
      </c>
    </row>
    <row r="3">
      <c r="A3" s="4" t="inlineStr">
        <is>
          <t>Operating loss carryforwards</t>
        </is>
      </c>
      <c r="B3" s="6" t="n">
        <v>7336942</v>
      </c>
      <c r="C3" s="7" t="n">
        <v>46572</v>
      </c>
    </row>
    <row r="4">
      <c r="A4" s="4" t="inlineStr">
        <is>
          <t>Between 2025 and 2028 [Member]</t>
        </is>
      </c>
      <c r="B4" s="4" t="inlineStr">
        <is>
          <t xml:space="preserve"> </t>
        </is>
      </c>
      <c r="C4" s="4" t="inlineStr">
        <is>
          <t xml:space="preserve"> </t>
        </is>
      </c>
    </row>
    <row r="5">
      <c r="A5" s="3" t="inlineStr">
        <is>
          <t>Schedule of Carryforwards are Scheduled to Expire [Line Items]</t>
        </is>
      </c>
      <c r="B5" s="4" t="inlineStr">
        <is>
          <t xml:space="preserve"> </t>
        </is>
      </c>
      <c r="C5" s="4" t="inlineStr">
        <is>
          <t xml:space="preserve"> </t>
        </is>
      </c>
    </row>
    <row r="6">
      <c r="A6" s="4" t="inlineStr">
        <is>
          <t>Operating loss carryforwards</t>
        </is>
      </c>
      <c r="B6" s="5" t="n">
        <v>95406</v>
      </c>
      <c r="C6" s="5" t="n">
        <v>606</v>
      </c>
    </row>
    <row r="7">
      <c r="A7" s="4" t="inlineStr">
        <is>
          <t>Between 2029 and 2032 [Member]</t>
        </is>
      </c>
      <c r="B7" s="4" t="inlineStr">
        <is>
          <t xml:space="preserve"> </t>
        </is>
      </c>
      <c r="C7" s="4" t="inlineStr">
        <is>
          <t xml:space="preserve"> </t>
        </is>
      </c>
    </row>
    <row r="8">
      <c r="A8" s="3" t="inlineStr">
        <is>
          <t>Schedule of Carryforwards are Scheduled to Expire [Line Items]</t>
        </is>
      </c>
      <c r="B8" s="4" t="inlineStr">
        <is>
          <t xml:space="preserve"> </t>
        </is>
      </c>
      <c r="C8" s="4" t="inlineStr">
        <is>
          <t xml:space="preserve"> </t>
        </is>
      </c>
    </row>
    <row r="9">
      <c r="A9" s="4" t="inlineStr">
        <is>
          <t>Operating loss carryforwards</t>
        </is>
      </c>
      <c r="B9" s="5" t="n">
        <v>2854780</v>
      </c>
      <c r="C9" s="5" t="n">
        <v>18121</v>
      </c>
    </row>
    <row r="10">
      <c r="A10" s="4" t="inlineStr">
        <is>
          <t>2033 and thereafter [Member]</t>
        </is>
      </c>
      <c r="B10" s="4" t="inlineStr">
        <is>
          <t xml:space="preserve"> </t>
        </is>
      </c>
      <c r="C10" s="4" t="inlineStr">
        <is>
          <t xml:space="preserve"> </t>
        </is>
      </c>
    </row>
    <row r="11">
      <c r="A11" s="3" t="inlineStr">
        <is>
          <t>Schedule of Carryforwards are Scheduled to Expire [Line Items]</t>
        </is>
      </c>
      <c r="B11" s="4" t="inlineStr">
        <is>
          <t xml:space="preserve"> </t>
        </is>
      </c>
      <c r="C11" s="4" t="inlineStr">
        <is>
          <t xml:space="preserve"> </t>
        </is>
      </c>
    </row>
    <row r="12">
      <c r="A12" s="4" t="inlineStr">
        <is>
          <t>Operating loss carryforwards</t>
        </is>
      </c>
      <c r="B12" s="6" t="n">
        <v>4386756</v>
      </c>
      <c r="C12" s="7" t="n">
        <v>278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Details) - Schedule of Basic and Diluted Net Loss Per Share Attributable to Common Stockholders ¥ / shares in Units, $ / shares in Units, ¥ in Thousands, $ in Thousands</t>
        </is>
      </c>
      <c r="B1" s="2" t="inlineStr">
        <is>
          <t>12 Months Ended</t>
        </is>
      </c>
    </row>
    <row r="2">
      <c r="B2" s="2" t="inlineStr">
        <is>
          <t>Apr. 30, 2024 JPY (¥) ¥ / shares shares</t>
        </is>
      </c>
      <c r="C2" s="2" t="inlineStr">
        <is>
          <t>Apr. 30, 2024 USD ($) $ / shares shares</t>
        </is>
      </c>
      <c r="D2" s="2" t="inlineStr">
        <is>
          <t>Apr. 30, 2023 JPY (¥) ¥ / shares shares</t>
        </is>
      </c>
      <c r="E2" s="2" t="inlineStr">
        <is>
          <t>Apr. 30, 2022 JP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stockholders (in Yen and Dollars)</t>
        </is>
      </c>
      <c r="B4" s="6" t="n">
        <v>-1974536</v>
      </c>
      <c r="C4" s="7" t="n">
        <v>-12534</v>
      </c>
      <c r="D4" s="6" t="n">
        <v>-1965491</v>
      </c>
      <c r="E4" s="6" t="n">
        <v>-110946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used to compute net loss per share, basic</t>
        </is>
      </c>
      <c r="B6" s="5" t="n">
        <v>14359123</v>
      </c>
      <c r="C6" s="5" t="n">
        <v>14359123</v>
      </c>
      <c r="D6" s="5" t="n">
        <v>6771025</v>
      </c>
      <c r="E6" s="5" t="n">
        <v>6000000</v>
      </c>
    </row>
    <row r="7">
      <c r="A7" s="4" t="inlineStr">
        <is>
          <t>Basic (in Yen per share and Dollars per share) | (per share)</t>
        </is>
      </c>
      <c r="B7" s="8" t="n">
        <v>-137.51</v>
      </c>
      <c r="C7" s="9" t="n">
        <v>-0.87</v>
      </c>
      <c r="D7" s="8" t="n">
        <v>-290.28</v>
      </c>
      <c r="E7" s="8" t="n">
        <v>-184.9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ements of Cash Flows ¥ in Thousands, $ in Thousands</t>
        </is>
      </c>
      <c r="B1" s="2" t="inlineStr">
        <is>
          <t>12 Months Ended</t>
        </is>
      </c>
    </row>
    <row r="2">
      <c r="B2" s="2" t="inlineStr">
        <is>
          <t>Apr. 30, 2024 JPY (¥)</t>
        </is>
      </c>
      <c r="C2" s="2" t="inlineStr">
        <is>
          <t>Apr. 30, 2024 USD ($)</t>
        </is>
      </c>
      <c r="D2" s="2" t="inlineStr">
        <is>
          <t>Apr. 30, 2023 JPY (¥)</t>
        </is>
      </c>
      <c r="E2" s="2" t="inlineStr">
        <is>
          <t>Apr. 30, 2022 JP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974536</v>
      </c>
      <c r="C4" s="7" t="n">
        <v>-12534</v>
      </c>
      <c r="D4" s="6" t="n">
        <v>-1965491</v>
      </c>
      <c r="E4" s="6" t="n">
        <v>-110946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89718</v>
      </c>
      <c r="C6" s="5" t="n">
        <v>1204</v>
      </c>
      <c r="D6" s="5" t="n">
        <v>110576</v>
      </c>
      <c r="E6" s="5" t="n">
        <v>75182</v>
      </c>
    </row>
    <row r="7">
      <c r="A7" s="4" t="inlineStr">
        <is>
          <t>Stock-based compensation</t>
        </is>
      </c>
      <c r="B7" s="5" t="n">
        <v>3577</v>
      </c>
      <c r="C7" s="5" t="n">
        <v>23</v>
      </c>
      <c r="D7" s="5" t="n">
        <v>65537</v>
      </c>
      <c r="E7" s="4" t="inlineStr">
        <is>
          <t xml:space="preserve"> </t>
        </is>
      </c>
    </row>
    <row r="8">
      <c r="A8" s="4" t="inlineStr">
        <is>
          <t>Foreign exchange remeasurement gains</t>
        </is>
      </c>
      <c r="B8" s="5" t="n">
        <v>-34611</v>
      </c>
      <c r="C8" s="5" t="n">
        <v>-220</v>
      </c>
      <c r="D8" s="4" t="inlineStr">
        <is>
          <t xml:space="preserve"> </t>
        </is>
      </c>
      <c r="E8" s="4" t="inlineStr">
        <is>
          <t xml:space="preserve"> </t>
        </is>
      </c>
    </row>
    <row r="9">
      <c r="A9" s="4" t="inlineStr">
        <is>
          <t>Change in fair value of warrants liabilities</t>
        </is>
      </c>
      <c r="B9" s="5" t="n">
        <v>-21614</v>
      </c>
      <c r="C9" s="5" t="n">
        <v>-137</v>
      </c>
      <c r="D9" s="4" t="inlineStr">
        <is>
          <t xml:space="preserve"> </t>
        </is>
      </c>
      <c r="E9" s="4" t="inlineStr">
        <is>
          <t xml:space="preserve"> </t>
        </is>
      </c>
    </row>
    <row r="10">
      <c r="A10" s="4" t="inlineStr">
        <is>
          <t>Asset retirement obligation accretion</t>
        </is>
      </c>
      <c r="B10" s="5" t="n">
        <v>1864</v>
      </c>
      <c r="C10" s="5" t="n">
        <v>12</v>
      </c>
      <c r="D10" s="5" t="n">
        <v>715</v>
      </c>
      <c r="E10" s="5" t="n">
        <v>599</v>
      </c>
    </row>
    <row r="11">
      <c r="A11" s="4" t="inlineStr">
        <is>
          <t>Other</t>
        </is>
      </c>
      <c r="B11" s="5" t="n">
        <v>-17</v>
      </c>
      <c r="C11" s="5" t="n">
        <v>0</v>
      </c>
      <c r="D11" s="5" t="n">
        <v>34</v>
      </c>
      <c r="E11" s="5" t="n">
        <v>311</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 - trade</t>
        </is>
      </c>
      <c r="B13" s="5" t="n">
        <v>-46101</v>
      </c>
      <c r="C13" s="5" t="n">
        <v>-293</v>
      </c>
      <c r="D13" s="5" t="n">
        <v>-116108</v>
      </c>
      <c r="E13" s="5" t="n">
        <v>-67236</v>
      </c>
    </row>
    <row r="14">
      <c r="A14" s="4" t="inlineStr">
        <is>
          <t>Inventories</t>
        </is>
      </c>
      <c r="B14" s="5" t="n">
        <v>-35661</v>
      </c>
      <c r="C14" s="5" t="n">
        <v>-226</v>
      </c>
      <c r="D14" s="5" t="n">
        <v>-99814</v>
      </c>
      <c r="E14" s="5" t="n">
        <v>-17674</v>
      </c>
    </row>
    <row r="15">
      <c r="A15" s="4" t="inlineStr">
        <is>
          <t>Consumption tax refund</t>
        </is>
      </c>
      <c r="B15" s="5" t="n">
        <v>24468</v>
      </c>
      <c r="C15" s="5" t="n">
        <v>155</v>
      </c>
      <c r="D15" s="5" t="n">
        <v>-96428</v>
      </c>
      <c r="E15" s="5" t="n">
        <v>-38485</v>
      </c>
    </row>
    <row r="16">
      <c r="A16" s="4" t="inlineStr">
        <is>
          <t>Prepaid expenses and other current assets</t>
        </is>
      </c>
      <c r="B16" s="5" t="n">
        <v>78135</v>
      </c>
      <c r="C16" s="5" t="n">
        <v>496</v>
      </c>
      <c r="D16" s="5" t="n">
        <v>-104037</v>
      </c>
      <c r="E16" s="5" t="n">
        <v>22197</v>
      </c>
    </row>
    <row r="17">
      <c r="A17" s="4" t="inlineStr">
        <is>
          <t>Operating lease right-of-use assets, net</t>
        </is>
      </c>
      <c r="B17" s="5" t="n">
        <v>124551</v>
      </c>
      <c r="C17" s="5" t="n">
        <v>791</v>
      </c>
      <c r="D17" s="5" t="n">
        <v>56147</v>
      </c>
      <c r="E17" s="5" t="n">
        <v>-283840</v>
      </c>
    </row>
    <row r="18">
      <c r="A18" s="4" t="inlineStr">
        <is>
          <t>Other assets</t>
        </is>
      </c>
      <c r="B18" s="5" t="n">
        <v>-35584</v>
      </c>
      <c r="C18" s="5" t="n">
        <v>-226</v>
      </c>
      <c r="D18" s="5" t="n">
        <v>3496</v>
      </c>
      <c r="E18" s="5" t="n">
        <v>-13037</v>
      </c>
    </row>
    <row r="19">
      <c r="A19" s="4" t="inlineStr">
        <is>
          <t>Accounts payable</t>
        </is>
      </c>
      <c r="B19" s="5" t="n">
        <v>-271102</v>
      </c>
      <c r="C19" s="5" t="n">
        <v>-1721</v>
      </c>
      <c r="D19" s="5" t="n">
        <v>422999</v>
      </c>
      <c r="E19" s="5" t="n">
        <v>9969</v>
      </c>
    </row>
    <row r="20">
      <c r="A20" s="4" t="inlineStr">
        <is>
          <t>Accrued expenses and other current liabilities</t>
        </is>
      </c>
      <c r="B20" s="5" t="n">
        <v>-43319</v>
      </c>
      <c r="C20" s="5" t="n">
        <v>-275</v>
      </c>
      <c r="D20" s="5" t="n">
        <v>-27568</v>
      </c>
      <c r="E20" s="5" t="n">
        <v>42663</v>
      </c>
    </row>
    <row r="21">
      <c r="A21" s="4" t="inlineStr">
        <is>
          <t>Operating lease liabilities</t>
        </is>
      </c>
      <c r="B21" s="5" t="n">
        <v>-49970</v>
      </c>
      <c r="C21" s="5" t="n">
        <v>-317</v>
      </c>
      <c r="D21" s="5" t="n">
        <v>-63500</v>
      </c>
      <c r="E21" s="5" t="n">
        <v>303493</v>
      </c>
    </row>
    <row r="22">
      <c r="A22" s="4" t="inlineStr">
        <is>
          <t>Net cash used in operating activities</t>
        </is>
      </c>
      <c r="B22" s="5" t="n">
        <v>-2090202</v>
      </c>
      <c r="C22" s="5" t="n">
        <v>-13268</v>
      </c>
      <c r="D22" s="5" t="n">
        <v>-1813442</v>
      </c>
      <c r="E22" s="5" t="n">
        <v>-1075326</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s of property and equipment</t>
        </is>
      </c>
      <c r="B24" s="5" t="n">
        <v>-172878</v>
      </c>
      <c r="C24" s="5" t="n">
        <v>-1097</v>
      </c>
      <c r="D24" s="5" t="n">
        <v>-80360</v>
      </c>
      <c r="E24" s="5" t="n">
        <v>-70484</v>
      </c>
    </row>
    <row r="25">
      <c r="A25" s="4" t="inlineStr">
        <is>
          <t>Proceeds from sales of property and equipment</t>
        </is>
      </c>
      <c r="B25" s="5" t="n">
        <v>69</v>
      </c>
      <c r="C25" s="5" t="n">
        <v>0</v>
      </c>
      <c r="D25" s="4" t="inlineStr">
        <is>
          <t xml:space="preserve"> </t>
        </is>
      </c>
      <c r="E25" s="4" t="inlineStr">
        <is>
          <t xml:space="preserve"> </t>
        </is>
      </c>
    </row>
    <row r="26">
      <c r="A26" s="4" t="inlineStr">
        <is>
          <t>Purchases of intangible assets</t>
        </is>
      </c>
      <c r="B26" s="5" t="n">
        <v>-11102</v>
      </c>
      <c r="C26" s="5" t="n">
        <v>-70</v>
      </c>
      <c r="D26" s="5" t="n">
        <v>-8924</v>
      </c>
      <c r="E26" s="5" t="n">
        <v>-4218</v>
      </c>
    </row>
    <row r="27">
      <c r="A27" s="4" t="inlineStr">
        <is>
          <t>Net cash used in investing activities</t>
        </is>
      </c>
      <c r="B27" s="5" t="n">
        <v>-183911</v>
      </c>
      <c r="C27" s="5" t="n">
        <v>-1167</v>
      </c>
      <c r="D27" s="5" t="n">
        <v>-89284</v>
      </c>
      <c r="E27" s="5" t="n">
        <v>-74702</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oceeds from borrowings</t>
        </is>
      </c>
      <c r="B29" s="4" t="inlineStr">
        <is>
          <t xml:space="preserve"> </t>
        </is>
      </c>
      <c r="C29" s="4" t="inlineStr">
        <is>
          <t xml:space="preserve"> </t>
        </is>
      </c>
      <c r="D29" s="5" t="n">
        <v>250000</v>
      </c>
      <c r="E29" s="5" t="n">
        <v>250000</v>
      </c>
    </row>
    <row r="30">
      <c r="A30" s="4" t="inlineStr">
        <is>
          <t>Repayments of borrowings</t>
        </is>
      </c>
      <c r="B30" s="5" t="n">
        <v>-13332</v>
      </c>
      <c r="C30" s="5" t="n">
        <v>-85</v>
      </c>
      <c r="D30" s="5" t="n">
        <v>-5555</v>
      </c>
      <c r="E30" s="5" t="n">
        <v>-300000</v>
      </c>
    </row>
    <row r="31">
      <c r="A31" s="4" t="inlineStr">
        <is>
          <t>Repayments of finance lease liabilities</t>
        </is>
      </c>
      <c r="B31" s="5" t="n">
        <v>-15039</v>
      </c>
      <c r="C31" s="5" t="n">
        <v>-95</v>
      </c>
      <c r="D31" s="5" t="n">
        <v>-14315</v>
      </c>
      <c r="E31" s="5" t="n">
        <v>-4766</v>
      </c>
    </row>
    <row r="32">
      <c r="A32" s="4" t="inlineStr">
        <is>
          <t>Payments of offering costs</t>
        </is>
      </c>
      <c r="B32" s="5" t="n">
        <v>-240900</v>
      </c>
      <c r="C32" s="5" t="n">
        <v>-1529</v>
      </c>
      <c r="D32" s="5" t="n">
        <v>-158957</v>
      </c>
      <c r="E32" s="5" t="n">
        <v>-65344</v>
      </c>
    </row>
    <row r="33">
      <c r="A33" s="4" t="inlineStr">
        <is>
          <t>Proceeds from issuance of convertible preferred stock, net</t>
        </is>
      </c>
      <c r="B33" s="4" t="inlineStr">
        <is>
          <t xml:space="preserve"> </t>
        </is>
      </c>
      <c r="C33" s="4" t="inlineStr">
        <is>
          <t xml:space="preserve"> </t>
        </is>
      </c>
      <c r="D33" s="5" t="n">
        <v>2171103</v>
      </c>
      <c r="E33" s="4" t="inlineStr">
        <is>
          <t xml:space="preserve"> </t>
        </is>
      </c>
    </row>
    <row r="34">
      <c r="A34" s="4" t="inlineStr">
        <is>
          <t>Proceeds from issuance of common stock upon initial public offering - net of underwriting discounts and commissions</t>
        </is>
      </c>
      <c r="B34" s="5" t="n">
        <v>1949941</v>
      </c>
      <c r="C34" s="5" t="n">
        <v>12377</v>
      </c>
      <c r="D34" s="4" t="inlineStr">
        <is>
          <t xml:space="preserve"> </t>
        </is>
      </c>
      <c r="E34" s="4" t="inlineStr">
        <is>
          <t xml:space="preserve"> </t>
        </is>
      </c>
    </row>
    <row r="35">
      <c r="A35" s="4" t="inlineStr">
        <is>
          <t>Proceeds from issuance of common stock upon exercise of stock option</t>
        </is>
      </c>
      <c r="B35" s="5" t="n">
        <v>31082</v>
      </c>
      <c r="C35" s="5" t="n">
        <v>197</v>
      </c>
      <c r="D35" s="4" t="inlineStr">
        <is>
          <t xml:space="preserve"> </t>
        </is>
      </c>
      <c r="E35" s="4" t="inlineStr">
        <is>
          <t xml:space="preserve"> </t>
        </is>
      </c>
    </row>
    <row r="36">
      <c r="A36" s="4" t="inlineStr">
        <is>
          <t>Net cash (used in) provided by financing activities</t>
        </is>
      </c>
      <c r="B36" s="5" t="n">
        <v>1711752</v>
      </c>
      <c r="C36" s="5" t="n">
        <v>10865</v>
      </c>
      <c r="D36" s="5" t="n">
        <v>2242276</v>
      </c>
      <c r="E36" s="5" t="n">
        <v>-120110</v>
      </c>
    </row>
    <row r="37">
      <c r="A37" s="4" t="inlineStr">
        <is>
          <t>Effect of exchange rate changes on cash and cash equivalents</t>
        </is>
      </c>
      <c r="B37" s="5" t="n">
        <v>34611</v>
      </c>
      <c r="C37" s="5" t="n">
        <v>220</v>
      </c>
      <c r="D37" s="4" t="inlineStr">
        <is>
          <t xml:space="preserve"> </t>
        </is>
      </c>
      <c r="E37" s="4" t="inlineStr">
        <is>
          <t xml:space="preserve"> </t>
        </is>
      </c>
    </row>
    <row r="38">
      <c r="A38" s="4" t="inlineStr">
        <is>
          <t>Net (decrease) increase in cash and cash equivalents</t>
        </is>
      </c>
      <c r="B38" s="5" t="n">
        <v>-527750</v>
      </c>
      <c r="C38" s="5" t="n">
        <v>-3350</v>
      </c>
      <c r="D38" s="5" t="n">
        <v>339550</v>
      </c>
      <c r="E38" s="5" t="n">
        <v>-1270138</v>
      </c>
    </row>
    <row r="39">
      <c r="A39" s="4" t="inlineStr">
        <is>
          <t>Cash and cash equivalents at beginning of year</t>
        </is>
      </c>
      <c r="B39" s="5" t="n">
        <v>2135513</v>
      </c>
      <c r="C39" s="5" t="n">
        <v>13555</v>
      </c>
      <c r="D39" s="5" t="n">
        <v>1795963</v>
      </c>
      <c r="E39" s="5" t="n">
        <v>3066101</v>
      </c>
    </row>
    <row r="40">
      <c r="A40" s="4" t="inlineStr">
        <is>
          <t>Cash and cash equivalents at end of year</t>
        </is>
      </c>
      <c r="B40" s="5" t="n">
        <v>1607763</v>
      </c>
      <c r="C40" s="5" t="n">
        <v>10205</v>
      </c>
      <c r="D40" s="5" t="n">
        <v>2135513</v>
      </c>
      <c r="E40" s="5" t="n">
        <v>1795963</v>
      </c>
    </row>
    <row r="41">
      <c r="A41" s="3" t="inlineStr">
        <is>
          <t>Supplemental disclosures of cash flows information:</t>
        </is>
      </c>
      <c r="B41" s="4" t="inlineStr">
        <is>
          <t xml:space="preserve"> </t>
        </is>
      </c>
      <c r="C41" s="4" t="inlineStr">
        <is>
          <t xml:space="preserve"> </t>
        </is>
      </c>
      <c r="D41" s="4" t="inlineStr">
        <is>
          <t xml:space="preserve"> </t>
        </is>
      </c>
      <c r="E41" s="4" t="inlineStr">
        <is>
          <t xml:space="preserve"> </t>
        </is>
      </c>
    </row>
    <row r="42">
      <c r="A42" s="4" t="inlineStr">
        <is>
          <t>Interest</t>
        </is>
      </c>
      <c r="B42" s="5" t="n">
        <v>31365</v>
      </c>
      <c r="C42" s="5" t="n">
        <v>199</v>
      </c>
      <c r="D42" s="5" t="n">
        <v>28748</v>
      </c>
      <c r="E42" s="5" t="n">
        <v>24777</v>
      </c>
    </row>
    <row r="43">
      <c r="A43" s="3" t="inlineStr">
        <is>
          <t>Non-cash investing and financing activities:</t>
        </is>
      </c>
      <c r="B43" s="4" t="inlineStr">
        <is>
          <t xml:space="preserve"> </t>
        </is>
      </c>
      <c r="C43" s="4" t="inlineStr">
        <is>
          <t xml:space="preserve"> </t>
        </is>
      </c>
      <c r="D43" s="4" t="inlineStr">
        <is>
          <t xml:space="preserve"> </t>
        </is>
      </c>
      <c r="E43" s="4" t="inlineStr">
        <is>
          <t xml:space="preserve"> </t>
        </is>
      </c>
    </row>
    <row r="44">
      <c r="A44" s="4" t="inlineStr">
        <is>
          <t>Operating lease right-of-use assets obtained in exchange for lease liabilities</t>
        </is>
      </c>
      <c r="B44" s="5" t="n">
        <v>488916</v>
      </c>
      <c r="C44" s="5" t="n">
        <v>3103</v>
      </c>
      <c r="D44" s="5" t="n">
        <v>9573</v>
      </c>
      <c r="E44" s="5" t="n">
        <v>347445</v>
      </c>
    </row>
    <row r="45">
      <c r="A45" s="4" t="inlineStr">
        <is>
          <t>Reduction of operating lease right-of-use asset related to remeasurement of lease liability</t>
        </is>
      </c>
      <c r="B45" s="4" t="inlineStr">
        <is>
          <t xml:space="preserve"> </t>
        </is>
      </c>
      <c r="C45" s="4" t="inlineStr">
        <is>
          <t xml:space="preserve"> </t>
        </is>
      </c>
      <c r="D45" s="5" t="n">
        <v>947390</v>
      </c>
      <c r="E45" s="4" t="inlineStr">
        <is>
          <t xml:space="preserve"> </t>
        </is>
      </c>
    </row>
    <row r="46">
      <c r="A46" s="4" t="inlineStr">
        <is>
          <t>Property and equipment acquired under finance leases</t>
        </is>
      </c>
      <c r="B46" s="4" t="inlineStr">
        <is>
          <t xml:space="preserve"> </t>
        </is>
      </c>
      <c r="C46" s="4" t="inlineStr">
        <is>
          <t xml:space="preserve"> </t>
        </is>
      </c>
      <c r="D46" s="5" t="n">
        <v>3996</v>
      </c>
      <c r="E46" s="5" t="n">
        <v>47147</v>
      </c>
    </row>
    <row r="47">
      <c r="A47" s="4" t="inlineStr">
        <is>
          <t>Purchases of property and equipment included in accounts payable</t>
        </is>
      </c>
      <c r="B47" s="5" t="n">
        <v>2422</v>
      </c>
      <c r="C47" s="5" t="n">
        <v>15</v>
      </c>
      <c r="D47" s="5" t="n">
        <v>4299</v>
      </c>
      <c r="E47" s="5" t="n">
        <v>2258</v>
      </c>
    </row>
    <row r="48">
      <c r="A48" s="4" t="inlineStr">
        <is>
          <t>Purchases of intangible assets included in accounts payable</t>
        </is>
      </c>
      <c r="B48" s="4" t="inlineStr">
        <is>
          <t xml:space="preserve"> </t>
        </is>
      </c>
      <c r="C48" s="4" t="inlineStr">
        <is>
          <t xml:space="preserve"> </t>
        </is>
      </c>
      <c r="D48" s="5" t="n">
        <v>496</v>
      </c>
      <c r="E48" s="5" t="n">
        <v>1970</v>
      </c>
    </row>
    <row r="49">
      <c r="A49" s="4" t="inlineStr">
        <is>
          <t>Change in estimate for asset retirement obligations</t>
        </is>
      </c>
      <c r="B49" s="4" t="inlineStr">
        <is>
          <t xml:space="preserve"> </t>
        </is>
      </c>
      <c r="C49" s="4" t="inlineStr">
        <is>
          <t xml:space="preserve"> </t>
        </is>
      </c>
      <c r="D49" s="5" t="n">
        <v>10158</v>
      </c>
      <c r="E49" s="4" t="inlineStr">
        <is>
          <t xml:space="preserve"> </t>
        </is>
      </c>
    </row>
    <row r="50">
      <c r="A50" s="4" t="inlineStr">
        <is>
          <t>Asset retirement obligation incurred</t>
        </is>
      </c>
      <c r="B50" s="5" t="n">
        <v>82440</v>
      </c>
      <c r="C50" s="5" t="n">
        <v>523</v>
      </c>
      <c r="D50" s="4" t="inlineStr">
        <is>
          <t xml:space="preserve"> </t>
        </is>
      </c>
      <c r="E50" s="5" t="n">
        <v>5526</v>
      </c>
    </row>
    <row r="51">
      <c r="A51" s="4" t="inlineStr">
        <is>
          <t>Conversion of convertible preferred stock to common stock</t>
        </is>
      </c>
      <c r="B51" s="4" t="inlineStr">
        <is>
          <t xml:space="preserve"> </t>
        </is>
      </c>
      <c r="C51" s="4" t="inlineStr">
        <is>
          <t xml:space="preserve"> </t>
        </is>
      </c>
      <c r="D51" s="5" t="n">
        <v>1089380</v>
      </c>
      <c r="E51" s="4" t="inlineStr">
        <is>
          <t xml:space="preserve"> </t>
        </is>
      </c>
    </row>
    <row r="52">
      <c r="A52" s="4" t="inlineStr">
        <is>
          <t>Offering costs included in accounts payable, accrued expenses and other current liabilities</t>
        </is>
      </c>
      <c r="B52" s="6" t="n">
        <v>1411</v>
      </c>
      <c r="C52" s="7" t="n">
        <v>9</v>
      </c>
      <c r="D52" s="6" t="n">
        <v>38387</v>
      </c>
      <c r="E52" s="6" t="n">
        <v>968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Net Loss Per Share (Details) - Schedule of Basic and Diluted Net Loss Per Share Attributable to Common Stockholders (Parentheticals)</t>
        </is>
      </c>
      <c r="B1" s="2" t="inlineStr">
        <is>
          <t>12 Months Ended</t>
        </is>
      </c>
    </row>
    <row r="2">
      <c r="B2" s="2" t="inlineStr">
        <is>
          <t>Apr. 30, 2024 ¥ / shares shares</t>
        </is>
      </c>
      <c r="C2" s="2" t="inlineStr">
        <is>
          <t>Apr. 30, 2024 $ / shares shares</t>
        </is>
      </c>
      <c r="D2" s="2" t="inlineStr">
        <is>
          <t>Apr. 30, 2023 ¥ / shares shares</t>
        </is>
      </c>
      <c r="E2" s="2" t="inlineStr">
        <is>
          <t>Apr. 30, 2022 ¥ / shares shares</t>
        </is>
      </c>
    </row>
    <row r="3">
      <c r="A3" s="3" t="inlineStr">
        <is>
          <t>Net Los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used to compute net loss per share, diluted</t>
        </is>
      </c>
      <c r="B4" s="5" t="n">
        <v>14359123</v>
      </c>
      <c r="C4" s="5" t="n">
        <v>14359123</v>
      </c>
      <c r="D4" s="5" t="n">
        <v>6771025</v>
      </c>
      <c r="E4" s="5" t="n">
        <v>6000000</v>
      </c>
    </row>
    <row r="5">
      <c r="A5" s="4" t="inlineStr">
        <is>
          <t>Diluted (in Yen per share and Dollars per share) | (per share)</t>
        </is>
      </c>
      <c r="B5" s="8" t="n">
        <v>-137.51</v>
      </c>
      <c r="C5" s="9" t="n">
        <v>-0.87</v>
      </c>
      <c r="D5" s="8" t="n">
        <v>-290.28</v>
      </c>
      <c r="E5" s="8" t="n">
        <v>-184.91</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chedule of Dilutive Securities have been Excluded from the Calculation of Diluted Net Loss Per Share - shares</t>
        </is>
      </c>
      <c r="B1" s="2" t="inlineStr">
        <is>
          <t>12 Months Ended</t>
        </is>
      </c>
    </row>
    <row r="2">
      <c r="B2" s="2" t="inlineStr">
        <is>
          <t>Apr. 30, 2024</t>
        </is>
      </c>
      <c r="C2" s="2" t="inlineStr">
        <is>
          <t>Apr. 30, 2023</t>
        </is>
      </c>
      <c r="D2" s="2" t="inlineStr">
        <is>
          <t>Apr. 30, 2022</t>
        </is>
      </c>
    </row>
    <row r="3">
      <c r="A3" s="4" t="inlineStr">
        <is>
          <t>Series B Convertible Preferred Stock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Options and warrants</t>
        </is>
      </c>
      <c r="B5" s="4" t="inlineStr">
        <is>
          <t xml:space="preserve"> </t>
        </is>
      </c>
      <c r="C5" s="4" t="inlineStr">
        <is>
          <t xml:space="preserve"> </t>
        </is>
      </c>
      <c r="D5" s="5" t="n">
        <v>2212800</v>
      </c>
    </row>
    <row r="6">
      <c r="A6" s="4" t="inlineStr">
        <is>
          <t>Series BB Convertible Preferred Stock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Options and warrants</t>
        </is>
      </c>
      <c r="B8" s="4" t="inlineStr">
        <is>
          <t xml:space="preserve"> </t>
        </is>
      </c>
      <c r="C8" s="4" t="inlineStr">
        <is>
          <t xml:space="preserve"> </t>
        </is>
      </c>
      <c r="D8" s="5" t="n">
        <v>242400</v>
      </c>
    </row>
    <row r="9">
      <c r="A9" s="4" t="inlineStr">
        <is>
          <t>Series A Convertible Preferred Stock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Options and warrants</t>
        </is>
      </c>
      <c r="B11" s="4" t="inlineStr">
        <is>
          <t xml:space="preserve"> </t>
        </is>
      </c>
      <c r="C11" s="4" t="inlineStr">
        <is>
          <t xml:space="preserve"> </t>
        </is>
      </c>
      <c r="D11" s="5" t="n">
        <v>2760000</v>
      </c>
    </row>
    <row r="12">
      <c r="A12" s="4" t="inlineStr">
        <is>
          <t>Series AA Convertible Preferred Stock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Options and warrants</t>
        </is>
      </c>
      <c r="B14" s="4" t="inlineStr">
        <is>
          <t xml:space="preserve"> </t>
        </is>
      </c>
      <c r="C14" s="4" t="inlineStr">
        <is>
          <t xml:space="preserve"> </t>
        </is>
      </c>
      <c r="D14" s="5" t="n">
        <v>666600</v>
      </c>
    </row>
    <row r="15">
      <c r="A15" s="4" t="inlineStr">
        <is>
          <t>Options and warrants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Options and warrants</t>
        </is>
      </c>
      <c r="B17" s="5" t="n">
        <v>1099400</v>
      </c>
      <c r="C17" s="5" t="n">
        <v>1276800</v>
      </c>
      <c r="D17" s="5" t="n">
        <v>12432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32" customWidth="1" min="2" max="2"/>
  </cols>
  <sheetData>
    <row r="1">
      <c r="A1" s="1" t="inlineStr">
        <is>
          <t>Subsequent Events (Details) - Forecast [Member]</t>
        </is>
      </c>
      <c r="B1" s="2" t="inlineStr">
        <is>
          <t>Jul. 31, 2024 $ / shares shares</t>
        </is>
      </c>
    </row>
    <row r="2">
      <c r="A2" s="3" t="inlineStr">
        <is>
          <t>Subsequent Events [Line Items]</t>
        </is>
      </c>
      <c r="B2" s="4" t="inlineStr">
        <is>
          <t xml:space="preserve"> </t>
        </is>
      </c>
    </row>
    <row r="3">
      <c r="A3" s="4" t="inlineStr">
        <is>
          <t>Share exercised | $ / shares</t>
        </is>
      </c>
      <c r="B3" s="9" t="n">
        <v>11.25</v>
      </c>
    </row>
    <row r="4">
      <c r="A4" s="4" t="inlineStr">
        <is>
          <t>Common shares issued | shares</t>
        </is>
      </c>
      <c r="B4" s="5" t="n">
        <v>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Apr. 30, 2024</t>
        </is>
      </c>
    </row>
    <row r="3">
      <c r="A3" s="3" t="inlineStr">
        <is>
          <t>Description of Business [Abstract]</t>
        </is>
      </c>
      <c r="B3" s="4" t="inlineStr">
        <is>
          <t xml:space="preserve"> </t>
        </is>
      </c>
    </row>
    <row r="4">
      <c r="A4" s="4" t="inlineStr">
        <is>
          <t>Description of Business</t>
        </is>
      </c>
      <c r="B4" s="4" t="inlineStr">
        <is>
          <t>1. Description of Business Pixie Dust Technologies, Inc. (the “Company”)
was incorporated in Japan in May 2017. Since its inception, the Company has conducted research, technology development, and business
development based on research created through industry-academic collaborations. Additionally, the Company builds mechanisms for continuous
social implementation in response to the issues and needs that exist in society. The core technology of the Company is “wave control
technology” that has the potential for a variety of applications, including technologies to enhance personal care and quality of
life, and for sensing and controlling space. The Company continuously performs research and development activities, and then manufactures
and/or sells the products resulting from that research and development. The Company’s fiscal year-end is April 30. The
Company is headquartered in Japan. For the years ended April 30, 2022, 2023 and 2024, there are no subsidiaries to be consolidated for
the Company.
● Initial Public Offering (“IPO”) On August 3, 2023, the Company completed its IPO, in which
the Company issued and sold 1,666,667 shares of common stock represented by American Depositary Shares (ADSs) at a price to the public
of $9.00 per ADS. Each ADS represents one common stock. The Company’s ADSs are traded on the Nasdaq Capital Market under the symbol
“PXDT”. The Company received aggregate net proceeds of ¥1,463,714 thousand ($9,291 thousand) after deducting underwriting
discounts, commissions and other offering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20:05:35Z</dcterms:created>
  <dcterms:modified xmlns:dcterms="http://purl.org/dc/terms/" xmlns:xsi="http://www.w3.org/2001/XMLSchema-instance" xsi:type="dcterms:W3CDTF">2024-08-22T20:05:35Z</dcterms:modified>
</cp:coreProperties>
</file>